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Recently adopted and recently i" sheetId="7" r:id="rId7"/>
    <s:sheet name="Liquidity resources and future " sheetId="8" r:id="rId8"/>
    <s:sheet name="Accounts receivable, net" sheetId="9" r:id="rId9"/>
    <s:sheet name="Property, plant &amp; equipment, ne" sheetId="10" r:id="rId10"/>
    <s:sheet name="Intangible assets, net" sheetId="11" r:id="rId11"/>
    <s:sheet name="Loans, capital lease and lines " sheetId="12" r:id="rId12"/>
    <s:sheet name="Convertible notes" sheetId="13" r:id="rId13"/>
    <s:sheet name="Operating lease agreement" sheetId="14" r:id="rId14"/>
    <s:sheet name="Related party transactions" sheetId="15" r:id="rId15"/>
    <s:sheet name="Fair Value" sheetId="16" r:id="rId16"/>
    <s:sheet name="Stockholders' deficit" sheetId="17" r:id="rId17"/>
    <s:sheet name="Acquisitions" sheetId="18" r:id="rId18"/>
    <s:sheet name="Subsequent events" sheetId="19" r:id="rId19"/>
    <s:sheet name="Organization and basis of pre20" sheetId="20" r:id="rId20"/>
    <s:sheet name="Organization and basis of pre21" sheetId="21" r:id="rId21"/>
    <s:sheet name="Liquidity resources and futur22" sheetId="22" r:id="rId22"/>
    <s:sheet name="Accounts receivable, net (Table" sheetId="23" r:id="rId23"/>
    <s:sheet name="Property, plant &amp; equipment, 24" sheetId="24" r:id="rId24"/>
    <s:sheet name="Intangible assets, net (Tables)" sheetId="25" r:id="rId25"/>
    <s:sheet name="Loans, capital lease and line26" sheetId="26" r:id="rId26"/>
    <s:sheet name="Convertible notes (Tables)" sheetId="27" r:id="rId27"/>
    <s:sheet name="Fair Value (Tables)" sheetId="28" r:id="rId28"/>
    <s:sheet name="Stockholders' deficit (Tables)" sheetId="29" r:id="rId29"/>
    <s:sheet name="Acquisitions (Tables)" sheetId="30" r:id="rId30"/>
    <s:sheet name="Organization and basis of pre31" sheetId="31" r:id="rId31"/>
    <s:sheet name="Organization and basis of pre32" sheetId="32" r:id="rId32"/>
    <s:sheet name="Organization and basis of pre33" sheetId="33" r:id="rId33"/>
    <s:sheet name="Liquidity resources and futur34" sheetId="34" r:id="rId34"/>
    <s:sheet name="Liquidity resources and futur35" sheetId="35" r:id="rId35"/>
    <s:sheet name="Accounts receivable, net (Detai" sheetId="36" r:id="rId36"/>
    <s:sheet name="Property, plant &amp; equipment, 37" sheetId="37" r:id="rId37"/>
    <s:sheet name="Intangible assets, net (Details" sheetId="38" r:id="rId38"/>
    <s:sheet name="Intangible assets, net (Detai39" sheetId="39" r:id="rId39"/>
    <s:sheet name="Loans, capital lease and line40" sheetId="40" r:id="rId40"/>
    <s:sheet name="Convertible notes (Details)" sheetId="41" r:id="rId41"/>
    <s:sheet name="Convertible notes (Details Narr" sheetId="42" r:id="rId42"/>
    <s:sheet name="Operating lease agreement (Deta" sheetId="43" r:id="rId43"/>
    <s:sheet name="Related party transactions (Det" sheetId="44" r:id="rId44"/>
    <s:sheet name="Fair Value (Fair value of debt " sheetId="45" r:id="rId45"/>
    <s:sheet name="Fair Value (Debt conversion fea" sheetId="46" r:id="rId46"/>
    <s:sheet name="Fair Value (Debt conversion f47" sheetId="47" r:id="rId47"/>
    <s:sheet name="Fair Value (Valuation technique" sheetId="48" r:id="rId48"/>
    <s:sheet name="Stockholders' deficit (Schedule" sheetId="49" r:id="rId49"/>
    <s:sheet name="Stockholders' deficit (Schedu50" sheetId="50" r:id="rId50"/>
    <s:sheet name="Stockholders' deficit (Narrativ" sheetId="51" r:id="rId51"/>
    <s:sheet name="Acquisitions (Fair Value of Bus" sheetId="52" r:id="rId52"/>
    <s:sheet name="Acquisitions (Income Statement)"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821">
  <si>
    <t>Document and Entity Information - shares</t>
  </si>
  <si>
    <t>9 Months Ended</t>
  </si>
  <si>
    <t>Sep. 30, 2015</t>
  </si>
  <si>
    <t>Nov. 13, 2015</t>
  </si>
  <si>
    <t>Document And Entity Information</t>
  </si>
  <si>
    <t>Entity Registrant Name</t>
  </si>
  <si>
    <t>National Energy Servic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 net</t>
  </si>
  <si>
    <t>Other receivable</t>
  </si>
  <si>
    <t>Prepaid expenses</t>
  </si>
  <si>
    <t>Total current assets</t>
  </si>
  <si>
    <t>Property, plant and equipment, net</t>
  </si>
  <si>
    <t>Intangible assets, net</t>
  </si>
  <si>
    <t>Security deposit</t>
  </si>
  <si>
    <t>Deferred financing fees, net</t>
  </si>
  <si>
    <t>TOTAL ASSETS</t>
  </si>
  <si>
    <t>CURRENT LIABILITIES</t>
  </si>
  <si>
    <t>Accounts payable and accrued liabilities</t>
  </si>
  <si>
    <t>Deferred revenue</t>
  </si>
  <si>
    <t xml:space="preserve"> </t>
  </si>
  <si>
    <t>Current portion of loans, capital leases and line of credit</t>
  </si>
  <si>
    <t>Current portion of convertible debt, net of discount of $195,499 and $444,644</t>
  </si>
  <si>
    <t>Debt conversion feature derivative liability</t>
  </si>
  <si>
    <t>Warrant derivative liability</t>
  </si>
  <si>
    <t>Current portion of related party notes payable</t>
  </si>
  <si>
    <t>Mandatorily redeemable common stock</t>
  </si>
  <si>
    <t>Total current liabilities</t>
  </si>
  <si>
    <t>LONG TERM LIABILITIES</t>
  </si>
  <si>
    <t>Long term related party notes payable, net of discount of $96,688 and $0, net of Current portion</t>
  </si>
  <si>
    <t>Convertible debt, net of discount of $113,599 and $133,205, net of current portion</t>
  </si>
  <si>
    <t>Long term loans, capital leases, net of current portion</t>
  </si>
  <si>
    <t>Total liabilities</t>
  </si>
  <si>
    <t>Commitments and contingencies (notes 11 and 12)</t>
  </si>
  <si>
    <t>STOCKHOLDERS' DEFICIT</t>
  </si>
  <si>
    <t>Preferred stock $0.001 par value, 10,000,000 authorized, 0 and 0 shares issued outstanding</t>
  </si>
  <si>
    <t>Common stock $0.001 par value, 150,000,000 authorized, 32,039,180 and 4,019,738 shares issued outstanding</t>
  </si>
  <si>
    <t>Additional paid in capital</t>
  </si>
  <si>
    <t>Stock payable</t>
  </si>
  <si>
    <t>Accumulated deficit</t>
  </si>
  <si>
    <t>Total stockholders' deficit</t>
  </si>
  <si>
    <t>TOTAL LIABILITIES AND STOCKHOLDERS' DEFICIT</t>
  </si>
  <si>
    <t>CONDENSED CONSOLIDATED BALANCE SHEETS (Unaudited) (Parenthetical) - USD ($)</t>
  </si>
  <si>
    <t>Statement of Financial Position [Abstract]</t>
  </si>
  <si>
    <t>Convertible debt current, debt discount</t>
  </si>
  <si>
    <t>Related party payable net, discount</t>
  </si>
  <si>
    <t>Convertible debt noncurrent, 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4</t>
  </si>
  <si>
    <t>Income Statement [Abstract]</t>
  </si>
  <si>
    <t>REVENUE</t>
  </si>
  <si>
    <t>COST OF REVENUE</t>
  </si>
  <si>
    <t>GROSS (LOSS) PROFIT</t>
  </si>
  <si>
    <t>OPERATING EXPENSES</t>
  </si>
  <si>
    <t>Selling, general and administrative expenses</t>
  </si>
  <si>
    <t>Professional fees and stock based compensation</t>
  </si>
  <si>
    <t>TOTAL OPERATING EXPENSES</t>
  </si>
  <si>
    <t>OPERATING (LOSS) INCOME</t>
  </si>
  <si>
    <t>OTHER INCOME, non-operating</t>
  </si>
  <si>
    <t>Other income, non-operating</t>
  </si>
  <si>
    <t>Change in fair value of derivative liabilities</t>
  </si>
  <si>
    <t>Gain on debt extinguishment</t>
  </si>
  <si>
    <t>Gain on bargain purchase acquisition of JD</t>
  </si>
  <si>
    <t>TOTAL OTHER INCOME, non-operating</t>
  </si>
  <si>
    <t>OTHER EXPENSE</t>
  </si>
  <si>
    <t>Loss on disposal of fixed assets</t>
  </si>
  <si>
    <t>Interest expense, net</t>
  </si>
  <si>
    <t>TOTAL OTHER EXPENSE, non-operating</t>
  </si>
  <si>
    <t>(LOSS) INCOME BEFORE PROVISION FOR INCOME TAXES</t>
  </si>
  <si>
    <t>PROVISION FOR INCOME TAXES</t>
  </si>
  <si>
    <t>NET (LOSS) INCOME</t>
  </si>
  <si>
    <t>BASIC (LOSS) INCOME PER SHARE</t>
  </si>
  <si>
    <t>DILUTED (LOSS) INCOME PER SHARE</t>
  </si>
  <si>
    <t>WEIGHTED AVERAGE COMMON SHARES OUTSTANDING BASIC</t>
  </si>
  <si>
    <t>WEIGHTED AVERAGE COMMON SHARES OUTSTANDING DILUTED</t>
  </si>
  <si>
    <t>CONDENSED CONSOLIDATED STATEMENTS OF CASH FLOWS (Unaudited) - USD ($)</t>
  </si>
  <si>
    <t>Operating Activities</t>
  </si>
  <si>
    <t>Net (loss) income</t>
  </si>
  <si>
    <t>Adjustments to reconcile net (loss) income to net cash (used in) provided by operating activities:</t>
  </si>
  <si>
    <t>Depreciation and amortization</t>
  </si>
  <si>
    <t>Provision for doubtful accounts</t>
  </si>
  <si>
    <t>Amortization of debt discount on notes payable</t>
  </si>
  <si>
    <t>Stock-based compensation expense</t>
  </si>
  <si>
    <t>Non-cash interest expense on issuance of derivative instruments</t>
  </si>
  <si>
    <t>Stock issued to consultants</t>
  </si>
  <si>
    <t>Forgiveness of accrued officer compensation</t>
  </si>
  <si>
    <t>Gain on bargain purchase of JD Field Services</t>
  </si>
  <si>
    <t>Gain / loss on disposal of fixed assets</t>
  </si>
  <si>
    <t>Gain on extinguishment of debt</t>
  </si>
  <si>
    <t>Changes in assets</t>
  </si>
  <si>
    <t>Decrease accounts receivable</t>
  </si>
  <si>
    <t>Decrease (increase) other assets</t>
  </si>
  <si>
    <t>Decrease prepaid expenses</t>
  </si>
  <si>
    <t>Changes in liabilities</t>
  </si>
  <si>
    <t>Increase deferred revenue</t>
  </si>
  <si>
    <t>Decrease accounts payable and accrued liabilities</t>
  </si>
  <si>
    <t>Cash (used in) provided by operating activities</t>
  </si>
  <si>
    <t>Investing Activities</t>
  </si>
  <si>
    <t>Proceeds from disposal of PP&amp;E</t>
  </si>
  <si>
    <t>Cash retained by subsidiary</t>
  </si>
  <si>
    <t>Purchase of fixed assets</t>
  </si>
  <si>
    <t>Cash provided by investing activities</t>
  </si>
  <si>
    <t>Financing activities</t>
  </si>
  <si>
    <t>Proceeds from sale of stock, net of offering cost</t>
  </si>
  <si>
    <t>Proceeds from line of credit</t>
  </si>
  <si>
    <t>Proceeds from related party debt</t>
  </si>
  <si>
    <t>Proceeds from convertible notes payable</t>
  </si>
  <si>
    <t>Proceeds from notes payable</t>
  </si>
  <si>
    <t>Payments on note payable</t>
  </si>
  <si>
    <t>Payments on capital leases</t>
  </si>
  <si>
    <t>Payments on related party debt</t>
  </si>
  <si>
    <t>Payments on line of credit</t>
  </si>
  <si>
    <t>Cash used in financing activities</t>
  </si>
  <si>
    <t>Increase (decrease) in cash</t>
  </si>
  <si>
    <t>Cash at beginning of the year</t>
  </si>
  <si>
    <t>Cash at end of the period</t>
  </si>
  <si>
    <t>SUPPLEMENTAL CASH FLOW</t>
  </si>
  <si>
    <t>Cash paid for interest</t>
  </si>
  <si>
    <t>Cash paid for income taxes</t>
  </si>
  <si>
    <t>SUPPLEMENTAL DISCLOSURE OF NON CASH INVESTING AND FINANCING TRANSACTIONS</t>
  </si>
  <si>
    <t>Stock issued for acquisition of JD</t>
  </si>
  <si>
    <t>Capitalized leases</t>
  </si>
  <si>
    <t>Financed assets</t>
  </si>
  <si>
    <t>Financed insurance</t>
  </si>
  <si>
    <t>Stock granted for conversion of debt</t>
  </si>
  <si>
    <t>Stock issued for deferred financing fees</t>
  </si>
  <si>
    <t>Organization and basis of presentation</t>
  </si>
  <si>
    <t>Organization, Consolidation and Presentation of Financial Statements [Abstract]</t>
  </si>
  <si>
    <t>NOTE 1: Organization and
basis of presentation Basis of Financial
Statement Presentation The accompanying
unaudited condensed consolidated financial statements of National Energy Services, Inc., a Nevada corporation (NE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solidated financial statements includes normal recurring adjustments and reflects all adjustments,
which, in the opinion of management, are necessary for a fair presentation of such financial statements. The condensed consolidated
financial statements include the accounts of the Company and its subsidiaries. All significant intercompany transactions and accounts
have been eliminated in consolidation. These financial statements have been presented in accordance with the rules governing a
smaller reporting company. These condensed
consolidated financial statements should be read in conjunction with the consolidated audited financial statements and notes
thereto included in the Companys Annual Report on Form 10-K/A filed with the SEC on September 18, 2015, from which the
balance sheet information as of December 31, 2014 was derived, as adjusted for the Companys finalization of the
JD Field Services (JD) acquisition. Management determined
that under the guidance of Financial Accounting Standards Board Accounting Standards Codification (FASB ASC)
805, an adjustment to record additional purchase price allocation was necessary as a part of the acquisition of JD on February
24, 2014. The measurement period under ASC 805 allows for retrospective adjustment of the business combination for
one year from the acquisition date, or when all necessary information for the adjustment is available. After the measurement period,
there is no revision allowed for subsequent information that is unrelated to the facts and circumstances existing at the time of
the acquisition, except for error correction. Management recognizes that it had this one year period to apply corrective changes
from the bargain purchase to intangible and tangible asset value and, as such it has re-measured the intangible asset value, and
recognized a gain on its bargain purchase which has been reflected in the fiscal year ended December 31, 2014, and for the nine
months ended September 30, 2014 (See Note 13: Acquisition Business Overview NES is a public holding
company with subsidiaries which provide services for the domestic oil and gas industry. The Companys business plan takes
action with expansion through carefully selected acquisitions. The Companys services are needed by a wide variety of oil
and natural gas industry providers in both private and public sectors. The Companys focus is to increase shareholder value
through these carefully selected companies with NES bringing oversight and resources to each, which is intended to allow them to
maximize profitability and growth opportunities within their markets, and expanding their customer base. This strategy is
intended to allow for rapid advancement in overall assets and revenue streams for the Company. On
February 24, 2014, the Company entered into a purchase and sale agreement with JD. This is the first of several anticipated acquisitions
that NES has as a part of its growth strateg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 Name
Change and Increase of Authorized Share Capital On July 8, 2015,
the Company filed with the Secretary of State of the State of Nevada a Certificate of Amendment to Articles of Incorporation to
change its name to National Energy Services, Inc. and increase its authorized number of shares of common stock from
75,000,000 to 150,000,000. The Certificate of Amendment became effective on July 15, 2015. Reverse
Stock Split On
September 11, 2014, the Company amended its Certificate of Incorporation to implement a reverse stock split in the ratio of 1 share
for every 200 shares of common stock. This amendment was approved and filed on record by the Nevada Secretary of State, effective
September 11, 2014. On December 11, 2014, FINRA approved the reverse stock split for the Company. All the relevant information
relating to numbers of shares and per share information contained in these consolidated financial statements has been retrospectively
adjusted to reflect the reverse stock split for all periods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concentrations of credit risk consist principally of cash. The Company places its cash
with high credit quality financial institutions and generally limits the amount of credit exposure to the amount in excess of the
Federal Deposit Insurance Corporation coverage limit of $250,000. As of September 30, 2015, the Company did not have cash in any
one banking institution that exceeded this limit. Earnings (loss)
per share basic and diluted 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in the amount of 71,261,660, and are
excluded from the diluted earnings per share computation in periods where the Company has incurred net loss. During the nine months
ended September 30, 2015, the Company recorded a net loss, resulting in no dilutive common shares.
SEPT 30, 2015 SEPT 30, 2014
Net loss (income) $ (5,808,499 ) $ 1,240,050
Basic earnings (loss) per share $ (0.69 ) $ 0.34
Diluted earnings (loss) per share $ (0.69 ) $ 0.28
Weighted average common shares outstanding basic 8,412,062 3,620,766
Weighted average common shares outstanding diluted 8,412,062 4,388,420
SEPT 30, 2015 SEPT 30, 2014
Weighted average common shares outstanding basic 8,412,062 3,620,766
Add: Warrant exercise -- 140,000
Add: Options exercise -- 35,000
Add: Convertible notes -- 592,654
Total weighted average common shares outstanding diluted 8,412,062 4,388,420 Revenue Recognition As required by the
Revenue Recognition Topic of FASB ASC, the Company is required to use predetermined contract methods in determining the current
value for revenue. Service Contracts In all cases, revenue
is recognized as earned by the Company. Revenues collected in advance of services are considered deferred revenue.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1: Fair value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cently adopted and recently issued accounting guidance</t>
  </si>
  <si>
    <t>New Accounting Pronouncements and Changes in Accounting Principles [Abstract]</t>
  </si>
  <si>
    <t>NOTE 2: Recently adopted and recently
issued accounting guidance Adopted None Issued In
November 2014, FASB issued ASU No. 2014-16, Derivatives and Hedging (Topic 815): Determining Whether the Host Contract
in a Hybrid Financial Instrument Issued in the Form of a Share Is More Akin to Debt or to Equity. In
February 2015, FASB issued ASU No. 2015-02, Consolidation. In
April 2015, FASB issued ASU No. 2015-03, Interest  Imputation of Interest (Subtopic 835-30): Simplifying the Presentation
of Debt Issuance Cos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Liquidity resources and future capital requirements</t>
  </si>
  <si>
    <t>Liquidity resources and future capital requirements [Abstract]</t>
  </si>
  <si>
    <t>NOTE 3: Liquidity resources and future
capital requirements For the nine months
ended September 30, 2015, the Company had a working capital deficit of $11,020,704 and a stockholders deficit of $3,868,590,
which raises substantial doubt regarding the Companys ability to continue as a going concern. Our principal liquidity
requirements are to finance current operations, fund capital expenditures, including any future acquisitions, and to service our
debt. Since our acquisition of JD, our principal source of liquidity has been cash generated by JDs operations. Our other
sources of liquidity have been funds generated from debt and equity issuances of our securities. We believe that cash generated
from these sources will be sufficient to meet our short-term working capital requirements and long-term capital expenditure requirements
for at least the next twelve months from date of filing. With our acquisition
of JD, our revenues were at $11,535,486 for the nine months ended September 30, 2015 compared to $11,887,589 during the same period
in 2014. To
help recapitalize the Company, we are pursuing a four-step approach that we expect to continue during 2015 that includes
the following:
 Applying to up-list to a national securities exchange;
 Seeking out further of acquisition candidates;
 Refinancing our balance sheet; Our
ability to continue in our acquisition strategy and purchase established businesses with a proven track record is vital to the
overall growth strategy of the Company. We continue to seek out established businesses with a proven operating track record strong
financial performance, positive operating results, established or growing contract backlogs, and/or the potential for positive
operating cash flow.
SEPT 30, 2015 SEPT 30, 2014
Net cash (used in) provided by operating activities $ 187,452 $ 1,918,090
Net cash provided by investing activities $ 53,671 $ 12,709
Net cash provided by (used in) financing activities $ (284,144 ) $ (1,861,766 )
Total net (loss) income $ (5,808,499 ) $ 1,240,050 In connection with
the preparation of the Companys financial statements for the nine months ended September 30, 2015, the Company has analyzed
its cash needs for the next twelve months. The Company believes that its current cash position and forecasted cash flow from
operations is adequate to meet its cash requirements for at least the next twelve months.</t>
  </si>
  <si>
    <t>Accounts Receivable, Net [Abstract]</t>
  </si>
  <si>
    <t xml:space="preserve">NOTE 4: Accounts receivable, net
SEPT 30, DEC 31,
2015 2014
Accounts receivable $ 927,120 $ 1,287,818
Less: allowance for doubtful accounts (166,147 ) (66,147 )
Total $ 760,973 $ 1,221,671 </t>
  </si>
  <si>
    <t>Property, plant &amp; equipment, net</t>
  </si>
  <si>
    <t>Property, Plant and Equipment [Abstract]</t>
  </si>
  <si>
    <t>NOTE 5: Property, plant &amp; equipment,
net
SEPT 30, DEC 31,
2015 2014
Buildings $ 78,927 $ 78,927
Furniture and fixtures 46,923 46,923
Vehicles 4,400,404 4,479,273
Machinery and equipment 12,304,577 13,234,926
16,830,831 17,840,049
Less: Accumulated depreciation (1,430,670 ) (1,156,168 )
Total $ 15,400,161 $ 16,683,881 Depreciation expense
for the nine months ended September 30, 2015, was $1,068,088 and for the nine months ended September 30, 2014, was $858,588.</t>
  </si>
  <si>
    <t>Goodwill and Intangible Assets Disclosure [Abstract]</t>
  </si>
  <si>
    <t xml:space="preserve">NOTE 6: Intangible assets, net With the purchase
of JD on February 24, 2014, the Company, under guidance of FASB ASC 805, determined that an adjustment to record additional purchase
price allocation was necessary. The measurement period under ASC 805 allows for retrospective adjustment of the business
combination for adjustment one year from the acquisition date, or when all necessary information for the adjustment is available.
After the measurement period, there is no adjustment allowed for subsequent information that is unrelated to the facts and circumstances
existing at the time of the acquisition, except for error correction. Management recognizes that it had this one year period to
retrospectively adjust values from the bargain purchase to intangible and tangible asset value and, as such the Company has re-measured
the intangible asset value and recognized a gain on its bargain purchase which has been reflected retrospectively as of February
24, 2014. The Company recognized additional intangible assets which contributed to the overall value of JD (See Note 13: Acquisitions
SEPT 30, DEC 31,
2015 2014
Brand name $ 277,000 $ 277,000
Domain name / website 6,000 6,000
283,000 283,000
Less: Accumulated amortization  
Total $ 283,000 $ 283,000 The following is the proforma information
that discloses the results of operations as though the business combination was completed as of the beginning of the period being
reported on.
NAS SEPT 30, 2014
JD SEPT 30, 2014
Adjustments MAR 01, 2014 SEPT 30, 2014
REVENUE $  $ 11,887,589 $ 3,323,970 $ 15,211,559
Less: allowance for bad debt add recovery 188,460 188,460
NET REVENUE  12,076,049  15,400,019
COST OF REVENUE  9,998,783 2,866,011 12,864,794
GROSS PROFIT  2,077,266  2,535,225
OPERATING EXPENSES
Selling, general and administrative expenses 180,643 1,142,179 329,287 1,652,109
Professional fees and related expenses 282,251 9,187 2,570 294,008
Consulting fees 5,850   5,850
Forgiveness of accrued officer compensation (95,921 )   (95,921 )
TOTAL OPERATING EXPENSES 372,823 1,154,366  1,856,046
OPERATING INCOME (LOSS) $ (372,823 ) $ 922,900 $  $ 679,179
OTHER EXPENSE (INCOME), non-operating
Other income 33,320 (39,500 ) 33,320 27,140
Gain on acquisition, bargain purchase of JD  (1,464,515 ) 39,208 (1,425,307 )
Gain on extinguishment of debt (10,329 )   (10,329 )
Loss on disposal of assets  (15,144 )  (15,144 )
Interest expense, net 270,317 449,964 131,989 852,270
TOTAL OTHER EXPENSE (INCOME), non-operating 293,308 (1,069,195 )  (571,370 )
INCOME (LOSS) BEFORE PROVISION FOR INCOME TAXES (666,130 ) 1,992,095  1,250,549
PROVISION FOR INCOME TAXES    
NET (LOSS) INCOME $ (666,130 ) $ 1,992,095  $ 1,250,549
BASIC (LOSS) INCOME PER SHARE $ (0.18 )   $ 0.31
DILUTED (LOSS) INCOME PER SHARE $ (0.18 ) $ 0.26
WEIGHTED AVERAGE COMMON SHARES OUTSTANDING BASIC 3,620,766   3,620,766
WEIGHTED AVERAGE COMMON SHARES OUTSTANDING DILUTED 3,620,766   4,388,420 </t>
  </si>
  <si>
    <t>Loans, capital lease and lines of credit</t>
  </si>
  <si>
    <t>Debt and Capital Lease Obligations [Abstract]</t>
  </si>
  <si>
    <t>NOTE 7: Loans, capital lease and lines
of credit The following table
represents the outstanding principal balance of loans, capital leases and lines of credit (LOC) and accrued interest
for the Company as of September 30, 2015.
Description Loan date Maturity date Original amount of loan Interest rate Balance as of SEPT 30, 2015 Balance as of DEC 31, 2014
Ally 02/24/2014 02/10/2019 $ 43,395 4.01 % $ 25,442 $ 31,284
Commercial Credit Group 12/19/2014 12/19/2019 1,940,969 10.00 % 1,431,837 1,552,775
Cat Financial 02/24/2014 11/09/2016 186,549 5.95 % 59,417 95,262
Equify 04/08/2014 05/01/2019 1,480,412 7.10 % 1,177,740 1,331,116
Phil Timothy 02/24/2014 03/28/2023 2,650,000 6.00 % 2,146,705 2,274,936
Ford credit 02/24/2014 03/16/2016 23,700 4.34 %  10,129
Ford credit 02/24/2014 09/28/2015 28,700 6.54 %  10,268
Ford credit 02/24/2014 09/28/2016 44,576 3.74 %  2,903
Ford credit 02/24/2014 06/05/2016 88,575 7.89 %  37,253
Ford credit 02/24/2014 02/28/2015 56,372 6.49 %  9,858
Ford credit 02/24/2014 03/29/2017 73,005 7.89 %  37,946
Ford credit 02/24/2014 10/29/2015 36,700 6.54 %  3,829
Ford credit 02/24/2014 10/29/2015 34,400 6.54 %  3,589
Ford credit 02/24/2014 09/30/2015 94,000 5.74 %  16,050
Ford credit 02/24/2014 09/16/2016 45,994 8.29 %  23,049
Ford credit 02/24/2014 08/01/2017 43,110 5.04 %  33,693
Jimmy B Trucking 08/11/2014 06/11/2015 600,000 10.00 %  372,109
Rick Gurr/ Gosling Service 08/11/2014 06/11/2015 210,000 10.00 %  130,238
Mack Financial Services 02/24/2014 03/12/2016 326,746 6.00 %  98,478
GE Capital 09/01/2014 07/01/2019 213,600 6.96 % 170,234 202,093
GE Capital 09/01/2014 12/21/2018 203,789 6.93 % 170,518 194,574
GE Capital 09/01/2014 08/01/2016 48,000 9.11 % 19,082 42,669
GE Capital 02/24/2014 09/09/2018 189,151 6.42 % 103,719 129,135
GE Capital 02/24/2014 07/01/2018 153,944 7.20 % 79,100 100,047
John Deere Financial 02/24/2014 09/26/2017 262,350 4.00 % 115,783 155,136
Axis Capital 02/20/2015 02/20/2020 600,000 8.62 % 525,580 
Utica Financial 06/25/2015 06/25/2020 840,406  788,453 
Mack Financial Services 02/24/2014 11/09/2016 347,520 6.00 % 119,197 159,427
MACU 02/24/2014 10/26/2018 41,540 2.99 % 26,941 33,069
Zions Bank 02/24/2014 10/15/2026 150,000 4.86 % 118,686 125,108
Zions Bank 02/24/2014 10/10/2016 101,091 4.57 % 15,489 31,998
Zions Bank 02/24/2014 09/30/2017 7,680,000 4.57 % 3,699,035 4,622,482
Zions Bank  LOC     500,000 586,621
Gale Rasmussen 07/01/2015 * 94,000 10.0 % 94,000 
WD Martin 07/01/2015 * 80,000 10.0 % 80,000 
Alliance funding 07/01/2015 * 43,159 10.0 % 43,159 
H&amp;E Equipment 02/24/2014 05/01/2017 176,234 12.00 %  117,799
National Insurance 06/01/2015 05/31/2016 668,233 6.0 % 338,064 217,128
Capital lease 01/15/2009  33,591  33,591 33,591
Goss 09/19/2013 09/19/2016 20,000 12.00 % 20,000 20,000
Kinney2 11/01/2013 11/01/2015 50,000 12.00 % 50,000 50,000
OConnor 04/01/2009 * 71,000 10.00 % 71,000 71,000
Hanley 04/01/2009 * 79,913 10.00 % 79,913 79,913
Spiker 12/31/2010 * 9,500 10.00 % 9,500 9,500
Jesse 12/31/2010 * 9,760 10.00 % 9,760 9,760
Marlow 12/31/2010 * 13,000 10.00 % 13,000 13,000
Goss2 02/28/2014 03/09/2016 50,000 10.00 % 29,120 50,000
Krochak 07/25/2014 01/25/2015 30,000 10.00 %  30,000
Krueger 12/09/2014 06/06/2015 15,000 10.00 %  15,000
Total debt liabilities 12,164,065 13,173,815
Less: current portion (3,843,796 ) (4,507,322 )
Total long term liabilities $ 8,320,269 $ 8,666,493 * Line of credit The Company has a
$500,000 unsecured line of credit with Zions First National Bank. At September 30, 2015, interest was charged at LIBOR +
3.85% (4.04%). The line of credit has been renewed through January 2016. The line of credit balance as of September 30, 2015
was $500,000. Mandatorily redeemable
common stock On June 6, 2014,
the Company entered into a settlement and release agreement providing for the grant of an aggregate of 53,837 shares of restricted
stock in consideration for the settlement of outstanding debt due under a convertible note April 11, 2011, valued at $269,186.
In connection with the agreement, the Company agreed to repurchase 20,000 shares of the shares issued for $100,000 within 30 days
following the completion of a planned secondary offering. No secondary offering has been commenced as of the date of this report.
The agreement further provides that if the Company does not timely purchase the shares in accordance with the agreement then if
the said shares have a value of less than $100,000, the holder is entitled to additional shares to compensate up to the $100,000
in value. As such as of September 30, 2015, the Company recognized a mandatorily redeemable common stock to reflect the fair value
of the obligation of the $100,000.</t>
  </si>
  <si>
    <t>Convertible notes</t>
  </si>
  <si>
    <t>Debt Disclosure [Abstract]</t>
  </si>
  <si>
    <t>NOTE 8: Convertible notes As of September 30,
2015, the following convertible notes payable are outstanding (see Note 11: Fair Value for information relating to convertible
notes
Description Balance as of Sept 30, 2015 Balance as of December 31, 2014
Convertible note issued on October 1, 2014, at a 12% interest rate per annum for three (3) years, convertible to shares of common stock at a 30% discount to market price of Company common stock. $ 250,000 $ 250,000
Convertible note issued on October 1, 2014, at a 12% interest rate per annum for three (3) years, convertible to shares of common stock at a 30% discount to market price of Company common stock. 223,000 245,000
Convertible note issued on October 20, 2014, at a 12% interest rate per annum for three (3) years, convertible to shares of common stock at a 30% discount to market price of Company common stock. -- 45,000
Convertible note issued on December 16, 2014, at a 12% interest rate per annum for one (1) year, convertible to shares of common stock at $2.00 per share or if the Companys common stock falls below a certain price, at a 40% discount to market price of Company common stock, subject to further adjustments in certain cases. 250,000 250,000
Convertible note issued on December 16, 2014, at a 10% interest rate per annum for one (1) year, convertible to shares of common stock at 40% discount to market price of Company common stock, subject to further adjustment in certain cases. 28,000 249,500
Convertible note issued on December 16, 2014, at a 8% interest rate per annum for nine (9) months, convertible to shares of common stock at a 42% discount to market price of Company common stock, subject to further adjustment in certain cases. -- 104,000
Convertible note originally issued on January 30, 2015 and amended on June 30, 2015, at a 9% interest rate per annum maturing on January 1, 2016, convertible to shares of common stock at a 20% discount to market price of Company common stock, subject to further adjustment in certain cases. 205,082 --
Convertible note issued on February 12, 2015, at a 12% interest rate per annum for six (6) months, convertible to shares of common stock at a 30% discount to market price of Company common stock, subject to further adjustments in certain cases. 144,471 --
Convertible debenture issued on February 20, 2015, at a 10% interest rate per annum for five (5) years, convertible into shares of common stock using the average of the lowest intraday trading price and the closing price during any 20 day window, surrounding the conversion of the note. 89,000 --
Convertible note issued on March 11, 2015, at a 8% interest rate per annum for one (1) year, convertible to shares of common stock at a 40% discount to market price of Company common stock, subject to further adjustments in certain cases. 25,435 --
Convertible note issued on March 12, 2015, at a 8% interest rate per annum for one (1) year, convertible to shares of common stock at a 40% discount to market price of Company common stock, subject to further adjustments in certain cases. 5,000 --
Convertible note issued on June 3, 2015, at a 6% interest rate per annum for one (1) year, convertible to shares of common stock at a 47% discount to market price of Company common stock, subject to further adjustment in certain cases. 46,000 --
Convertible note issued on July 15, 2015, at a 10% interest rate per annum for nine (9) months, convertible to shares of common stock at a fixed rate of $0.05 per share. 10,000 --
Convertible note issued on August 5, 2015, at a 12% interest rate per annum for one (1) year (deferred for first 3 months), convertible to shares of common stock at the lesser of $0.10 or a 40% discount to market price of Company common stock, subject to further adjustment in some cases. 55,000 --
Convertible note issued on September 2, 2015, at a 10% interest rate per annum for nine (9) months, convertible to shares of common stock at a fixed rate of $0.05 per share, subject to further adjustment in certain cases. 5,000 --
Convertible note issued on September 2, 2015, at a 10% interest rate per annum for nine (9) months, convertible to shares of common stock at a fixed rate of $0.05 per share, subject to further adjustment in certain cases. 5,000 --
Convertible note issued on September 2, 2015, at a 10% interest rate per annum for nine (9) months, convertible to shares of common stock at a fixed rate of $0.05 per share, subject to further adjustment in certain cases. 10,000 --
Convertible note issued on September 2, 2015, at a 10% interest rate per annum for nine (9) months, convertible to shares of common stock at a fixed rate of $0.05 per share, subject to further adjustment in certain cases. 5,000 --
Convertible note issued on September 9, 2015, at a 6% interest rate per annum for one (1) year, convertible to shares of common stock at a 47% discount to market price of Company common stock, subject to further adjustment in certain cases. 36,000 --
Convertible note issued on September 30, 2015, at a 8% interest rate per annum for nine (9) month, convertible to shares of common stock at a 42% discount to market price of Company common stock, subject to further adjustment in certain cases. 30,000 --
Total 1,421,988 1,143,500
Less: Debt discount (309,098 ) (577,849 )
Total Current portion convertible debt (785,729 ) (158,737 )
Total Long-term portion of convertible debt $ 327,161 $ 406,914 During the nine months ended September
30, 2015, the Company issued the following convertible notes: On
February 12, 2015, the Company issued a convertible promissory note in the principal amount of $180,000 for a purchase price of
$125,000 reflecting a $55,000 Original Issue Discount (OID). The note matures six-months from the date of issuance
and bears interest at the rate of 12% per annum. The note may be converted into shares of common stock at a 30% discount to market
price of the Companys common stock, subject to further adjustment in certain cases. On
February 27, 2015, the Company issued a convertible promissory note in the principal amount of $110,250 for a purchase price of
$105,000 reflecting a 5% OID. The note matures one-year from the date of issuance and bears interest at the rate of 8% per annum.
The note may be converted into shares of common stock at a 30% discount to market price of Company common stock, subject to further
adjustment in certain cases. On
March 11, 2015, the Company issued a convertible promissory note in the principal amount of $35,000 in exchange for a convertible
promissory note issued to a related party originally issued on July 25, 2014. The note matures one-year from the date of issuance
and bears interest at the rate of 8% per annum. The note may be converted into shares of common stock at a 40% discount to market
price of Company common stock, subject to further adjustment in certain cases. On
March 12, 2015, the Company issued a convertible promissory note in the principal amount of $55,000 for a purchase price of $50,000,
reflecting a 10% OID. The note matures one-year from the date of issuance and bears interest at the rate of 8% per annum. The note
may be converted into shares of common stock at a 40% discount to market price of Company common stock, subject to further adjustment
in certain cases. On
March 20, 2015, the Company issued a convertible promissory note to a related party in the principal amount of $35,000. The note
matures one-year from the date of issuance and bears interest at the rate of 8% per annum. The note may be converted into shares
of common stock at a 40% discount to market price of Company common stock, subject to further adjustment in certain cases. As of
September 30, 2015 this note has been fully converted. On June 2, 2015, the
Company issued a convertible promissory note in the principal amount of $45,000 to an assignee of a note in like principal amount
issued on October 20, 2014. The note matures one-year from the date of issuance and bears interest at the rate of 5% per annum.
The note may be converted into shares of common stock at a 40% discount to market price of Company common stock, subject to certain
anti-dilution protection. As of June 30, 2015 this note has been fully converted. On
June 3, 2015, the Company issued a convertible promissory note in the principal amount of $46,000 for a purchase price of $40,000.
The note matures one year from the date of issuance and bears interest at the rate of 6% per annum. The note may be converted into
shares of common stock at a 47% discount to market price of the Companys common stock subject to further adjustment in certain
cases. On June 30, 2015,
the Company issued a convertible promissory note in the principal amount of $205,082 to a then related party. The note replaces
a convertible promissory note dated January 31, 2015 in the principal amount of $159,000 that matured on March 31, 2015 and for
which there were unpaid fees and interest. The note matures on January 1, 2016 subject to extension of the note at the issuers
until June 30, 2018 provided that certain additional consideration is paid in an amount not less than 108% of the principal outstanding
at the issue date. The note bears an interest rate of 9% per annum and interest is payable quarterly within five business days
of the end of each quarter. The note may be converted into shares of common stock at
a 20% discount to the market price of the Companys common stock subject to further adjustment in certain cases. On July 15, 2015,
the Company issued a convertible promissory note in the principal amount of $10,000 to a related party. The note matures six months
from the date of issuance and bears interest at the rate of 10% per annum. The note may be converted into shares of common stock
at a fixed price of $0.05 per share. On August 4, 2015,
the Company issued a convertible promissory note in the principal sum of up to $250,000 The note contains a 10% OID, and is to
be funded in the aggregate amount of $225,000 in tranches at the sole discretion of the holder. The first tranche funded was $50,000,
with an OID of $5,000. The note has a maturity date of two years from the funding of each tranche and is convertible at the lesser
of $0.10 or at a 40% discount market price of the Companys common stock, subject to further adjustment in certain cases. On September 2, 2015,
the Company issued convertible promissory notes in the aggregate principal amount of $25,000, of which a note in the principal
amount of $5,000 was issued to a related party. The notes mature nine months from the date of issuance and bear interest at the
rate of 10% per annum. Notes in the principal amount of $20,000 may be converted into shares of common stock at a fixed rate of
$0.05 per share, subject to adjustment in certain cases and a note in the principal amount of $5,000 may be converted into shares
of common stock at a fixed rate of $0.05 per share, subject to adjustment in certain cases On
September 9, 2015, the Company issued a convertible promissory note in the principal amount of $36,000 reflecting an OID of $5,500. The note matures one year from the date of issuance and bears interest at the rate of 6%
per annum. The note may be converted into shares of common stock at a 47% discount to the market price of the Companys
common stock subject to further adjustment in certain cases. On September 30, 2015,
the Company issued a convertible promissory note in the principal amount of $30,000. The note matures nine months from the date
of issuance and bears interest at the rate of 8% per annum. The note may be converted into shares of common stock at a 42% discount
to market price of Company common stock, subject to further adjustment in certain cases.</t>
  </si>
  <si>
    <t>Operating lease agreement</t>
  </si>
  <si>
    <t>Leases, Operating [Abstract]</t>
  </si>
  <si>
    <t>NOTE 9: Operating lease agreement On June 21, 2014,
the Company entered into an operating lease agreement for our corporate offices located in Las Vegas, Nevada. The operating lease
runs from July 1, 2014 for 12 months to June 30, 2015 with a non-related third party for $750 per month with no annual increase.
The Companys subsidiary JD rents its facility from a related party (see Note 10: Related party transactions</t>
  </si>
  <si>
    <t>Related party transactions</t>
  </si>
  <si>
    <t>Related Party Transactions [Abstract]</t>
  </si>
  <si>
    <t>NOTE 10: Related party transactions On February 24, 2014, the
Company assumed a 6% promissory note in the principal amount of $474,667 issued to a director and a beneficial owner of 5% or more
of our common stock, in connection with the acquisition of JD. In May 2015, the director added an additional $78,765. As of September
30, 2015, the Company owes an additional $54,120, as expenses that were paid by the director on behalf of the Company. As of September
30, 2015, $607,552 of principal and $47,130 of interest was outstanding. On February 24, 2014,
the Company assumed a 7.05% promissory note in the principal amount of $500,000 issued to a beneficial owner of 5% or more of
our common stock, in connection with the acquisition of JD. As of September 30, 2015, $468,000 of the principal
and $9,597 of interest was outstanding. On
February 27, 2015, the Company amended loans to the Company made by a related party dated April 2, 2014, and April 22, 2014, in
the original principal amounts of $50,000 and $28,000, respectively such that the remaining principal was combined into one convertible
debenture in the principal amount of $110,000. The debenture matures on January 30, 2020, and bears interest at the rate of 10%
per annum. The Company incurred interest
expense of $63,167 and $20,714 during the nine-month periods ended September 30, 2015 and 2014, respectively, in connection with
these promissory notes and convertible debenture. The Companys subsidiary
JD also rents its facility; the lease is with a related party for $10,500 per month. For the nine months ended September 30, 2015,
rent expense was $94,500. This lease is on a month-to-month basis.</t>
  </si>
  <si>
    <t>Fair Value</t>
  </si>
  <si>
    <t>Fair Value Disclosures [Abstract]</t>
  </si>
  <si>
    <t>NOTE 11: Fair Value 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 The Companys financial liabilities that were subject to fair value
measurements consist of a debt conversion feature that has been recorded as a liability based on Level 3 unobservable inputs. Alternate
probabilities would have resulted in increases or decreases in the fair value of the debt conversion feature liability:
Fair value Measurements at September 30, 2015
Total Level 1 Level 2 Level 3
Derivative liability
Debt conversion feature $ 1,578,715   $ 1,578,715
Warrant liability 145,012 145,012
Total financial liabilities $ 1,723,727   $ 1,723,727
Fair value Measurements at December 31, 2014
Total Level 1 Level 2 Level 3
Derivative liability
Debt conversion feature $ 1,189,718   $ 1,189,718
Total financial liabilities $ 1,189,718   $ 1,189,718 The table below presents
a summary of changes in the Companys debt conversion feature liabilities measured at fair value on a recurring basis using
significant unobservable inputs (Level 3) for the three months and nine months ended September 30, 2015 and September 30, 2014:
Three Months Ended
SEPT 30, 2015 SEPT 30, 2014
Debt conversion feature:
Beginning balance $ (1,060,961 ) $ 
Additions (829,483 ) 
Adjustments resulting from changes in fair value recognized in earnings (267,023 ) 
Settlement through conversion of debt 578,750 
Ending balance $ (1,578,715 ) $ 
Nine Months Ended
SEPT 30, 2015 SEPT 30, 2014
Debt conversion feature:
Beginning balance $ (1,189,718 ) $ 
Additions (2,557,188 ) 
Adjustments resulting from changes in fair value recognized in earnings 1,227,354 
Settlement through conversion of debt 940,837 
Ending balance $ (1,578,715 ) $  The table below presents
a summary of changes in the Companys warrant liabilities measured at fair value on a recurring basis using significant unobservable
inputs (Level 3) for the three months and nine months ended September 30, 2015 and September 30, 2014:
Three Months Ended
SEPT 30, 2015 SEPT 30, 2014
Warrant liability feature:
Beginning balance $  $ 
Additions (363,761 ) 
Adjustments resulting from changes in fair value recognized in earnings 218,749 
Ending balance $ (145,012 ) $ 
Nine Months Ended
SEPT 30, 2015 SEPT 30, 2014
Warrant liability feature:
Beginning balance $  $ 
Additions (363,761 ) 
Adjustments resulting from changes in fair value recognized in earnings 218,749 
Ending balance $ (145,012 ) $  The following table
sets forth the Companys valuation techniques and significant unobservable inputs used to determine fair value for significant
Level 3 liabilities:
Fair Value
Assets Liabilities Valuation Technique(s)
Significant Unobservable Input Range
Debt conversion feature liability
September 30, 2015 $  $ 1,578,715 Binomial option pricing model Expected term (years) 0.09  2.11
Volatility 303.94%
December 31, 2014 $  $ 1,189,718 Binomial option pricing model Expected term (years) 0.71  2.58
Volatility 271.84%
Warrant derivative liability
September 30, 2015 $  $ 145,012 Binomial option pricing model Expected term (years) 0.01  2.00
Volatility 738.29% Debt conversion
feature liability The fair value of
the debt conversion feature liability includes the estimated timing of the events as well as the related probabilities of occurrence.
The shorter/longer the period estimated to the event, the higher/lower the value of the debt conversion feature liability. The
higher/lower the probability of occurrence, the higher/lower the value of the debt conversion feature liability. Warrant liability The fair value of
the warrant liability includes the estimated timing of the events as well as the related probabilities of occurrence. The shorter/longer
the period estimated to the event, the higher/lower the value of the warrant liability. The higher/lower the probability of occurrence,
the higher/lower the value of the warrant liability.</t>
  </si>
  <si>
    <t>Stockholders' deficit</t>
  </si>
  <si>
    <t>Stockholders' Equity Note [Abstract]</t>
  </si>
  <si>
    <t>NOTE 12: Stockholders deficit Authorized share
increase On July 8, 2015, the
Company filed with the Secretary of State of the State of Nevada a Certificate of Amendment to Articles of Incorporation to increase
its authorized number of shares of common stock from 75,000,000 to 150,000,000. The Certificate of Amendment became effective on
July 15, 2015 Common Stock On December 31, 2014,
the Company amended its employment contract with an executive officer of the Company. Per the agreement the Company granted 110,000
shares at a value of $1.65 per share or $181,500. These shares were issued on January 9, 2015. On December 31, 2014,
the Company granted 160,890 shares as a part of conversion of debt. The shares were valued based on the conversion price of $0.20
or $32,178 total value consideration of both principal and interest. These shares were issued on January 9, 2015. On February 20, 2015,
the Company entered into a consulting agreement. Per the terms of the agreement the Company issued 128,720 shares of the Companys
common stock at a fair value of $0.15 or $19,308. On March 2, 2015,
a holder of a note converted a portion of the note. The Company issued 12,077 shares at a value of $0.82 or $10,000. On March 16, 2015,
a holder of a note converted a portion of the note. The Company issued 13,889 shares at a value of $0.72 or $10,000. On March 23, 2015,
a holder of a note converted principal and interest of a note. The Company issued 15,500 shares at a value of $1.00 or $15,500. On March 27, 2015,
a holder of a note converted a portion of the note. The Company issued 14,620 shares at a value of $0.68 or $10,000. On March 31, 2015,
a holder of a note converted remaining interest on a note entered into on July 25, 2014. The Company issued 8,750 shares at a value
of $0.20 or $1,750. On April 9, 2015,
the Company entered into four consulting agreements. Per the terms of the agreements the Company is to issue 10,000 shares, per
agreement for a total issuance of 40,000 shares of the Companys common stock at a fair value of $0.85 or $34,000. On April 15, 2015,
a holder of a note converted a portion of the note. The Company issued 33,333 shares at a value of $0.45 or $15,000. On April 17, 2015,
the Company entered into two consulting agreements. Per the terms of the agreements the Company is to issue 25,000 shares, per
agreement for a total issuance of 50,000 shares of the Companys common stock at a value of $1.01 or $50,500. On April 23, 2015,
a holder of a note converted a portion of the note. The Company issued 16,502 shares at a value of $0.606 or $10,000. On April 27, 2015,
the Company entered into a consulting agreement. Per the terms of the agreement the Company is to issue 150,000 shares of the Companys
common stock at a fair value of $0.85 or $127,500. On May 1, 2015, the
Company entered into a consulting agreement. Per the terms of the agreement the Company is to issue 30,000 shares of the Companys
common stock at a fair value of $0.55 or $16,500. On May 5, 2015, a
holder of a note converted a portion of the note. The Company issued 45,045 shares at a value of $0.222 or $10,000. On May 19, 2015, a
holder of a note converted a portion of the note. The Company issued 37,879 shares at a value of $0.132 or $5,000. On May 21, 2015, a
holder of a note converted a portion of the note. The Company issued 75,758 shares at a value of $0.132 or $10,000. On May 22, 2015, the
Company issued to members of the board of directors 1,200,000 shares of the Companys common stock at a value of $0.45 or
$540,000. On June 1, 2015, a
holder of a note converted a portion of the note. The Company issued 50,505 shares at a value of $0.198 or $10,000. On June 4, 2015, the
Company issued to two newly appointed members of the board of directors an aggregate of 200,000 shares, of the Companys
common stock at a value of $0.45 or $90,000, shares were issued on June 16, 2015. On June 15, 2015,
a holder of a note converted a portion of the note. The Company issued 79,366 shares at a value of $0.126 or $10,000. On June 16, 2015,
a holder of a note converted a portion of the note. The Company issued 380,952 shares at a value of $0.105 or $40,000. On June 19, 2015,
a holder of a note converted a portion of the note. The Company issued 47,620 shares at a value of $0.21 or $10,000. On June 22, 2015,
a holder of a note converted a portion of the note. The Company issued 65,873 shares at a value of $0.126 or $8,300. On June 22, 2015,
the Company entered into two consulting agreements. Per the terms of the agreements the Company is to issue one at 25,000 shares
and one at 461,539, for the two agreements a total issuance of 486,539 shares of the Companys common stock at a fair value
of $0.28 or $136,231. On June 25, 2015,
a holder of a note converted a portion of the note. The Company issued 127,011 shares at a value of $0.1181 or $15,000. On June 26, 2015,
a holder of a note converted a portion of the note. The Company issued 180,181 shares at a value of $0.1181 or $20,000. On June 29, 2015,
a holder of a note converted a portion of the note. The Company issued 219,106 shares at a value of $0.1141 or $25,000. Between May 27, 2015
and June 29, 2015, the Company entered into stock purchase agreements providing for the issuance of an aggregate of 3,776,153 shares
of common stock plus warrants to purchase an aggregate of 3,776,153 shares of common stock for aggregate consideration of $490,900.
The warrants are exercisable for two years from issuance at a 40% discount to the average closing price of our common stock in
the 30 trading days prior to exercise. On August 20, 2015 the Company issued 3,776,153 shares of common stock from stock payable. On July 6, 2015, a
holder of a note converted a portion of the note. The Company issued 184,729 shares at a value of $0.0812 or $15,000. On July 6, 2015, a
holder of a note claimed a deficit. The Company issued 288,601 shares at a value of $0.066 or $19,048. On July 6, 2015, a
holder of a note claimed a deficit. The Company issued 59,885 shares at a value of $0.066 or $3,952. On July 9, 2015, a
holder of a note converted a portion of the note. The Company issued 333,334 shares at a value of $0.06 or $20,000. On July 10, 2015,
a holder of a note converted a portion of the note. The Company issued 307,468 shares at a value of $0.0549 or $16,880. On July 11, 2015,
a holder of a note converted the entire principal and interest. The Company issued 447,892 shares at a value of $0.13 or $58,226. On July 17, 2015,
the Company entered into an agreement with a service provider providing for the issuance of 150,000 shares of the Companys
common stock in consideration for the settlement of a dispute over a failure to pay $10,000 to the service provider. On July 20, 2015,
a holder of a note converted a portion of the note. The Company issued 367,884 shares at a value of $0.0398 or $15,000. On July 21, 2015,
a holder of a note converted a portion of the note. The Company issued 360,577 shares at a value of $0.0416 or $15,000. On July 23, 2015,
a holder of a note converted a portion of the note. The Company issued 177,401 shares at a value of $0.0354 or $6,280. On July 23, 2015,
a holder of a note claimed a deficit. The Company issued 1,060,606 shares at a value of $0.024 or $25,455. On July 28, 2015,
a holder of a note converted a portion of the note. The Company issued 416,667 shares at a value of $0.024 or $10,000. On August 4, 2015,
a holder of a note claimed a deficit. The Company issued 220,075 shares at a value of $0.024 or $5,282. On August 5, 2015,
a holder of a note converted a portion of the note. The Company issued 584,167 shares at a value of $0.024 or $14,020. On August 10, 2015,
a holder of a note converted a portion of the note. The Company issued 423,566 shares at a value of $0.0244 or $10,337. On August 11, 2015,
a holder of a note converted a portion of the note. The Company issued 423,566 shares at a value of $0.0244 or $10,335. On August 12, 2015,
the Company entered into a consulting agreement. Per the terms of the agreement the Company issued 120,000 shares of the Companys
common stock at a fair value of $0.11 or $13,200. On September 8, 2015,
a holder of a note converted a portion of the note. The Company issued 510,204 shares at a value of $0.0392 or $20,000. On September 8, 2015,
a holder of a note converted a portion of the note. The Company issued 1,333,333 shares at a value of $0.0273 or $36,400. On September 9, 2015,
a holder of a note converted a portion of the note. The Company issued 604,907 shares at a value of $0.0428 or $25,890. On September 9, 2015,
a holder of a note converted a portion of the note. The Company issued 340,380 shares at a value of $0.02526 or $8,598. On September 9, 2015,
a holder of a note converted a portion of the note. The Company issued 428,571 shares at a value of $0.07 or $30,000. On September 10, 2015,
the Company issued shares per consulting agreement entered into June 4, 2015. Per the terms of the agreement the Company issued
66,000 shares of the Companys common stock at a fair value of $0.45 or $29,700. On September 11, 2015,
a holder of a note converted a portion of the note. The Company issued 701,347 shares at a value of $0.0312 or $21,882. On September 14, 2015,
a holder of a note converted a portion of the note. The Company issued 365,853 shares at a value of $0.0410 or $15,000. On September 14, 2015,
a holder of a note converted a portion of interest on note. The Company issued 121,951 shares at a value of $0.041 or $5,000. On September 16, 2015,
a holder of a note converted a portion of the note. The Company issued 827,815 shares at a value of $0.01812 or $15,000. On September 16, 2015,
a holder of a note converted a portion of the note. The Company issued 506,223 shares at a value of $0.02114 or $10,250. On September 17, 2015,
a holder of a note converted a portion of the note. The Company issued 1,100,994 shares at a value of $0.01812 or $19,950. On September 21, 2015,
a holder of a note converted all principal and interest on a note. The Company issued 919,375 shares at a value of $0.04 or $36,775. On September 22, 2015,
a holder of a note converted a portion of the note. The Company issued 1,213,768 shares at a value of $0.0138 or $16,750. On September 22, 2015,
a holder of a note converted a portion of the note. The Company issued 714,227 shares at a value of $0.0161 or $11,000. On September 23, 2015,
a holder of a note converted a portion of the note. The Company issued 731,422 shares at a value of $0.0273 or $17,198.32. On September 24, 2015,
a holder of a note converted a portion of the note. The Company issued 560,000 shares at a value of $0.025 or $14,000. On September 24, 2015,
a holder of a note converted a portion of the note. The Company issued 1,231,885 shares at a value of $0.0138 or $17,000. On September 25, 2015,
a holder of a note converted a portion of the note. The Company issued 750,000 shares at a value of $0.02 or $15,000. On September 25, 2015,
a holder of a note converted a portion of the note. The Company issued 471,000 shares at a value of $0.017 or $8,000. On September 28, 2015,
a holder of a note converted a portion of the note. The Company issued 837,500 shares at a value of $0.012 or $10,050. Warrants The fair value of
each award discussed below is estimated on the date of grant using the Black-Scholes valuation model that uses the assumptions
noted in the following table. Expected volatilities are based on volatilities from the Companys traded common stock. The
risk-free rate for the periods within the contractual life of the option is based on the U.S. Treasury bond rate in effect at the
time of the grant for bonds with maturity dates at the estimated term of the options.
September 30, 2015
Expected volatility 675.65 %
Weighted-average volatility 675.65 %
Expected dividends 0
Expected term (in years) 4.0
Risk-free rate 0.06 %
Warrants Weighted average price of warrants
Granted, at September 30, 2015 184,000 $ 0.50
Total granted, at September 30, 2015 184,000 $ 0.50 On June 3, 2015, the
Company issued a convertible promissory note in the principal amount of $46,000 to a related party bearing interest at the rate
of 6% per annum plus warrants to purchase an aggregate of 184,000 shares of common stock.
September 30, 2015
Expected volatility 738.29 %
Weighted-average volatility 736.29 %
Expected dividends 0
Expected term (in years) 2.0
Risk-free rate 0.64 %
Warrants Weighted average price of warrants
Granted, at September 30, 2015 700,000 $ 0.15
Total granted, at September 30, 2015 700,000 $ 0.15
Warrants Weighted average price of warrants
Granted, at September 30, 2015 3,776,153 $ 0.14
Total granted, at September 30, 2015 3,776,153 $ 0.14 Between May 27, 2015
and June 29, 2015, the Company entered into stock purchase agreements providing for the issuance of an aggregate of 3,776,153 shares
of common stock plus warrants to purchase an aggregate of 3,776,153 shares of common stock for aggregate consideration of $490,900.
The warrants are exercisable for two years from issuance at a 40% discount to the average closing price of the Companys
common stock in the 30 trading days prior to exercise. The Company has accounted for them as derivative instruments due to the
variable strike price (see Note 11: Fair Value On July 15, 2015 and
September 2, 2015, the Company entered into convertible promissory note agreements in
the principal amount of $35,000 bearing interest at the rate of 12% per annum, Fair Value
September 30, 2015
Expected volatility 709.54 %
Weighted-average volatility 709.54 %
Expected dividends 0
Expected term (in years) 5.0
Risk-free rate 0.06 %
Warrants Weighted average price of warrants
Granted, at September 30, 2015 108,850 $ 0.11
Total granted, at September 30, 2015 108,850 $ 0.11 On August 14, 2015,
the Company issued warrants to purchase an aggregate of 108,850 shares of the Companys common stock. The warrants are exercisable
on a cashless exercise basis for five years from the date of issuance. Based on the noted Black-Scholes calculation the Company
estimated the weighted average price per warrants noted in the above table (108,850). As of September 30, 2015, the warrants have
vested and we have expensed their value in the amount of $11,974. Options
December 31, 2014
Expected volatility 297.60 %
Weighted-average volatility 297.60 %
Expected dividends 0
Expected term (in years) 1.5
Risk-free rate 0.06 %
Non vested options Options Weighted average price of Options
Granted, non-vested at December 31, 2014 35,000 $ 1.65
Total granted, non-vested at December 31, 2014 35,000 $ 1.65 On December 31, 2014,
the Company entered into an amended employment agreement with its Chief Executive Officer providing for the grant of options to
purchase 35,000 shares at an exercise price of $0.01 per share. The options have a term of 18 months (based on the terms of the
agreement) and begin to vest on the first anniversary of the date of grant. As of September 30, 2015, the amount expensed is $28,860,
and the unrecognized compensation cost is $28,860.</t>
  </si>
  <si>
    <t>Acquisitions</t>
  </si>
  <si>
    <t>Business Combinations [Abstract]</t>
  </si>
  <si>
    <t>NOTE 13: Acquisitions Acquisition of JD
Field Services, Inc. On February 24, 2014,
the Company entered into a purchase and sale agreement with JD, its first acquisition in the oil and gas industr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 As this is the Companys
first acquisition in the oil and gas industry, management did not have the historical knowledge to be able to estimate its intangible
or goodwill items properly and therefore it hired a valuation consultant to estimate and value any intangible assets that may have
been in existence as of the date of acquisition. The valuation report provided to management detailed information as to the carrying
value of certain intangible assets as a part of the purchase of JD in February 2014. Management has accepted the valuation report
and has determined in accordance with FASB ASC 805 there is an additional adjustment to record the additional purchase price allocation
at February 24, 2014. The measurement period under FASB ASC 805 allows for retrospective adjustment of the business
combination for one year from the acquisition date, or when all necessary information for the adjustment is available. After the
measurement period, there is no revision allowed for subsequent information that is unrelated to the facts and circumstances existing
at the time of the acquisition, except for error correction. Based on the measurement period the Company re-calculated the fair
value of the business acquisition as follows:
FEB 24, 2014
ASSETS
Cash $ 104,816
Accounts receivable 1,887,074
Prepaid expense 152,892
Fixed Assets 14,138,387
Intangible assets, net 283,000
Deferred financing fees, net 29,402
LIABILITIES
A/P, accrued, loans and LOC (14,718,056 )
Fair Market Value of Net Identifiable Assets on 2/24/2014 $ 1,877,515
Purchase Price
Less: stock for consideration (413,000 )
Bargain purchase option $ 1,464,515
Less: Bargain purchase option value previously recognized (1,620,071 )
Re-measurement balance of bargain purchase option as of February 24, 2014 $ 155,556 The Company has retrospectively adjusted
the previously reported fair values to reflect these amounts as follows:
As originally reported at SEPT 30, 2014
Measurement Period Adjustments
Retrospectively Adjusted SEPT 30, 2014
TOTAL OPERATING INCOME $ 430,843 $  $ 430,843
OTHER (INCOME) / EXPENSE
Interest expense, net 720,281  720,281
Gain on extinguishment of debt (10,329 )  (10,329 )
Gain on sale of fixed assets (15,144 ) (15,144 )
Other (income) expense (39,500 ) (39,500 )
Gain on bargain purchase of JD (1,620,071 ) 155,556 (1) (1,464,515 )
TOTAL OTHER (INCOME) / EXPENSE (964,763 ) 155,556 (809,207 )
NET INCOME $ 1,395,606 $ 155,556 $ 1,240,050
BASIC (LOSS) INCOME PER SHARE $ 0.39 $  $ 0.34
DILUTED (LOSS) INCOME PER SHARE $ 0.32 $  $ 0.28
WEIGHTED AVERAGE COMMON SHARES OUTSTANDING BASIC 3,620,766  3,620,766
WEIGHTED AVERAGE COMMON SHARES OUTSTANDING BASIC 4,388,420  4,388,420
(1) Adjustment reflects reduction in gain on bargain purchase under re-measurement as per guidance of FASB ASC 805.</t>
  </si>
  <si>
    <t>Subsequent events</t>
  </si>
  <si>
    <t>Subsequent Events [Abstract]</t>
  </si>
  <si>
    <t>NOTE 14: Subsequent events The Company has evaluated
all subsequent events through the filing date of this Quarterly Report on Form 10-Q with the SEC, to ensure that this filing includes
appropriate disclosure of events both recognized in the financial statements as of September 30, 2015, and events which occurred
subsequent to September 30, 2015 but were not recognized in the financial statements. Except as discussed below, the Company has
determined that there were no subsequent events which required recognition, adjustment to or disclosure in the financial statements. On October 5, 2015,
a holder of a note converted a portion of the note. The Company issued 1,315,790 shares at a value of $0.0114 or $15,000. On October 6, 2015,
a holder of a note converted a portion of the note. The Company issued 1,561,890 shares at a value of $0.0128 or $20,000. On October 7, 2015,
a holder of a note converted a portion of the note. The Company issued 998,721 shares at a value of $0.0105 or $10,487. On October 7, 2015,
a holder of a note converted a portion of the note. The Company issued 1,601,667 shares at a value of $0.009 or $14,415. On October 9, 2015,
a holder of a note converted a portion of the note. The Company issued 1,500,000 shares at a value of $0.009 or $6,750. On October 12, 2015,
a holder of a note converted the remaining portion of the note. The Company issued 1,713,309 shares at a value of $0.009 or $15,419. On October 12, 2015,
the Company entered into a consulting agreement. Per the terms of the agreement the Company issued 200,000 shares of the Companys
common stock at a fair value of $0.02 or $4,000. On October 13, 2015,
a holder of a note converted a portion of the note. The Company issued 647,418 shares at a value of $0.009 or $5,827. On October 13, 2015,
a holder of a note converted a portion of the note. The Company issued 1,399,963 shares at a value of $0.0105 or $14,700. On October 13, 2015,
a holder of a note converted a portion of the note. The Company issued 1,616,684 shares at a value of $0.0124 or $20,000. On October 19, 2015,
a holder of a note converted a portion of the note. The Company issued 1,702,084 shares at a value of $0.0105 or $17,872. On October 21, 2015,
a holder of a note converted a portion of the note. The Company issued 1,697,518 shares at a value of $0.0124 or $21,000. On October 21, 2015,
a holder of a note converted a portion of the note. The Company issued 899,688 shares at a value of $0.012 or $10,796. On October 26, 2015,
a holder of a note converted a portion of the note. The Company issued 1,504,031 shares at a value of $0.0105 or $15,792. On October 28, 2015,
a holder of a note converted a portion of the note. The Company issued 1,700,681 shares at a value of $0.006 or $10,000. On November 3, 2015,
a holder of a note converted a portion of the note. The Company issued 1,925,019 shares at a value of $0.006 or $12,128. On November 5, 2015,
a holder of a note converted a portion of the note. The Company issued 2,347,418 shares at a value of $0.004 or $10,000. On November 6, 2015,
a holder of a note converted a portion of the note. The Company issued 3,007,067 shares at a value of $0.007 or $20,000. On November 9, 2015,
a holder of a note converted a portion of the note. The Company issued 1,933,319 shares at a value of $0.005 or $9,609.</t>
  </si>
  <si>
    <t>Organization and basis of presentation (Policy)</t>
  </si>
  <si>
    <t>Basis of Financial Statement Presentation</t>
  </si>
  <si>
    <t xml:space="preserve">Basis of Financial
Statement Presentation The accompanying
unaudited condensed consolidated financial statements of National Energy Services, Inc., a Nevada corporation (NE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solidated financial statements includes normal recurring adjustments and reflects all adjustments,
which, in the opinion of management, are necessary for a fair presentation of such financial statements. The condensed consolidated
financial statements include the accounts of the Company and its subsidiaries. All significant intercompany transactions and accounts
have been eliminated in consolidation. These financial statements have been presented in accordance with the rules governing a
smaller reporting company. These condensed
consolidated financial statements should be read in conjunction with the consolidated audited financial statements and notes
thereto included in the Companys Annual Report on Form 10-K/A filed with the SEC on September 18, 2015, from which the
balance sheet information as of December 31, 2014 was derived, as adjusted for the Companys finalization of the
JD Field Services (JD) acquisition. Management determined
that under the guidance of Financial Accounting Standards Board Accounting Standards Codification (FASB ASC)
805, an adjustment to record additional purchase price allocation was necessary as a part of the acquisition of JD on February
24, 2014. The measurement period under ASC 805 allows for retrospective adjustment of the business combination for
one year from the acquisition date, or when all necessary information for the adjustment is available. After the measurement period,
there is no revision allowed for subsequent information that is unrelated to the facts and circumstances existing at the time of
the acquisition, except for error correction. Management recognizes that it had this one year period to apply corrective changes
from the bargain purchase to intangible and tangible asset value and, as such it has re-measured the intangible asset value, and
recognized a gain on its bargain purchase which has been reflected in the fiscal year ended December 31, 2014, and for the nine
months ended September 30, 2014 (See Note 13: Acquisition </t>
  </si>
  <si>
    <t>Business Overview</t>
  </si>
  <si>
    <t>Business Overview NES is a public holding
company with subsidiaries which provide services for the domestic oil and gas industry. The Companys business plan takes
action with expansion through carefully selected acquisitions. The Companys services are needed by a wide variety of oil
and natural gas industry providers in both private and public sectors. The Companys focus is to increase shareholder value
through these carefully selected companies with NES bringing oversight and resources to each, which is intended to allow them to
maximize profitability and growth opportunities within their markets, and expanding their customer base. This strategy is
intended to allow for rapid advancement in overall assets and revenue streams for the Company. On
February 24, 2014, the Company entered into a purchase and sale agreement with JD. This is the first of several anticipated acquisitions
that NES has as a part of its growth strateg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t>
  </si>
  <si>
    <t>Name Change and Increase of Authorized Share Capital</t>
  </si>
  <si>
    <t>Name
Change and Increase of Authorized Share Capital On July 8, 2015,
the Company filed with the Secretary of State of the State of Nevada a Certificate of Amendment to Articles of Incorporation to
change its name to National Energy Services, Inc. and increase its authorized number of shares of common stock from
75,000,000 to 150,000,000. The Certificate of Amendment became effective on July 15, 2015.</t>
  </si>
  <si>
    <t>Reverse Stock Split</t>
  </si>
  <si>
    <t>Reverse
Stock Split On
September 11, 2014, the Company amended its Certificate of Incorporation to implement a reverse stock split in the ratio of 1 share
for every 200 shares of common stock. This amendment was approved and filed on record by the Nevada Secretary of State, effective
September 11, 2014. On December 11, 2014, FINRA approved the reverse stock split for the Company. All the relevant information
relating to numbers of shares and per share information contained in these consolidated financial statements has been retrospectively
adjusted to reflect the reverse stock split for all periods presen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Financial instruments
that potentially subject the Company to concentrations of credit risk consist principally of cash. The Company places its cash
with high credit quality financial institutions and generally limits the amount of credit exposure to the amount in excess of the
Federal Deposit Insurance Corporation coverage limit of $250,000. As of September 30, 2015, the Company did not have cash in any
one banking institution that exceeded this limit.</t>
  </si>
  <si>
    <t>Earnings (loss) per share basic and diluted</t>
  </si>
  <si>
    <t xml:space="preserve">Earnings (loss)
per share basic and diluted 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in the amount of 71,261,660, and are
excluded from the diluted earnings per share computation in periods where the Company has incurred net loss. During the nine months
ended September 30, 2015, the Company recorded a net loss, resulting in no dilutive common shares.
SEPT 30, 2015 SEPT 30, 2014
Net loss (income) $ (5,808,499 ) $ 1,240,050
Basic earnings (loss) per share $ (0.69 ) $ 0.34
Diluted earnings (loss) per share $ (0.69 ) $ 0.28
Weighted average common shares outstanding basic 8,412,062 3,620,766
Weighted average common shares outstanding diluted 8,412,062 4,388,420
SEPT 30, 2015 SEPT 30, 2014
Weighted average common shares outstanding basic 8,412,062 3,620,766
Add: Warrant exercise -- 140,000
Add: Options exercise -- 35,000
Add: Convertible notes -- 592,654
Total weighted average common shares outstanding diluted 8,412,062 4,388,420 </t>
  </si>
  <si>
    <t>Revenue Recognition</t>
  </si>
  <si>
    <t>Revenue Recognition As required by the
Revenue Recognition Topic of FASB ASC, the Company is required to use predetermined contract methods in determining the current
value for revenue. Service Contracts In all cases, revenue
is recognized as earned by the Company. Revenues collected in advance of services are considered deferred revenue.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t>
  </si>
  <si>
    <t>Fair Value Accounting</t>
  </si>
  <si>
    <t>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1: Fair value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Organization and basis of presentation (Tables)</t>
  </si>
  <si>
    <t>Schedule of recorded net loss</t>
  </si>
  <si>
    <t xml:space="preserve">During the nine months
ended September 30, 2015, the Company recorded a net loss, resulting in no dilutive common shares.
SEPT 30, 2015 SEPT 30, 2014
Net loss (income) $ (5,808,499 ) $ 1,240,050
Basic earnings (loss) per share $ (0.69 ) $ 0.34
Diluted earnings (loss) per share $ (0.69 ) $ 0.28
Weighted average common shares outstanding basic 8,412,062 3,620,766
Weighted average common shares outstanding diluted 8,412,062 4,388,420
SEPT 30, 2015 SEPT 30, 2014
Weighted average common shares outstanding basic 8,412,062 3,620,766
Add: Warrant exercise -- 140,000
Add: Options exercise -- 35,000
Add: Convertible notes -- 592,654
Total weighted average common shares outstanding diluted 8,412,062 4,388,420 </t>
  </si>
  <si>
    <t>Liquidity resources and future capital requirements (Tables)</t>
  </si>
  <si>
    <t>Schedule of consolidated cash flows and total operating income</t>
  </si>
  <si>
    <t xml:space="preserve">We
continue to seek out established businesses with a proven operating track record strong financial performance, positive operating
results, established or growing contract backlogs, and/or the potential for positive operating cash flow.
SEPT 30, 2015 SEPT 30, 2014
Net cash (used in) provided by operating activities $ 187,452 $ 1,918,090
Net cash provided by investing activities $ 53,671 $ 12,709
Net cash provided by (used in) financing activities $ (284,144 ) $ (1,861,766 )
Total net (loss) income $ (5,808,499 ) $ 1,240,050 </t>
  </si>
  <si>
    <t>Accounts receivable, net (Tables)</t>
  </si>
  <si>
    <t>Schedule of Accounts Receivable</t>
  </si>
  <si>
    <t xml:space="preserve">SEPT 30, DEC 31,
2015 2014
Accounts receivable $ 927,120 $ 1,287,818
Less: allowance for doubtful accounts (166,147 ) (66,147 )
Total $ 760,973 $ 1,221,671 </t>
  </si>
  <si>
    <t>Property, plant &amp; equipment, net (Tables)</t>
  </si>
  <si>
    <t>Schedule of Property, Plant and Equipment</t>
  </si>
  <si>
    <t xml:space="preserve">SEPT 30, DEC 31,
2015 2014
Buildings $ 78,927 $ 78,927
Furniture and fixtures 46,923 46,923
Vehicles 4,400,404 4,479,273
Machinery and equipment 12,304,577 13,234,926
16,830,831 17,840,049
Less: Accumulated depreciation (1,430,670 ) (1,156,168 )
Total $ 15,400,161 $ 16,683,881 </t>
  </si>
  <si>
    <t>Intangible assets, net (Tables)</t>
  </si>
  <si>
    <t>Schedule of intangible assets</t>
  </si>
  <si>
    <t xml:space="preserve">The following table
represents the intangible assets:
SEPT 30, DEC 31,
2015 2014
Brand name $ 277,000 $ 277,000
Domain name / website 6,000 6,000
283,000 283,000
Less: Accumulated amortization  
Total $ 283,000 $ 283,000 The following is the proforma information
that discloses the results of operations as though the business combination was completed as of the beginning of the period being
reported on.
NAS SEPT 30, 2014
JD SEPT 30, 2014
Adjustments MAR 01, 2014 SEPT 30, 2014
REVENUE $  $ 11,887,589 $ 3,323,970 $ 15,211,559
Less: allowance for bad debt add recovery 188,460 188,460
NET REVENUE  12,076,049  15,400,019
COST OF REVENUE  9,998,783 2,866,011 12,864,794
GROSS PROFIT  2,077,266  2,535,225
OPERATING EXPENSES
Selling, general and administrative expenses 180,643 1,142,179 329,287 1,652,109
Professional fees and related expenses 282,251 9,187 2,570 294,008
Consulting fees 5,850   5,850
Forgiveness of accrued officer compensation (95,921 )   (95,921 )
TOTAL OPERATING EXPENSES 372,823 1,154,366  1,856,046
OPERATING INCOME (LOSS) $ (372,823 ) $ 922,900 $  $ 679,179
OTHER EXPENSE (INCOME), non-operating
Other income 33,320 (39,500 ) 33,320 27,140
Gain on acquisition, bargain purchase of JD  (1,464,515 ) 39,208 (1,425,307 )
Gain on extinguishment of debt (10,329 )   (10,329 )
Loss on disposal of assets  (15,144 )  (15,144 )
Interest expense, net 270,317 449,964 131,989 852,270
TOTAL OTHER EXPENSE (INCOME), non-operating 293,308 (1,069,195 )  (571,370 )
INCOME (LOSS) BEFORE PROVISION FOR INCOME TAXES (666,130 ) 1,992,095  1,250,549
PROVISION FOR INCOME TAXES    
NET (LOSS) INCOME $ (666,130 ) $ 1,992,095  $ 1,250,549
BASIC (LOSS) INCOME PER SHARE $ (0.18 )   $ 0.31
DILUTED (LOSS) INCOME PER SHARE $ (0.18 ) $ 0.26
WEIGHTED AVERAGE COMMON SHARES OUTSTANDING BASIC 3,620,766   3,620,766
WEIGHTED AVERAGE COMMON SHARES OUTSTANDING DILUTED 3,620,766   4,388,420 </t>
  </si>
  <si>
    <t>Loans, capital lease and lines of credit (Tables)</t>
  </si>
  <si>
    <t>Schedule of Loans, Capital leases and Lines of Credit</t>
  </si>
  <si>
    <t xml:space="preserve">The following table
represents the outstanding principal balance of loans, capital leases and lines of credit (LOC) and accrued interest
for the Company as of September 30, 2015.
Description Loan date Maturity date Original amount of loan Interest rate Balance as of SEPT 30, 2015 Balance as of DEC 31, 2014
Ally 02/24/2014 02/10/2019 $ 43,395 4.01 % $ 25,442 $ 31,284
Commercial Credit Group 12/19/2014 12/19/2019 1,940,969 10.00 % 1,431,837 1,552,775
Cat Financial 02/24/2014 11/09/2016 186,549 5.95 % 59,417 95,262
Equify 04/08/2014 05/01/2019 1,480,412 7.10 % 1,177,740 1,331,116
Phil Timothy 02/24/2014 03/28/2023 2,650,000 6.00 % 2,146,705 2,274,936
Ford credit 02/24/2014 03/16/2016 23,700 4.34 %  10,129
Ford credit 02/24/2014 09/28/2015 28,700 6.54 %  10,268
Ford credit 02/24/2014 09/28/2016 44,576 3.74 %  2,903
Ford credit 02/24/2014 06/05/2016 88,575 7.89 %  37,253
Ford credit 02/24/2014 02/28/2015 56,372 6.49 %  9,858
Ford credit 02/24/2014 03/29/2017 73,005 7.89 %  37,946
Ford credit 02/24/2014 10/29/2015 36,700 6.54 %  3,829
Ford credit 02/24/2014 10/29/2015 34,400 6.54 %  3,589
Ford credit 02/24/2014 09/30/2015 94,000 5.74 %  16,050
Ford credit 02/24/2014 09/16/2016 45,994 8.29 %  23,049
Ford credit 02/24/2014 08/01/2017 43,110 5.04 %  33,693
Jimmy B Trucking 08/11/2014 06/11/2015 600,000 10.00 %  372,109
Rick Gurr/ Gosling Service 08/11/2014 06/11/2015 210,000 10.00 %  130,238
Mack Financial Services 02/24/2014 03/12/2016 326,746 6.00 %  98,478
GE Capital 09/01/2014 07/01/2019 213,600 6.96 % 170,234 202,093
GE Capital 09/01/2014 12/21/2018 203,789 6.93 % 170,518 194,574
GE Capital 09/01/2014 08/01/2016 48,000 9.11 % 19,082 42,669
GE Capital 02/24/2014 09/09/2018 189,151 6.42 % 103,719 129,135
GE Capital 02/24/2014 07/01/2018 153,944 7.20 % 79,100 100,047
John Deere Financial 02/24/2014 09/26/2017 262,350 4.00 % 115,783 155,136
Axis Capital 02/20/2015 02/20/2020 600,000 8.62 % 525,580 
Utica Financial 06/25/2015 06/25/2020 840,406  788,453 
Mack Financial Services 02/24/2014 11/09/2016 347,520 6.00 % 119,197 159,427
MACU 02/24/2014 10/26/2018 41,540 2.99 % 26,941 33,069
Zions Bank 02/24/2014 10/15/2026 150,000 4.86 % 118,686 125,108
Zions Bank 02/24/2014 10/10/2016 101,091 4.57 % 15,489 31,998
Zions Bank 02/24/2014 09/30/2017 7,680,000 4.57 % 3,699,035 4,622,482
Zions Bank  LOC     500,000 586,621
Gale Rasmussen 07/01/2015 * 94,000 10.0 % 94,000 
WD Martin 07/01/2015 * 80,000 10.0 % 80,000 
Alliance funding 07/01/2015 * 43,159 10.0 % 43,159 
H&amp;E Equipment 02/24/2014 05/01/2017 176,234 12.00 %  117,799
National Insurance 06/01/2015 05/31/2016 668,233 6.0 % 338,064 217,128
Capital lease 01/15/2009  33,591  33,591 33,591
Goss 09/19/2013 09/19/2016 20,000 12.00 % 20,000 20,000
Kinney2 11/01/2013 11/01/2015 50,000 12.00 % 50,000 50,000
OConnor 04/01/2009 * 71,000 10.00 % 71,000 71,000
Hanley 04/01/2009 * 79,913 10.00 % 79,913 79,913
Spiker 12/31/2010 * 9,500 10.00 % 9,500 9,500
Jesse 12/31/2010 * 9,760 10.00 % 9,760 9,760
Marlow 12/31/2010 * 13,000 10.00 % 13,000 13,000
Goss2 02/28/2014 03/09/2016 50,000 10.00 % 29,120 50,000
Krochak 07/25/2014 01/25/2015 30,000 10.00 %  30,000
Krueger 12/09/2014 06/06/2015 15,000 10.00 %  15,000
Total debt liabilities 12,164,065 13,173,815
Less: current portion (3,843,796 ) (4,507,322 )
Total long term liabilities $ 8,320,269 $ 8,666,493 </t>
  </si>
  <si>
    <t>Convertible notes (Tables)</t>
  </si>
  <si>
    <t>Schedule of Convertible Notes</t>
  </si>
  <si>
    <t xml:space="preserve">As of September 30,
2015, the following convertible notes payable are outstanding (see Note 11: Fair Value for information relating to convertible
notes
Description Balance as of Sept 30, 2015 Balance as of December 31, 2014
Convertible note issued on October 1, 2014, at a 12% interest rate per annum for three (3) years, convertible to shares of common stock at a 30% discount to market price of Company common stock. $ 250,000 $ 250,000
Convertible note issued on October 1, 2014, at a 12% interest rate per annum for three (3) years, convertible to shares of common stock at a 30% discount to market price of Company common stock. 223,000 245,000
Convertible note issued on October 20, 2014, at a 12% interest rate per annum for three (3) years, convertible to shares of common stock at a 30% discount to market price of Company common stock. -- 45,000
Convertible note issued on December 16, 2014, at a 12% interest rate per annum for one (1) year, convertible to shares of common stock at $2.00 per share or if the Companys common stock falls below a certain price, at a 40% discount to market price of Company common stock, subject to further adjustments in certain cases. 250,000 250,000
Convertible note issued on December 16, 2014, at a 10% interest rate per annum for one (1) year, convertible to shares of common stock at 40% discount to market price of Company common stock, subject to further adjustment in certain cases. 28,000 249,500
Convertible note issued on December 16, 2014, at a 8% interest rate per annum for nine (9) months, convertible to shares of common stock at a 42% discount to market price of Company common stock, subject to further adjustment in certain cases. -- 104,000
Convertible note originally issued on January 30, 2015 and amended on June 30, 2015, at a 9% interest rate per annum maturing on January 1, 2016, convertible to shares of common stock at a 20% discount to market price of Company common stock, subject to further adjustment in certain cases. 205,082 --
Convertible note issued on February 12, 2015, at a 12% interest rate per annum for six (6) months, convertible to shares of common stock at a 30% discount to market price of Company common stock, subject to further adjustments in certain cases. 144,471 --
Convertible debenture issued on February 20, 2015, at a 10% interest rate per annum for five (5) years, convertible into shares of common stock using the average of the lowest intraday trading price and the closing price during any 20 day window, surrounding the conversion of the note. 89,000 --
Convertible note issued on March 11, 2015, at a 8% interest rate per annum for one (1) year, convertible to shares of common stock at a 40% discount to market price of Company common stock, subject to further adjustments in certain cases. 25,435 --
Convertible note issued on March 12, 2015, at a 8% interest rate per annum for one (1) year, convertible to shares of common stock at a 40% discount to market price of Company common stock, subject to further adjustments in certain cases. 5,000 --
Convertible note issued on June 3, 2015, at a 6% interest rate per annum for one (1) year, convertible to shares of common stock at a 47% discount to market price of Company common stock, subject to further adjustment in certain cases. 46,000 --
Convertible note issued on July 15, 2015, at a 10% interest rate per annum for nine (9) months, convertible to shares of common stock at a fixed rate of $0.05 per share. 10,000 --
Convertible note issued on August 5, 2015, at a 12% interest rate per annum for one (1) year (deferred for first 3 months), convertible to shares of common stock at the lesser of $0.10 or a 40% discount to market price of Company common stock, subject to further adjustment in some cases. 55,000 --
Convertible note issued on September 2, 2015, at a 10% interest rate per annum for nine (9) months, convertible to shares of common stock at a fixed rate of $0.05 per share, subject to further adjustment in certain cases. 5,000 --
Convertible note issued on September 2, 2015, at a 10% interest rate per annum for nine (9) months, convertible to shares of common stock at a fixed rate of $0.05 per share, subject to further adjustment in certain cases. 5,000 --
Convertible note issued on September 2, 2015, at a 10% interest rate per annum for nine (9) months, convertible to shares of common stock at a fixed rate of $0.05 per share, subject to further adjustment in certain cases. 10,000 --
Convertible note issued on September 2, 2015, at a 10% interest rate per annum for nine (9) months, convertible to shares of common stock at a fixed rate of $0.05 per share, subject to further adjustment in certain cases. 5,000 --
Convertible note issued on September 9, 2015, at a 6% interest rate per annum for one (1) year, convertible to shares of common stock at a 47% discount to market price of Company common stock, subject to further adjustment in certain cases. 36,000 --
Convertible note issued on September 30, 2015, at a 8% interest rate per annum for nine (9) month, convertible to shares of common stock at a 42% discount to market price of Company common stock, subject to further adjustment in certain cases. 30,000 --
Total 1,421,988 1,143,500
Less: Debt discount (309,098 ) (577,849 )
Total Current portion convertible debt (785,729 ) (158,737 )
Total Long-term portion of convertible debt $ 327,161 $ 406,914 </t>
  </si>
  <si>
    <t>Fair Value (Tables)</t>
  </si>
  <si>
    <t>Fair value of the debt conversion feature liability</t>
  </si>
  <si>
    <t xml:space="preserve">Alternate probabilities
would have resulted in increases or decreases in the fair value of the debt conversion feature liability:
Fair value Measurements at September 30, 2015
Total Level 1 Level 2 Level 3
Derivative liability
Debt conversion feature $ 1,578,715   $ 1,578,715
Warrant liability 145,012 145,012
Total financial liabilities $ 1,723,727   $ 1,723,727
Fair value Measurements at December 31, 2014
Total Level 1 Level 2 Level 3
Derivative liability
Debt conversion feature $ 1,189,718   $ 1,189,718
Total financial liabilities $ 1,189,718   $ 1,189,718 </t>
  </si>
  <si>
    <t>Debt conversion feature liabilities measured at fair value on a recurring basis using significant unobservable inputs</t>
  </si>
  <si>
    <t xml:space="preserve">The table below presents
a summary of changes in the Companys debt conversion feature liabilities measured at fair value on a recurring basis using
significant unobservable inputs (Level 3) for the three months and nine months ended September 30, 2015 and September 30, 2014:
Three Months Ended
SEPT 30, 2015 SEPT 30, 2014
Debt conversion feature:
Beginning balance $ (1,060,961 ) $ 
Additions (829,483 ) 
Adjustments resulting from changes in fair value recognized in earnings (267,023 ) 
Settlement through conversion of debt 578,750 
Ending balance $ (1,578,715 ) $ 
Nine Months Ended
SEPT 30, 2015 SEPT 30, 2014
Debt conversion feature:
Beginning balance $ (1,189,718 ) $ 
Additions (2,557,188 ) 
Adjustments resulting from changes in fair value recognized in earnings 1,227,354 
Settlement through conversion of debt 940,837 
Ending balance $ (1,578,715 ) $  </t>
  </si>
  <si>
    <t>Valuation techniques and significant unobservable inputs used to determine fair value for significant liabilities</t>
  </si>
  <si>
    <t>The following table
sets forth the Companys valuation techniques and significant unobservable inputs used to determine fair value for significant
Level 3 liabilities:
Fair Value
Assets Liabilities Valuation Technique(s)
Significant Unobservable Input Range
Debt conversion feature liability
September 30, 2015 $  $ 1,578,715 Binomial option pricing model Expected term (years) 0.09  2.11
Volatility 303.94%
December 31, 2014 $  $ 1,189,718 Binomial option pricing model Expected term (years) 0.71  2.58
Volatility 271.84%
Warrant derivative liability
September 30, 2015 $  $ 145,012 Binomial option pricing model Expected term (years) 0.01  2.00
Volatility 738.29%</t>
  </si>
  <si>
    <t>Warrant [Member]</t>
  </si>
  <si>
    <t xml:space="preserve">The table below presents
a summary of changes in the Companys warrant liabilities measured at fair value on a recurring basis using significant unobservable
inputs (Level 3) for the three months and nine months ended September 30, 2015 and September 30, 2014:
Three Months Ended
SEPT 30, 2015 SEPT 30, 2014
Warrant liability feature:
Beginning balance $  $ 
Additions (363,761 ) 
Adjustments resulting from changes in fair value recognized in earnings 218,749 
Ending balance $ (145,012 ) $ 
Nine Months Ended
SEPT 30, 2015 SEPT 30, 2014
Warrant liability feature:
Beginning balance $  $ 
Additions (363,761 ) 
Adjustments resulting from changes in fair value recognized in earnings 218,749 
Ending balance $ (145,012 ) $  </t>
  </si>
  <si>
    <t>Stockholders' deficit (Tables)</t>
  </si>
  <si>
    <t>Schedule of Share-based Payment Award, Stock Options, Valuation Assumptions</t>
  </si>
  <si>
    <t>The risk-free rate
for the periods within the contractual life of the option is based on the U.S. Treasury bond rate in effect at the time of the
grant for bonds with maturity dates at the estimated term of the options.
September 30, 2015
Expected volatility 675.65 %
Weighted-average volatility 675.65 %
Expected dividends 0
Expected term (in years) 4.0
Risk-free rate 0.06 %
September 30, 2015
Expected volatility 738.29 %
Weighted-average volatility 736.29 %
Expected dividends 0
Expected term (in years) 2.0
Risk-free rate 0.64 %
September 30, 2015
Expected volatility 709.54 %
Weighted-average volatility 709.54 %
Expected dividends 0
Expected term (in years) 5.0
Risk-free rate 0.06 %
December 31, 2014
Expected volatility 297.60 %
Weighted-average volatility 297.60 %
Expected dividends 0
Expected term (in years) 1.5
Risk-free rate 0.06 %</t>
  </si>
  <si>
    <t>Share-based Compensation, Performance Shares Award Unvested Activity</t>
  </si>
  <si>
    <t xml:space="preserve">Warrants Weighted average
Granted, at September 30, 2015 184,000 $ 0.50
Total granted, at September 30, 2015 184,000 $ 0.50
Warrants Weighted average
Granted, at September 30, 2015 700,000 $ 0.15
Total granted, at September 30, 2015 700,000 $ 0.15
Warrants Weighted average
Granted, at September 30, 2015 3,776,153 $ 0.14
Total granted, at September 30, 2015 3,776,153 $ 0.14
Warrants Weighted average
Granted, at September 30, 2015 108,850 $ 0.11
Total granted, at September 30, 2015 108,850 $ 0.11
Non vested options Options Weighted average
Granted, non-vested at December 31, 2014 35,000 $ 1.65
Total granted, non-vested at December 31, 2014 35,000 $ 1.65 </t>
  </si>
  <si>
    <t>Acquisitions (Tables)</t>
  </si>
  <si>
    <t>Schedule of Fair Value of Business Acquisition</t>
  </si>
  <si>
    <t xml:space="preserve">Based on the measurement
period the Company re-calculated the fair value of the business acquisition as follows:
FEB 24, 2014
ASSETS
Cash $ 104,816
Accounts receivable 1,887,074
Prepaid expense 152,892
Fixed Assets 14,138,387
Intangible assets, net 283,000
Deferred financing fees, net 29,402
LIABILITIES
A/P, accrued, loans and LOC (14,718,056 )
Fair Market Value of Net Identifiable Assets on 2/24/2014 $ 1,877,515
Purchase Price
Less: stock for consideration (413,000 )
Bargain purchase option $ 1,464,515
Less: Bargain purchase option value previously recognized (1,620,071 )
Re-measurement balance of bargain purchase option as of February 24, 2014 $ 155,556 </t>
  </si>
  <si>
    <t>Condensed Income Statement</t>
  </si>
  <si>
    <t>The Company has retrospectively adjusted
the previously reported fair values to reflect these amounts as follows:
As originally reported at SEPT 30, 2014
Measurement Period Adjustments
Retrospectively Adjusted SEPT 30, 2014
TOTAL OPERATING INCOME $ 430,843 $  $ 430,843
OTHER (INCOME) / EXPENSE
Interest expense, net 720,281  720,281
Gain on extinguishment of debt (10,329 )  (10,329 )
Gain on sale of fixed assets (15,144 ) (15,144 )
Other (income) expense (39,500 ) (39,500 )
Gain on bargain purchase of JD (1,620,071 ) 155,556 (1) (1,464,515 )
TOTAL OTHER (INCOME) / EXPENSE (964,763 ) 155,556 (809,207 )
NET INCOME $ 1,395,606 $ 155,556 $ 1,240,050
BASIC (LOSS) INCOME PER SHARE $ 0.39 $  $ 0.34
DILUTED (LOSS) INCOME PER SHARE $ 0.32 $  $ 0.28
WEIGHTED AVERAGE COMMON SHARES OUTSTANDING BASIC 3,620,766  3,620,766
WEIGHTED AVERAGE COMMON SHARES OUTSTANDING BASIC 4,388,420  4,388,420
(1) Adjustment reflects reduction in gain on bargain purchase under re-measurement as per guidance of FASB ASC 805.</t>
  </si>
  <si>
    <t>Organization and basis of presentation (Details) - USD ($)</t>
  </si>
  <si>
    <t>Basic earnings (loss) per share</t>
  </si>
  <si>
    <t>Diluted earnings (loss) per share</t>
  </si>
  <si>
    <t>Weighted average common shares outstanding basic</t>
  </si>
  <si>
    <t>Weighted average common shares outstanding diluted</t>
  </si>
  <si>
    <t>Organization and basis of presentation (Details 1) - shares</t>
  </si>
  <si>
    <t>Add: Warrant exercise</t>
  </si>
  <si>
    <t>Add: Options exercise</t>
  </si>
  <si>
    <t>Add: Convertible notes</t>
  </si>
  <si>
    <t>Total weighted average common shares outstanding diluted</t>
  </si>
  <si>
    <t>Organization and basis of presentation (Details Narrative) - USD ($)</t>
  </si>
  <si>
    <t>Sep. 11, 2014</t>
  </si>
  <si>
    <t>Jul. 08, 2015</t>
  </si>
  <si>
    <t>FDIC insured limit</t>
  </si>
  <si>
    <t>Common stock shares authorized</t>
  </si>
  <si>
    <t>Increase number of authorized shares of common stock</t>
  </si>
  <si>
    <t>Reverse stock split</t>
  </si>
  <si>
    <t>1 share for every 200 shares of common stock.</t>
  </si>
  <si>
    <t>Potentially dilutive common shares consist of employee stock options, warrants, and other convertible securities</t>
  </si>
  <si>
    <t>Liquidity resources and future capital requirements (Details) - USD ($)</t>
  </si>
  <si>
    <t>Consolidated cash flows and total operating income</t>
  </si>
  <si>
    <t>Net cash (used in) provided by operating activities</t>
  </si>
  <si>
    <t>Net cash provided by investing activities</t>
  </si>
  <si>
    <t>Net cash provided by (used in) financing activities</t>
  </si>
  <si>
    <t>Total net (loss) income</t>
  </si>
  <si>
    <t>Liquidity resources and future capital requirements (Details Narrative) - USD ($)</t>
  </si>
  <si>
    <t>Liquidity Resources And Future Capital Requirements Details Narrative</t>
  </si>
  <si>
    <t>Working capital deficit</t>
  </si>
  <si>
    <t>Increased revenues</t>
  </si>
  <si>
    <t>Accounts receivable, net (Details) - USD ($)</t>
  </si>
  <si>
    <t>Accounts receivable</t>
  </si>
  <si>
    <t>Less: allowance for doubtful accounts</t>
  </si>
  <si>
    <t>Total</t>
  </si>
  <si>
    <t>Property, plant &amp; equipment, net (Details) - USD ($)</t>
  </si>
  <si>
    <t>Property, Plant and Equipment [Line Items]</t>
  </si>
  <si>
    <t>Property, plant and equipment</t>
  </si>
  <si>
    <t>Less: Accumulated depreciation</t>
  </si>
  <si>
    <t>Depreciation expense</t>
  </si>
  <si>
    <t>Buildings [Member]</t>
  </si>
  <si>
    <t>Furniture and Fixtures [Member]</t>
  </si>
  <si>
    <t>Vehicles [Member]</t>
  </si>
  <si>
    <t>Machinery and Equipment [Member]</t>
  </si>
  <si>
    <t>Intangible assets, net (Details) - USD ($)</t>
  </si>
  <si>
    <t>Brand name</t>
  </si>
  <si>
    <t>Domain name / website</t>
  </si>
  <si>
    <t>Intangible assets, gross</t>
  </si>
  <si>
    <t>Less: Accumulated amortization</t>
  </si>
  <si>
    <t>Intangible assets, net (Details 1) - USD ($)</t>
  </si>
  <si>
    <t>1 Months Ended</t>
  </si>
  <si>
    <t>Mar. 01, 2014</t>
  </si>
  <si>
    <t>GROSS PROFIT</t>
  </si>
  <si>
    <t>Professional fees and related expenses</t>
  </si>
  <si>
    <t>OPERATING INCOME (LOSS)</t>
  </si>
  <si>
    <t>OTHER EXPENSE (INCOME), non-operating</t>
  </si>
  <si>
    <t>Gain on acquisition, bargain purchase of JD</t>
  </si>
  <si>
    <t>Loss on disposal of assets</t>
  </si>
  <si>
    <t>INCOME (LOSS) BEFORE PROVISION FOR INCOME TAXES</t>
  </si>
  <si>
    <t>Adjustments [Member]</t>
  </si>
  <si>
    <t>NET REVENUE</t>
  </si>
  <si>
    <t>Consulting fees</t>
  </si>
  <si>
    <t>Other income</t>
  </si>
  <si>
    <t>TOTAL OTHER EXPENSE (INCOME), non-operating</t>
  </si>
  <si>
    <t>Total [Member]</t>
  </si>
  <si>
    <t>Less: allowance for bad debt add recovery</t>
  </si>
  <si>
    <t>NAS [Member]</t>
  </si>
  <si>
    <t>JdMember</t>
  </si>
  <si>
    <t>Loans, capital lease and lines of credit (Details) - USD ($)</t>
  </si>
  <si>
    <t>Jun. 30, 2014</t>
  </si>
  <si>
    <t>Apr. 22, 2014</t>
  </si>
  <si>
    <t>Apr. 02, 2014</t>
  </si>
  <si>
    <t>Debt Instrument [Line Items]</t>
  </si>
  <si>
    <t>Original amount of loan</t>
  </si>
  <si>
    <t>Total debt liabilities</t>
  </si>
  <si>
    <t>Less: current portion</t>
  </si>
  <si>
    <t>Total long-term liabilities</t>
  </si>
  <si>
    <t>Mandatorily redeemable contingent liability</t>
  </si>
  <si>
    <t>Long Term Debt One [Member]</t>
  </si>
  <si>
    <t>Loan date</t>
  </si>
  <si>
    <t>Feb. 24,
		2014</t>
  </si>
  <si>
    <t>Maturity date</t>
  </si>
  <si>
    <t>Feb. 10,
		2019</t>
  </si>
  <si>
    <t>Interest rate</t>
  </si>
  <si>
    <t>4.01%</t>
  </si>
  <si>
    <t>Long Term Debt Two [Member]</t>
  </si>
  <si>
    <t>Dec. 19,
		2014</t>
  </si>
  <si>
    <t>Dec. 19,
		2019</t>
  </si>
  <si>
    <t>10.00%</t>
  </si>
  <si>
    <t>Long Term Debt Three [Member]</t>
  </si>
  <si>
    <t>Nov. 9,
		2016</t>
  </si>
  <si>
    <t>5.95%</t>
  </si>
  <si>
    <t>Long Term Debt Four [Member]</t>
  </si>
  <si>
    <t>Apr. 8,
		2014</t>
  </si>
  <si>
    <t>May 1,
		2019</t>
  </si>
  <si>
    <t>7.10%</t>
  </si>
  <si>
    <t>Long Term Debt Five [Member]</t>
  </si>
  <si>
    <t>Mar. 28,
		2023</t>
  </si>
  <si>
    <t>6.00%</t>
  </si>
  <si>
    <t>Long Term Debt Six [Member]</t>
  </si>
  <si>
    <t>Mar. 16,
		2016</t>
  </si>
  <si>
    <t>4.34%</t>
  </si>
  <si>
    <t>Long Term Debt Seven [Member]</t>
  </si>
  <si>
    <t>Sep. 28,
		2015</t>
  </si>
  <si>
    <t>6.54%</t>
  </si>
  <si>
    <t>Long Term Debt Eight [Member]</t>
  </si>
  <si>
    <t>Sep. 28,
		2016</t>
  </si>
  <si>
    <t>3.74%</t>
  </si>
  <si>
    <t>Long Term Debt Nine [Member]</t>
  </si>
  <si>
    <t>Jun. 5,
		2016</t>
  </si>
  <si>
    <t>7.89%</t>
  </si>
  <si>
    <t>Long Term Debt Ten [Member]</t>
  </si>
  <si>
    <t>Feb. 28,
		2015</t>
  </si>
  <si>
    <t>6.49%</t>
  </si>
  <si>
    <t>Long Term Debt Eleven [Member]</t>
  </si>
  <si>
    <t>Mar. 29,
		2017</t>
  </si>
  <si>
    <t>Long Term Debt Twelve [Member]</t>
  </si>
  <si>
    <t>Oct. 29,
		2015</t>
  </si>
  <si>
    <t>Long Term Debt Thirteen [Member]</t>
  </si>
  <si>
    <t>Long Term Debt Fourteen [Member]</t>
  </si>
  <si>
    <t>5.74%</t>
  </si>
  <si>
    <t>Long Term Debt Fifteen [Member]</t>
  </si>
  <si>
    <t>Sep. 16,
		2016</t>
  </si>
  <si>
    <t>8.29%</t>
  </si>
  <si>
    <t>Long Term Debt Sixteen [Member]</t>
  </si>
  <si>
    <t>Aug. 1,
		2017</t>
  </si>
  <si>
    <t>5.04%</t>
  </si>
  <si>
    <t>Long Term Debt Seventeen [Member]</t>
  </si>
  <si>
    <t>Aug. 11,
		2014</t>
  </si>
  <si>
    <t>Jun. 11,
		2015</t>
  </si>
  <si>
    <t>Long Term Debt Eighteen [Member]</t>
  </si>
  <si>
    <t>Long Term Debt Nineteen [Member]</t>
  </si>
  <si>
    <t>Mar. 12,
		2016</t>
  </si>
  <si>
    <t>Long Term Debt Twenty [Member]</t>
  </si>
  <si>
    <t>Sep. 1,
		2014</t>
  </si>
  <si>
    <t>Jul. 1,
		2019</t>
  </si>
  <si>
    <t>6.96%</t>
  </si>
  <si>
    <t>Long Term Debt Twenty One [Member]</t>
  </si>
  <si>
    <t>Dec. 21,
		2018</t>
  </si>
  <si>
    <t>6.93%</t>
  </si>
  <si>
    <t>Long Term Debt Twenty Two [Member]</t>
  </si>
  <si>
    <t>Aug. 1,
		2016</t>
  </si>
  <si>
    <t>9.11%</t>
  </si>
  <si>
    <t>Long Term Debt Twenty Three [Member]</t>
  </si>
  <si>
    <t>Sep. 9,
		2018</t>
  </si>
  <si>
    <t>6.42%</t>
  </si>
  <si>
    <t>Long Term Debt Twenty Four [Member]</t>
  </si>
  <si>
    <t>Jul. 1,
		2018</t>
  </si>
  <si>
    <t>7.20%</t>
  </si>
  <si>
    <t>Long Term Debt Twenty Five [Member]</t>
  </si>
  <si>
    <t>Sep. 26,
		2017</t>
  </si>
  <si>
    <t>4.00%</t>
  </si>
  <si>
    <t>Long Term Debt Twenty Six [Member]</t>
  </si>
  <si>
    <t>Feb. 20,
		2015</t>
  </si>
  <si>
    <t>Feb. 20,
		2020</t>
  </si>
  <si>
    <t>8.62%</t>
  </si>
  <si>
    <t>Long Term Debt Twenty Seven [Member]</t>
  </si>
  <si>
    <t>Jun. 25,
		2015</t>
  </si>
  <si>
    <t>Jun. 25,
		2020</t>
  </si>
  <si>
    <t>Long Term Debt Twenty Eight [Member]</t>
  </si>
  <si>
    <t>Long Term Debt Twenty Nine [Member]</t>
  </si>
  <si>
    <t>Oct. 26,
		2018</t>
  </si>
  <si>
    <t>2.99%</t>
  </si>
  <si>
    <t>Long Term Debt Thirty [Member]</t>
  </si>
  <si>
    <t>Oct. 15,
		2026</t>
  </si>
  <si>
    <t>4.86%</t>
  </si>
  <si>
    <t>Long Term Debt Thirty One [Member]</t>
  </si>
  <si>
    <t>Oct. 10,
		2016</t>
  </si>
  <si>
    <t>4.57%</t>
  </si>
  <si>
    <t>Long Term Debt Thirty Two [Member]</t>
  </si>
  <si>
    <t>Sep. 30,
		2017</t>
  </si>
  <si>
    <t>Long Term Debt Thirty Four [Member]</t>
  </si>
  <si>
    <t>Jul. 1,
		2015</t>
  </si>
  <si>
    <t>Long Term Debt Thirty Five [Member]</t>
  </si>
  <si>
    <t>Long Term Debt Thirty Six [Member]</t>
  </si>
  <si>
    <t>Long Term Debt Thirty Seven [Member]</t>
  </si>
  <si>
    <t>May 1,
		2017</t>
  </si>
  <si>
    <t>12.00%</t>
  </si>
  <si>
    <t>Long Term Debt Thirty Eight [Member]</t>
  </si>
  <si>
    <t>Jun. 1,
		2015</t>
  </si>
  <si>
    <t>May 31,
		2016</t>
  </si>
  <si>
    <t>Long Term Debt Thirty Nine [Member]</t>
  </si>
  <si>
    <t>Jan. 15,
		2009</t>
  </si>
  <si>
    <t>Long Term Debt Thirty Three [Member]</t>
  </si>
  <si>
    <t>Mandatorily redeemable common stock [Member] | Restricted Common Stock [Member]</t>
  </si>
  <si>
    <t>Restricted common stock granted but unissued, shares</t>
  </si>
  <si>
    <t>Restricted common stock granted but unissued</t>
  </si>
  <si>
    <t>Number of shares repurchased</t>
  </si>
  <si>
    <t>Value of shares repurchased</t>
  </si>
  <si>
    <t>Threshold value of shares, the note holder is entitled to additional shares to compensate</t>
  </si>
  <si>
    <t>Value of shares that if value falls below, the note holder will be awarded additional shares to compensate</t>
  </si>
  <si>
    <t>Zions First National Bank [Member]</t>
  </si>
  <si>
    <t>4.04%</t>
  </si>
  <si>
    <t>Unsecured line of credit</t>
  </si>
  <si>
    <t>LIBOR spread</t>
  </si>
  <si>
    <t>3.85%</t>
  </si>
  <si>
    <t>Line of credit balance</t>
  </si>
  <si>
    <t>Long Term Debt Fourty [Member]</t>
  </si>
  <si>
    <t>Sep. 19,
		2013</t>
  </si>
  <si>
    <t>Sep. 19,
		2016</t>
  </si>
  <si>
    <t>Long Term Debt Fourty One [Member]</t>
  </si>
  <si>
    <t>Nov. 1,
		2013</t>
  </si>
  <si>
    <t>Nov. 1,
		2015</t>
  </si>
  <si>
    <t>Long Term Debt Fourty Two [Member]</t>
  </si>
  <si>
    <t>Apr. 1,
		2009</t>
  </si>
  <si>
    <t>Long Term Debt Fourty Three [Member]</t>
  </si>
  <si>
    <t>Long Term Debt Fourty Four [Member]</t>
  </si>
  <si>
    <t>Dec. 31,
		2010</t>
  </si>
  <si>
    <t>Long Term Debt Fourty Five [Member]</t>
  </si>
  <si>
    <t>Long Term Debt Fourty Six [Member]</t>
  </si>
  <si>
    <t>Long Term Debt Fourty Seven [Member]</t>
  </si>
  <si>
    <t>Feb. 28,
		2014</t>
  </si>
  <si>
    <t>Mar. 9,
		2016</t>
  </si>
  <si>
    <t>Long Term Debt Fourty Eight [Member]</t>
  </si>
  <si>
    <t>Jul. 25,
		2014</t>
  </si>
  <si>
    <t>Jan. 25,
		2015</t>
  </si>
  <si>
    <t>Long Term Debt Fourty Nine [Member]</t>
  </si>
  <si>
    <t>Dec. 9,
		2014</t>
  </si>
  <si>
    <t>Jun. 6,
		2015</t>
  </si>
  <si>
    <t>Convertible notes (Details) - USD ($)</t>
  </si>
  <si>
    <t>Aug. 04, 2015</t>
  </si>
  <si>
    <t>Jul. 15, 2015</t>
  </si>
  <si>
    <t>Jun. 04, 2015</t>
  </si>
  <si>
    <t>Jun. 02, 2015</t>
  </si>
  <si>
    <t>Mar. 12, 2015</t>
  </si>
  <si>
    <t>Mar. 11, 2015</t>
  </si>
  <si>
    <t>Feb. 12, 2015</t>
  </si>
  <si>
    <t>Jun. 30, 2015</t>
  </si>
  <si>
    <t>Mar. 20, 2015</t>
  </si>
  <si>
    <t>Feb. 27, 2015</t>
  </si>
  <si>
    <t>Less: Debt discount</t>
  </si>
  <si>
    <t>Less: Current portion convertible debt</t>
  </si>
  <si>
    <t>Total Long-term portion of convertible debt</t>
  </si>
  <si>
    <t>Principal amount of debt</t>
  </si>
  <si>
    <t>Convertible Notes Issued October 1, 2014 One [Member]</t>
  </si>
  <si>
    <t>Oct. 1,
		2014</t>
  </si>
  <si>
    <t>Debt term</t>
  </si>
  <si>
    <t>3 years</t>
  </si>
  <si>
    <t>Convertible Notes Issued October 1, 2014 Two [Member]</t>
  </si>
  <si>
    <t>Convertible Notes Issued October 20, 2014 [Member]</t>
  </si>
  <si>
    <t>Oct. 20,
		2014</t>
  </si>
  <si>
    <t>Convertible Notes Issued December 16, 2014 One [Member]</t>
  </si>
  <si>
    <t>Dec. 16,
		2014</t>
  </si>
  <si>
    <t>1 year</t>
  </si>
  <si>
    <t>Conversion price per share</t>
  </si>
  <si>
    <t>Convertible Notes Issued December 16, 2014 Two [Member]</t>
  </si>
  <si>
    <t>Convertible Notes Issued December 16, 2014 Three [Member]</t>
  </si>
  <si>
    <t>8.00%</t>
  </si>
  <si>
    <t>9 months</t>
  </si>
  <si>
    <t>Convertible note issued on January 30, 2015 [Member]</t>
  </si>
  <si>
    <t>Jan. 30,
		2015</t>
  </si>
  <si>
    <t>9.00%</t>
  </si>
  <si>
    <t>Convertible note issued on February 12, 2015 [Member]</t>
  </si>
  <si>
    <t>Feb. 12,
		2015</t>
  </si>
  <si>
    <t>6 months</t>
  </si>
  <si>
    <t>Convertible note issued on February 20, 2015 [Member]</t>
  </si>
  <si>
    <t>5 years</t>
  </si>
  <si>
    <t>Convertible note issued on March 11, 2015 [Member]</t>
  </si>
  <si>
    <t>Mar. 11,
		2015</t>
  </si>
  <si>
    <t>Convertible note issued on March 12, 2015 [Member]</t>
  </si>
  <si>
    <t>Mar. 12,
		2015</t>
  </si>
  <si>
    <t>Convertible note issued on June 3, 2015 [Member]</t>
  </si>
  <si>
    <t>Jun. 3,
		2015</t>
  </si>
  <si>
    <t>Convertible note issued on July 15, 2015 [Member]</t>
  </si>
  <si>
    <t>Jul. 15,
		2015</t>
  </si>
  <si>
    <t>Convertible note issued on August 5, 2015 [Member]</t>
  </si>
  <si>
    <t>Aug. 5,
		2015</t>
  </si>
  <si>
    <t>Convertible note issued on September 2, 2015 One [Member]</t>
  </si>
  <si>
    <t>Sep. 2,
		2015</t>
  </si>
  <si>
    <t>Convertible note issued on September 2, 2015 Two [Member]</t>
  </si>
  <si>
    <t>Convertible note issued on September 2, 2015 Three [Member]</t>
  </si>
  <si>
    <t>Convertible note issued on September 2, 2015 Four [Member]</t>
  </si>
  <si>
    <t>Convertible note issued on September 9, 2015 [Member]</t>
  </si>
  <si>
    <t>Sep. 9,
		2015</t>
  </si>
  <si>
    <t>Convertible note issued on September 30, 2015 [Member]</t>
  </si>
  <si>
    <t>Convertible promissory note [Member]</t>
  </si>
  <si>
    <t>5.00%</t>
  </si>
  <si>
    <t>Jan. 15,
		2016</t>
  </si>
  <si>
    <t>Jun. 3,
		2016</t>
  </si>
  <si>
    <t>Jun. 2,
		2016</t>
  </si>
  <si>
    <t>Mar. 31,
		2015</t>
  </si>
  <si>
    <t>Jun. 30,
		2016</t>
  </si>
  <si>
    <t>Purchase price of debt</t>
  </si>
  <si>
    <t>Original issue discount</t>
  </si>
  <si>
    <t>Original issue discount rate</t>
  </si>
  <si>
    <t>108.00%</t>
  </si>
  <si>
    <t>Convertible promissory note [Member] | First tranche funded [Member]</t>
  </si>
  <si>
    <t>2 years</t>
  </si>
  <si>
    <t>40.00%</t>
  </si>
  <si>
    <t>Convertible note issued on March 20, 2015 [Member]</t>
  </si>
  <si>
    <t>Convertible notes (Details Narrative) - USD ($)</t>
  </si>
  <si>
    <t>Convertible promissory note, principal amount</t>
  </si>
  <si>
    <t>Discount on conversion of note to common stock</t>
  </si>
  <si>
    <t>47.00%</t>
  </si>
  <si>
    <t>Operating lease agreement (Details) - Operating Lease Corporate Offices Las Vegas Nevada [Member]</t>
  </si>
  <si>
    <t>Sep. 30, 2015USD ($)</t>
  </si>
  <si>
    <t>Operating Leased Assets [Line Items]</t>
  </si>
  <si>
    <t>Lease inception date</t>
  </si>
  <si>
    <t>Jul. 1,
		2014</t>
  </si>
  <si>
    <t>Lease expiration date</t>
  </si>
  <si>
    <t>Jun. 30,
		2015</t>
  </si>
  <si>
    <t>Monthly rent expense</t>
  </si>
  <si>
    <t>Related party transactions (Details) - USD ($)</t>
  </si>
  <si>
    <t>May. 31, 2015</t>
  </si>
  <si>
    <t>Feb. 24, 2014</t>
  </si>
  <si>
    <t>Related Party Transaction [Line Items]</t>
  </si>
  <si>
    <t>Convertible Debt</t>
  </si>
  <si>
    <t>Interest expense</t>
  </si>
  <si>
    <t>JD [Member]</t>
  </si>
  <si>
    <t>Lease rent expense per month</t>
  </si>
  <si>
    <t>Rent expense</t>
  </si>
  <si>
    <t>Jd Field Services Inc [Member] | Independent Director One [Member]</t>
  </si>
  <si>
    <t>Additional amount owed</t>
  </si>
  <si>
    <t>Jd Field Services Inc [Member] | Director and Beneficial Owner of Five Percent or More Equity [Member]</t>
  </si>
  <si>
    <t>Balance due to related party</t>
  </si>
  <si>
    <t>Accrued interest payable</t>
  </si>
  <si>
    <t>Jd Field Services Inc [Member] | Beneficial Owner of Five Percent or More Equity [Member]</t>
  </si>
  <si>
    <t>7.05%</t>
  </si>
  <si>
    <t>Fair Value (Fair value of debt conversion feature liability) (Details) - USD ($)</t>
  </si>
  <si>
    <t>Derivative liability</t>
  </si>
  <si>
    <t>Debt conversion feature</t>
  </si>
  <si>
    <t>Warrant liability</t>
  </si>
  <si>
    <t>Total financial liabilities</t>
  </si>
  <si>
    <t>Level 1 [Member]</t>
  </si>
  <si>
    <t>Level 2 [Member]</t>
  </si>
  <si>
    <t>Debt Conversion [Member] | Level 3 [Member]</t>
  </si>
  <si>
    <t>Fair Value (Debt conversion feature liabilities measured at fair value on a recurring basis) (Details) - Fair Value, Measurements, Recurring [Member] - Debt Conversion [Member] - USD ($)</t>
  </si>
  <si>
    <t>Beginning balance</t>
  </si>
  <si>
    <t>Additions</t>
  </si>
  <si>
    <t>Adjustments resulting from changes in fair value recognized in earnings</t>
  </si>
  <si>
    <t>Settlement through conversion of debt</t>
  </si>
  <si>
    <t>Ending balance</t>
  </si>
  <si>
    <t>Fair Value (Debt conversion feature liabilities measured at fair value on a recurring basis warrants) (Details) - Warrant [Member] - Fair Value, Measurements, Recurring [Member] - USD ($)</t>
  </si>
  <si>
    <t>Fair Value (Valuation techniques and significant unobservable inputs fair value for significant Level 3 liabilities) (Details) - Level 3 [Member] - USD ($)</t>
  </si>
  <si>
    <t>12 Months Ended</t>
  </si>
  <si>
    <t>Fair Value, Assets</t>
  </si>
  <si>
    <t>Fair Value, Liabilities</t>
  </si>
  <si>
    <t>Valuation Technique</t>
  </si>
  <si>
    <t>Binomial option pricing model</t>
  </si>
  <si>
    <t>Volatility</t>
  </si>
  <si>
    <t>738.29%</t>
  </si>
  <si>
    <t>Warrant [Member] | Minimum [Member]</t>
  </si>
  <si>
    <t>Expected term (years)</t>
  </si>
  <si>
    <t>4 days</t>
  </si>
  <si>
    <t>Warrant [Member] | Maximum [Member]</t>
  </si>
  <si>
    <t>Debt Conversion [Member]</t>
  </si>
  <si>
    <t>303.94%</t>
  </si>
  <si>
    <t>271.84%</t>
  </si>
  <si>
    <t>Debt Conversion [Member] | Minimum [Member]</t>
  </si>
  <si>
    <t>1 month 2 days</t>
  </si>
  <si>
    <t>8 months 16 days</t>
  </si>
  <si>
    <t>Debt Conversion [Member] | Maximum [Member]</t>
  </si>
  <si>
    <t>2 years 1 month 10 days</t>
  </si>
  <si>
    <t>2 years 6 months 29 days</t>
  </si>
  <si>
    <t>Stockholders' deficit (Schedule of Assumptions) (Details) - USD ($)</t>
  </si>
  <si>
    <t>Expected volatility</t>
  </si>
  <si>
    <t>675.65%</t>
  </si>
  <si>
    <t>Weighted-average volatility</t>
  </si>
  <si>
    <t>Expected dividends</t>
  </si>
  <si>
    <t>Expected term (in years)</t>
  </si>
  <si>
    <t>4 years</t>
  </si>
  <si>
    <t>Risk-free rate</t>
  </si>
  <si>
    <t>0.06%</t>
  </si>
  <si>
    <t>Warrant [Member] | Convertible note issued on June 3, 2015 [Member]</t>
  </si>
  <si>
    <t>736.29%</t>
  </si>
  <si>
    <t>0.64%</t>
  </si>
  <si>
    <t>Warrant [Member] | Convertible note issued on July 15, 2015 and September 2, 2015 [Member]</t>
  </si>
  <si>
    <t>709.54%</t>
  </si>
  <si>
    <t>Options [Member]</t>
  </si>
  <si>
    <t>297.60%</t>
  </si>
  <si>
    <t>1 year 6 months</t>
  </si>
  <si>
    <t>Stockholders' deficit (Schedule of Warrant and Options) (Details) - $ / shares</t>
  </si>
  <si>
    <t>Share-based Compensation Arrangement by Share-based Payment Award [Line Items]</t>
  </si>
  <si>
    <t>Granted</t>
  </si>
  <si>
    <t>Granted, Weighted average price</t>
  </si>
  <si>
    <t>Warrant [Member] | Convertible note issued on June 3, 2015 [Member] | Transaction One [Member]</t>
  </si>
  <si>
    <t>Warrant [Member] | Convertible note issued on June 3, 2015 [Member] | Transaction Two [Member]</t>
  </si>
  <si>
    <t>Non Vested Options [Member]</t>
  </si>
  <si>
    <t>Granted, non-vested</t>
  </si>
  <si>
    <t>Granted, non-vested, Weighted average price</t>
  </si>
  <si>
    <t>Stockholders' deficit (Narrative) (Details) - USD ($)</t>
  </si>
  <si>
    <t>Sep. 14, 2015</t>
  </si>
  <si>
    <t>Sep. 11, 2015</t>
  </si>
  <si>
    <t>Sep. 10, 2015</t>
  </si>
  <si>
    <t>Sep. 09, 2015</t>
  </si>
  <si>
    <t>Sep. 08, 2015</t>
  </si>
  <si>
    <t>Aug. 12, 2015</t>
  </si>
  <si>
    <t>Aug. 11, 2015</t>
  </si>
  <si>
    <t>Aug. 10, 2015</t>
  </si>
  <si>
    <t>Aug. 06, 2015</t>
  </si>
  <si>
    <t>Jul. 11, 2015</t>
  </si>
  <si>
    <t>Jul. 10, 2015</t>
  </si>
  <si>
    <t>Jul. 09, 2015</t>
  </si>
  <si>
    <t>Jul. 06, 2015</t>
  </si>
  <si>
    <t>May. 05, 2015</t>
  </si>
  <si>
    <t>Apr. 09, 2015</t>
  </si>
  <si>
    <t>Sep. 28, 2015</t>
  </si>
  <si>
    <t>Sep. 25, 2015</t>
  </si>
  <si>
    <t>Sep. 24, 2015</t>
  </si>
  <si>
    <t>Sep. 23, 2015</t>
  </si>
  <si>
    <t>Sep. 22, 2015</t>
  </si>
  <si>
    <t>Sep. 21, 2015</t>
  </si>
  <si>
    <t>Sep. 17, 2015</t>
  </si>
  <si>
    <t>Sep. 16, 2015</t>
  </si>
  <si>
    <t>Jul. 28, 2015</t>
  </si>
  <si>
    <t>Jul. 23, 2015</t>
  </si>
  <si>
    <t>Jul. 21, 2015</t>
  </si>
  <si>
    <t>Jul. 17, 2015</t>
  </si>
  <si>
    <t>Jun. 29, 2015</t>
  </si>
  <si>
    <t>Jun. 26, 2015</t>
  </si>
  <si>
    <t>Jun. 25, 2015</t>
  </si>
  <si>
    <t>Jun. 22, 2015</t>
  </si>
  <si>
    <t>Jun. 19, 2015</t>
  </si>
  <si>
    <t>Jun. 16, 2015</t>
  </si>
  <si>
    <t>Jun. 15, 2015</t>
  </si>
  <si>
    <t>May. 22, 2015</t>
  </si>
  <si>
    <t>May. 21, 2015</t>
  </si>
  <si>
    <t>May. 19, 2015</t>
  </si>
  <si>
    <t>Apr. 23, 2015</t>
  </si>
  <si>
    <t>Apr. 17, 2015</t>
  </si>
  <si>
    <t>Apr. 15, 2015</t>
  </si>
  <si>
    <t>Mar. 31, 2015</t>
  </si>
  <si>
    <t>Feb. 20, 2015</t>
  </si>
  <si>
    <t>Jul. 20, 2015</t>
  </si>
  <si>
    <t>Jun. 03, 2015</t>
  </si>
  <si>
    <t>Preferred Stock, Shares Authorized</t>
  </si>
  <si>
    <t>Preferred Stock, Par or Stated Value Per Share</t>
  </si>
  <si>
    <t>Non vested options amount expensed</t>
  </si>
  <si>
    <t>Expense</t>
  </si>
  <si>
    <t>Consulting Agreement [Member]</t>
  </si>
  <si>
    <t>Shares issued</t>
  </si>
  <si>
    <t>Common shares issued</t>
  </si>
  <si>
    <t>Common shares issued, value</t>
  </si>
  <si>
    <t>Common shares issued price per share</t>
  </si>
  <si>
    <t>Stock Purchase Agreements [Member]</t>
  </si>
  <si>
    <t>Shares granted</t>
  </si>
  <si>
    <t>Value of shares granted</t>
  </si>
  <si>
    <t>Option term</t>
  </si>
  <si>
    <t>Convertible Notes Issued January 9, 2015 [Member]</t>
  </si>
  <si>
    <t>Issued date</t>
  </si>
  <si>
    <t>Jan. 9,
		2015</t>
  </si>
  <si>
    <t>Shares issued for notes payable conversion</t>
  </si>
  <si>
    <t>Debt amount converted into common stock</t>
  </si>
  <si>
    <t>June 1, 2015 [Member]</t>
  </si>
  <si>
    <t>May 5, 2015 [Member]</t>
  </si>
  <si>
    <t>June 15, 2015 [Member]</t>
  </si>
  <si>
    <t>June 16, 2015 [Member]</t>
  </si>
  <si>
    <t>April 15, 2015 [Member]</t>
  </si>
  <si>
    <t>April 17, 2015 [Member] | Consulting Agreement [Member]</t>
  </si>
  <si>
    <t>June 19, 2015 [Member]</t>
  </si>
  <si>
    <t>May 19, 2015 [Member]</t>
  </si>
  <si>
    <t>May 21, 2015 [Member]</t>
  </si>
  <si>
    <t>June 22, 2015 [Member]</t>
  </si>
  <si>
    <t>June 22, 2015 [Member] | Consulting Agreement [Member]</t>
  </si>
  <si>
    <t>June 22, 2015 [Member] | Consulting Agreement One [Member]</t>
  </si>
  <si>
    <t>June 22, 2015 [Member] | Consulting Agreement Two [Member]</t>
  </si>
  <si>
    <t>April 23, 2015 [Member]</t>
  </si>
  <si>
    <t>June 25, 2015 [Member]</t>
  </si>
  <si>
    <t>June 26, 2015 [Member]</t>
  </si>
  <si>
    <t>June 29, 2015 [Member]</t>
  </si>
  <si>
    <t>March 27, 2015 [Member]</t>
  </si>
  <si>
    <t>March 23, 2015 [Member]</t>
  </si>
  <si>
    <t>March 2, 2015 [Member]</t>
  </si>
  <si>
    <t>March 16, 2015 [Member]</t>
  </si>
  <si>
    <t>March 31, 2015 [Member]</t>
  </si>
  <si>
    <t>July 6, 2015 [Member] | Transaction One [Member]</t>
  </si>
  <si>
    <t>July 6, 2015 [Member] | Transaction Two [Member]</t>
  </si>
  <si>
    <t>July 6, 2015 [Member] | Transaction Three [Member]</t>
  </si>
  <si>
    <t>July 6, 2015 [Member] | Transaction Four [Member]</t>
  </si>
  <si>
    <t>July 9, 2015 [Member]</t>
  </si>
  <si>
    <t>July 10, 2015 [Member]</t>
  </si>
  <si>
    <t>July 11, 2015 [Member]</t>
  </si>
  <si>
    <t>July 17, 2015 [Member]</t>
  </si>
  <si>
    <t>July 21, 2015 [Member]</t>
  </si>
  <si>
    <t>July 23, 2015 [Member] | Transaction One [Member]</t>
  </si>
  <si>
    <t>July 23, 2015 [Member] | Transaction Two [Member]</t>
  </si>
  <si>
    <t>July 28, 2015 [Member]</t>
  </si>
  <si>
    <t>August 4, 2015 [Member]</t>
  </si>
  <si>
    <t>August 6, 2015 [Member]</t>
  </si>
  <si>
    <t>August 10, 2015 [Member]</t>
  </si>
  <si>
    <t>August 11, 2015 [Member]</t>
  </si>
  <si>
    <t>August 12, 2015 [Member]</t>
  </si>
  <si>
    <t>September 8, 2015 [Member]</t>
  </si>
  <si>
    <t>September 8, 2015 [Member] | Transaction One [Member]</t>
  </si>
  <si>
    <t>September 9, 2015 [Member] | Transaction One [Member]</t>
  </si>
  <si>
    <t>September 9, 2015 [Member] | Transaction Two [Member]</t>
  </si>
  <si>
    <t>September 9, 2015 [Member] | Transaction Three [Member]</t>
  </si>
  <si>
    <t>September 10, 2015 [Member]</t>
  </si>
  <si>
    <t>September 11, 2015 [Member]</t>
  </si>
  <si>
    <t>September 11, 2015 [Member] | Transaction One [Member]</t>
  </si>
  <si>
    <t>September 14, 2015 [Member] | Transaction One [Member]</t>
  </si>
  <si>
    <t>September 14, 2015 [Member] | Transaction Two [Member]</t>
  </si>
  <si>
    <t>September 16, 2015 [Member]</t>
  </si>
  <si>
    <t>September 16, 2015 [Member] | Transaction One [Member]</t>
  </si>
  <si>
    <t>September 17, 2015 [Member] | Transaction One [Member]</t>
  </si>
  <si>
    <t>September 21, 2015 [Member]</t>
  </si>
  <si>
    <t>September 21, 2015 [Member] | Transaction One [Member]</t>
  </si>
  <si>
    <t>September 21, 2015 [Member] | Transaction Two [Member]</t>
  </si>
  <si>
    <t>September 22, 2015 [Member] | Transaction One [Member]</t>
  </si>
  <si>
    <t>September 22, 2015 [Member] | Transaction Two [Member]</t>
  </si>
  <si>
    <t>September 23, 2015 [Member]</t>
  </si>
  <si>
    <t>September 24, 2015 [Member] | Transaction One [Member]</t>
  </si>
  <si>
    <t>September 24, 2015 [Member] | Transaction Two [Member]</t>
  </si>
  <si>
    <t>September 25, 2015 [Member] | Transaction One [Member]</t>
  </si>
  <si>
    <t>September 25, 2015 [Member] | Transaction Two [Member]</t>
  </si>
  <si>
    <t>September 28, 2015 [Member]</t>
  </si>
  <si>
    <t>July 20, 2015 [Member]</t>
  </si>
  <si>
    <t>May 1, 2015 [Member]</t>
  </si>
  <si>
    <t>Board of Directors [Member] | June 4, 2015 [Member]</t>
  </si>
  <si>
    <t>Price per share granted</t>
  </si>
  <si>
    <t>Jun. 16,
		2015</t>
  </si>
  <si>
    <t>Board of Directors [Member] | May 22, 2015 [Member]</t>
  </si>
  <si>
    <t>Chief Executive Officer [Member]</t>
  </si>
  <si>
    <t>Chief Executive Officer [Member] | Amended Agreement [Member]</t>
  </si>
  <si>
    <t>18 months</t>
  </si>
  <si>
    <t>Valuation model</t>
  </si>
  <si>
    <t>Black-Scholes</t>
  </si>
  <si>
    <t>Acquisitions (Fair Value of Business Acquisition) (Details) - USD ($)</t>
  </si>
  <si>
    <t>Feb. 24, 2015</t>
  </si>
  <si>
    <t>Purchase Price</t>
  </si>
  <si>
    <t>Less: Stock for consideration</t>
  </si>
  <si>
    <t>Bargain purchase option</t>
  </si>
  <si>
    <t>Jd Field Services Inc [Member]</t>
  </si>
  <si>
    <t>ASSETS</t>
  </si>
  <si>
    <t>Prepaid expense</t>
  </si>
  <si>
    <t>Fixed Assets</t>
  </si>
  <si>
    <t>LIABILITIES</t>
  </si>
  <si>
    <t>A/P, accrued, loans and LOC</t>
  </si>
  <si>
    <t>Fair Market Value of Net Identifiable Assets on 2/24/2014</t>
  </si>
  <si>
    <t>Less: Bargain purchase option value previously recognized</t>
  </si>
  <si>
    <t>Re-measurement balance of bargain purchase option as of February 24, 2014</t>
  </si>
  <si>
    <t>Acquisitions (Income Statement) (Details 1) - USD ($)</t>
  </si>
  <si>
    <t>Condensed Income Statements, Captions [Line Items]</t>
  </si>
  <si>
    <t>TOTAL OPERATING INCOME</t>
  </si>
  <si>
    <t>OTHER (INCOME) / EXPENSE</t>
  </si>
  <si>
    <t>Gain on sale of fixed assets</t>
  </si>
  <si>
    <t>Gain on bargain purchase of JD</t>
  </si>
  <si>
    <t>As originally reported [Member]</t>
  </si>
  <si>
    <t>Other (income) expense</t>
  </si>
  <si>
    <t>TOTAL OTHER (INCOME) / EXPENSE</t>
  </si>
  <si>
    <t>Measurement Period Adjustment [Member]</t>
  </si>
  <si>
    <t>[1]</t>
  </si>
  <si>
    <t>As Retrospectively Adjusted [Member]</t>
  </si>
  <si>
    <t>Adjustment reflects reduction in gain on bargain purchase under re-measurement as per guidance of FASB ASC 805.</t>
  </si>
  <si>
    <t>Subsequent events (Details Narrative) - USD ($)</t>
  </si>
  <si>
    <t>Nov. 09, 2015</t>
  </si>
  <si>
    <t>Nov. 06, 2015</t>
  </si>
  <si>
    <t>Nov. 05, 2015</t>
  </si>
  <si>
    <t>Nov. 03, 2015</t>
  </si>
  <si>
    <t>Oct. 13, 2015</t>
  </si>
  <si>
    <t>Oct. 12, 2015</t>
  </si>
  <si>
    <t>Oct. 09, 2015</t>
  </si>
  <si>
    <t>Oct. 07, 2015</t>
  </si>
  <si>
    <t>Oct. 06, 2015</t>
  </si>
  <si>
    <t>Oct. 05, 2015</t>
  </si>
  <si>
    <t>Oct. 28, 2015</t>
  </si>
  <si>
    <t>Oct. 26, 2015</t>
  </si>
  <si>
    <t>Oct. 21, 2015</t>
  </si>
  <si>
    <t>Oct. 19, 2015</t>
  </si>
  <si>
    <t>Shares issued, shares</t>
  </si>
  <si>
    <t>Par value of shares issued</t>
  </si>
  <si>
    <t>Shares Issued, Value</t>
  </si>
  <si>
    <t>Subsequent Event [Member]</t>
  </si>
  <si>
    <t>Subsequent Event [Member] | Transaction One [Member]</t>
  </si>
  <si>
    <t>Subsequent Event [Member] | Transaction Two [Member]</t>
  </si>
  <si>
    <t>Subsequent Event [Member] | Transaction Thre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1599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61311447</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6</v>
      </c>
      <c s="2" t="s" r="B1">
        <v>1</v>
      </c>
    </row>
    <row spans="1:2" r="2">
      <c s="2" t="s" r="B2">
        <v>2</v>
      </c>
    </row>
    <row spans="1:2" r="3">
      <c s="3" t="s" r="A3">
        <v>172</v>
      </c>
    </row>
    <row spans="1:2" r="4">
      <c s="4" t="s" r="A4">
        <v>36</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9144</v>
      </c>
      <c s="7" t="n" r="C3">
        <v>72165</v>
      </c>
    </row>
    <row spans="1:3" r="4">
      <c s="4" t="s" r="A4">
        <v>31</v>
      </c>
      <c s="5" t="n" r="B4">
        <v>760973</v>
      </c>
      <c s="5" t="n" r="C4">
        <v>1221671</v>
      </c>
    </row>
    <row spans="1:3" r="5">
      <c s="4" t="s" r="A5">
        <v>32</v>
      </c>
      <c s="5" t="n" r="B5">
        <v>30000</v>
      </c>
      <c s="5" t="n" r="C5">
        <v>60000</v>
      </c>
    </row>
    <row spans="1:3" r="6">
      <c s="4" t="s" r="A6">
        <v>33</v>
      </c>
      <c s="5" t="n" r="B6">
        <v>439435</v>
      </c>
      <c s="5" t="n" r="C6">
        <v>1353033</v>
      </c>
    </row>
    <row spans="1:3" r="7">
      <c s="4" t="s" r="A7">
        <v>34</v>
      </c>
      <c s="5" t="n" r="B7">
        <v>1259552</v>
      </c>
      <c s="5" t="n" r="C7">
        <v>2706869</v>
      </c>
    </row>
    <row spans="1:3" r="8">
      <c s="4" t="s" r="A8">
        <v>35</v>
      </c>
      <c s="5" t="n" r="B8">
        <v>15400161</v>
      </c>
      <c s="5" t="n" r="C8">
        <v>16683881</v>
      </c>
    </row>
    <row spans="1:3" r="9">
      <c s="4" t="s" r="A9">
        <v>36</v>
      </c>
      <c s="5" t="n" r="B9">
        <v>283000</v>
      </c>
      <c s="5" t="n" r="C9">
        <v>283000</v>
      </c>
    </row>
    <row spans="1:3" r="10">
      <c s="4" t="s" r="A10">
        <v>37</v>
      </c>
      <c s="5" t="n" r="B10">
        <v>750</v>
      </c>
      <c s="5" t="n" r="C10">
        <v>750</v>
      </c>
    </row>
    <row spans="1:3" r="11">
      <c s="4" t="s" r="A11">
        <v>38</v>
      </c>
      <c s="5" t="n" r="B11">
        <v>117983</v>
      </c>
      <c s="5" t="n" r="C11">
        <v>189349</v>
      </c>
    </row>
    <row spans="1:3" r="12">
      <c s="4" t="s" r="A12">
        <v>39</v>
      </c>
      <c s="5" t="n" r="B12">
        <v>17061446</v>
      </c>
      <c s="5" t="n" r="C12">
        <v>19863849</v>
      </c>
    </row>
    <row spans="1:3" r="13">
      <c s="3" t="s" r="A13">
        <v>40</v>
      </c>
    </row>
    <row spans="1:3" r="14">
      <c s="4" t="s" r="A14">
        <v>41</v>
      </c>
      <c s="5" t="n" r="B14">
        <v>4552012</v>
      </c>
      <c s="7" t="n" r="C14">
        <v>5294325</v>
      </c>
    </row>
    <row spans="1:3" r="15">
      <c s="4" t="s" r="A15">
        <v>42</v>
      </c>
      <c s="5" t="n" r="B15">
        <v>201799</v>
      </c>
      <c s="4" t="s" r="C15">
        <v>43</v>
      </c>
    </row>
    <row spans="1:3" r="16">
      <c s="4" t="s" r="A16">
        <v>44</v>
      </c>
      <c s="5" t="n" r="B16">
        <v>3843796</v>
      </c>
      <c s="7" t="n" r="C16">
        <v>4507322</v>
      </c>
    </row>
    <row spans="1:3" r="17">
      <c s="4" t="s" r="A17">
        <v>45</v>
      </c>
      <c s="5" t="n" r="B17">
        <v>785729</v>
      </c>
      <c s="5" t="n" r="C17">
        <v>158737</v>
      </c>
    </row>
    <row spans="1:3" r="18">
      <c s="4" t="s" r="A18">
        <v>46</v>
      </c>
      <c s="5" t="n" r="B18">
        <v>1578715</v>
      </c>
      <c s="7" t="n" r="C18">
        <v>1189718</v>
      </c>
    </row>
    <row spans="1:3" r="19">
      <c s="4" t="s" r="A19">
        <v>47</v>
      </c>
      <c s="5" t="n" r="B19">
        <v>145012</v>
      </c>
      <c s="4" t="s" r="C19">
        <v>43</v>
      </c>
    </row>
    <row spans="1:3" r="20">
      <c s="4" t="s" r="A20">
        <v>48</v>
      </c>
      <c s="5" t="n" r="B20">
        <v>1073193</v>
      </c>
      <c s="7" t="n" r="C20">
        <v>112536</v>
      </c>
    </row>
    <row spans="1:3" r="21">
      <c s="4" t="s" r="A21">
        <v>49</v>
      </c>
      <c s="5" t="n" r="B21">
        <v>100000</v>
      </c>
      <c s="5" t="n" r="C21">
        <v>100000</v>
      </c>
    </row>
    <row spans="1:3" r="22">
      <c s="4" t="s" r="A22">
        <v>50</v>
      </c>
      <c s="5" t="n" r="B22">
        <v>12280256</v>
      </c>
      <c s="5" t="n" r="C22">
        <v>11362638</v>
      </c>
    </row>
    <row spans="1:3" r="23">
      <c s="3" t="s" r="A23">
        <v>51</v>
      </c>
    </row>
    <row spans="1:3" r="24">
      <c s="4" t="s" r="A24">
        <v>52</v>
      </c>
      <c s="5" t="n" r="B24">
        <v>2350</v>
      </c>
      <c s="5" t="n" r="C24">
        <v>984667</v>
      </c>
    </row>
    <row spans="1:3" r="25">
      <c s="4" t="s" r="A25">
        <v>53</v>
      </c>
      <c s="5" t="n" r="B25">
        <v>327161</v>
      </c>
      <c s="5" t="n" r="C25">
        <v>406914</v>
      </c>
    </row>
    <row spans="1:3" r="26">
      <c s="4" t="s" r="A26">
        <v>54</v>
      </c>
      <c s="5" t="n" r="B26">
        <v>8320269</v>
      </c>
      <c s="5" t="n" r="C26">
        <v>8666493</v>
      </c>
    </row>
    <row spans="1:3" r="27">
      <c s="4" t="s" r="A27">
        <v>55</v>
      </c>
      <c s="7" t="n" r="B27">
        <v>20930036</v>
      </c>
      <c s="7" t="n" r="C27">
        <v>21420712</v>
      </c>
    </row>
    <row spans="1:3" r="28">
      <c s="4" t="s" r="A28">
        <v>56</v>
      </c>
      <c s="4" t="s" r="B28">
        <v>43</v>
      </c>
      <c s="4" t="s" r="C28">
        <v>43</v>
      </c>
    </row>
    <row spans="1:3" r="29">
      <c s="3" t="s" r="A29">
        <v>57</v>
      </c>
    </row>
    <row spans="1:3" r="30">
      <c s="4" t="s" r="A30">
        <v>58</v>
      </c>
      <c s="4" t="s" r="B30">
        <v>43</v>
      </c>
      <c s="4" t="s" r="C30">
        <v>43</v>
      </c>
    </row>
    <row spans="1:3" r="31">
      <c s="4" t="s" r="A31">
        <v>59</v>
      </c>
      <c s="7" t="n" r="B31">
        <v>32039</v>
      </c>
      <c s="7" t="n" r="C31">
        <v>4020</v>
      </c>
    </row>
    <row spans="1:3" r="32">
      <c s="4" t="s" r="A32">
        <v>60</v>
      </c>
      <c s="7" t="n" r="B32">
        <v>18427029</v>
      </c>
      <c s="5" t="n" r="C32">
        <v>14924999</v>
      </c>
    </row>
    <row spans="1:3" r="33">
      <c s="4" t="s" r="A33">
        <v>61</v>
      </c>
      <c s="4" t="s" r="B33">
        <v>43</v>
      </c>
      <c s="5" t="n" r="C33">
        <v>33278</v>
      </c>
    </row>
    <row spans="1:3" r="34">
      <c s="4" t="s" r="A34">
        <v>62</v>
      </c>
      <c s="7" t="n" r="B34">
        <v>-22327658</v>
      </c>
      <c s="5" t="n" r="C34">
        <v>-16519160</v>
      </c>
    </row>
    <row spans="1:3" r="35">
      <c s="4" t="s" r="A35">
        <v>63</v>
      </c>
      <c s="5" t="n" r="B35">
        <v>-3868590</v>
      </c>
      <c s="5" t="n" r="C35">
        <v>-1556863</v>
      </c>
    </row>
    <row spans="1:3" r="36">
      <c s="4" t="s" r="A36">
        <v>64</v>
      </c>
      <c s="7" t="n" r="B36">
        <v>17061446</v>
      </c>
      <c s="7" t="n" r="C36">
        <v>19863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59</v>
      </c>
    </row>
    <row spans="1:2" r="4">
      <c s="4" t="s" r="A4">
        <v>199</v>
      </c>
      <c s="4" t="s" r="B4">
        <v>200</v>
      </c>
    </row>
    <row spans="1:2" r="5">
      <c s="4" t="s" r="A5">
        <v>201</v>
      </c>
      <c s="4" t="s" r="B5">
        <v>202</v>
      </c>
    </row>
    <row spans="1:2" r="6">
      <c s="4" t="s" r="A6">
        <v>203</v>
      </c>
      <c s="4" t="s" r="B6">
        <v>204</v>
      </c>
    </row>
    <row spans="1:2" r="7">
      <c s="4" t="s" r="A7">
        <v>205</v>
      </c>
      <c s="4" t="s" r="B7">
        <v>206</v>
      </c>
    </row>
    <row spans="1:2" r="8">
      <c s="4" t="s" r="A8">
        <v>207</v>
      </c>
      <c s="4" t="s" r="B8">
        <v>208</v>
      </c>
    </row>
    <row spans="1:2" r="9">
      <c s="4" t="s" r="A9">
        <v>209</v>
      </c>
      <c s="4" t="s" r="B9">
        <v>210</v>
      </c>
    </row>
    <row spans="1:2" r="10">
      <c s="4" t="s" r="A10">
        <v>211</v>
      </c>
      <c s="4" t="s" r="B10">
        <v>212</v>
      </c>
    </row>
    <row spans="1:2" r="11">
      <c s="4" t="s" r="A11">
        <v>213</v>
      </c>
      <c s="4" t="s" r="B11">
        <v>214</v>
      </c>
    </row>
    <row spans="1:2" r="12">
      <c s="4" t="s" r="A12">
        <v>215</v>
      </c>
      <c s="4" t="s" r="B12">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59</v>
      </c>
    </row>
    <row spans="1:2" r="4">
      <c s="4" t="s" r="A4">
        <v>218</v>
      </c>
      <c s="4" t="s"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20</v>
      </c>
      <c s="2" t="s" r="B1">
        <v>1</v>
      </c>
    </row>
    <row spans="1:2" r="2">
      <c s="2" t="s" r="B2">
        <v>2</v>
      </c>
    </row>
    <row spans="1:2" r="3">
      <c s="3" t="s" r="A3">
        <v>165</v>
      </c>
    </row>
    <row spans="1:2" r="4">
      <c s="4" t="s" r="A4">
        <v>221</v>
      </c>
      <c s="4" t="s"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3</v>
      </c>
      <c s="2" t="s" r="B1">
        <v>1</v>
      </c>
    </row>
    <row spans="1:2" r="2">
      <c s="2" t="s" r="B2">
        <v>2</v>
      </c>
    </row>
    <row spans="1:2" r="3">
      <c s="3" t="s" r="A3">
        <v>167</v>
      </c>
    </row>
    <row spans="1:2" r="4">
      <c s="4" t="s" r="A4">
        <v>224</v>
      </c>
      <c s="4" t="s"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6</v>
      </c>
      <c s="2" t="s" r="B1">
        <v>1</v>
      </c>
    </row>
    <row spans="1:2" r="2">
      <c s="2" t="s" r="B2">
        <v>2</v>
      </c>
    </row>
    <row spans="1:2" r="3">
      <c s="3" t="s" r="A3">
        <v>170</v>
      </c>
    </row>
    <row spans="1:2" r="4">
      <c s="4" t="s" r="A4">
        <v>227</v>
      </c>
      <c s="4" t="s"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9</v>
      </c>
      <c s="2" t="s" r="B1">
        <v>1</v>
      </c>
    </row>
    <row spans="1:2" r="2">
      <c s="2" t="s" r="B2">
        <v>2</v>
      </c>
    </row>
    <row spans="1:2" r="3">
      <c s="3" t="s" r="A3">
        <v>172</v>
      </c>
    </row>
    <row spans="1:2" r="4">
      <c s="4" t="s" r="A4">
        <v>230</v>
      </c>
      <c s="4" t="s"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2</v>
      </c>
      <c s="2" t="s" r="B1">
        <v>1</v>
      </c>
    </row>
    <row spans="1:2" r="2">
      <c s="2" t="s" r="B2">
        <v>2</v>
      </c>
    </row>
    <row spans="1:2" r="3">
      <c s="3" t="s" r="A3">
        <v>175</v>
      </c>
    </row>
    <row spans="1:2" r="4">
      <c s="4" t="s" r="A4">
        <v>233</v>
      </c>
      <c s="4" t="s"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5</v>
      </c>
      <c s="2" t="s" r="B1">
        <v>1</v>
      </c>
    </row>
    <row spans="1:2" r="2">
      <c s="2" t="s" r="B2">
        <v>2</v>
      </c>
    </row>
    <row spans="1:2" r="3">
      <c s="3" t="s" r="A3">
        <v>178</v>
      </c>
    </row>
    <row spans="1:2" r="4">
      <c s="4" t="s" r="A4">
        <v>236</v>
      </c>
      <c s="4" t="s"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4" t="s" r="A3">
        <v>239</v>
      </c>
      <c s="4" t="s" r="B3">
        <v>240</v>
      </c>
    </row>
    <row spans="1:2" r="4">
      <c s="4" t="s" r="A4">
        <v>241</v>
      </c>
      <c s="4" t="s" r="B4">
        <v>242</v>
      </c>
    </row>
    <row spans="1:2" r="5">
      <c s="4" t="s" r="A5">
        <v>243</v>
      </c>
      <c s="4" t="s" r="B5">
        <v>244</v>
      </c>
    </row>
    <row spans="1:2" r="6">
      <c s="4" t="s" r="A6">
        <v>245</v>
      </c>
    </row>
    <row spans="1:2" r="7">
      <c s="4" t="s" r="A7">
        <v>241</v>
      </c>
      <c s="4" t="s" r="B7">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47</v>
      </c>
      <c s="2" t="s" r="B1">
        <v>1</v>
      </c>
    </row>
    <row spans="1:2" r="2">
      <c s="2" t="s" r="B2">
        <v>2</v>
      </c>
    </row>
    <row spans="1:2" r="3">
      <c s="3" t="s" r="A3">
        <v>190</v>
      </c>
    </row>
    <row spans="1:2" r="4">
      <c s="4" t="s" r="A4">
        <v>248</v>
      </c>
      <c s="4" t="s" r="B4">
        <v>249</v>
      </c>
    </row>
    <row spans="1:2" r="5">
      <c s="4" t="s" r="A5">
        <v>250</v>
      </c>
      <c s="4" t="s" r="B5">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5</v>
      </c>
      <c s="2" t="s" r="B1">
        <v>2</v>
      </c>
      <c s="2" t="s" r="C1">
        <v>28</v>
      </c>
    </row>
    <row spans="1:3" r="2">
      <c s="3" t="s" r="A2">
        <v>66</v>
      </c>
    </row>
    <row spans="1:3" r="3">
      <c s="4" t="s" r="A3">
        <v>67</v>
      </c>
      <c s="7" t="n" r="B3">
        <v>195499</v>
      </c>
      <c s="7" t="n" r="C3">
        <v>444644</v>
      </c>
    </row>
    <row spans="1:3" r="4">
      <c s="4" t="s" r="A4">
        <v>68</v>
      </c>
      <c s="5" t="n" r="B4">
        <v>96688</v>
      </c>
      <c s="5" t="n" r="C4">
        <v>0</v>
      </c>
    </row>
    <row spans="1:3" r="5">
      <c s="4" t="s" r="A5">
        <v>69</v>
      </c>
      <c s="7" t="n" r="B5">
        <v>113599</v>
      </c>
      <c s="7" t="n" r="C5">
        <v>133205</v>
      </c>
    </row>
    <row spans="1:3" r="6">
      <c s="4" t="s" r="A6">
        <v>70</v>
      </c>
      <c s="8" t="n" r="B6">
        <v>0.001</v>
      </c>
      <c s="8" t="n" r="C6">
        <v>0.001</v>
      </c>
    </row>
    <row spans="1:3" r="7">
      <c s="4" t="s" r="A7">
        <v>71</v>
      </c>
      <c s="5" t="n" r="B7">
        <v>10000000</v>
      </c>
      <c s="5" t="n" r="C7">
        <v>10000000</v>
      </c>
    </row>
    <row spans="1:3" r="8">
      <c s="4" t="s" r="A8">
        <v>72</v>
      </c>
      <c s="5" t="n" r="B8">
        <v>0</v>
      </c>
      <c s="5" t="n" r="C8">
        <v>0</v>
      </c>
    </row>
    <row spans="1:3" r="9">
      <c s="4" t="s" r="A9">
        <v>73</v>
      </c>
      <c s="5" t="n" r="B9">
        <v>0</v>
      </c>
      <c s="5" t="n" r="C9">
        <v>0</v>
      </c>
    </row>
    <row spans="1:3" r="10">
      <c s="4" t="s" r="A10">
        <v>74</v>
      </c>
      <c s="8" t="n" r="B10">
        <v>0.001</v>
      </c>
      <c s="8" t="n" r="C10">
        <v>0.001</v>
      </c>
    </row>
    <row spans="1:3" r="11">
      <c s="4" t="s" r="A11">
        <v>75</v>
      </c>
      <c s="5" t="n" r="B11">
        <v>150000000</v>
      </c>
      <c s="5" t="n" r="C11">
        <v>150000000</v>
      </c>
    </row>
    <row spans="1:3" r="12">
      <c s="4" t="s" r="A12">
        <v>76</v>
      </c>
      <c s="5" t="n" r="B12">
        <v>32039180</v>
      </c>
      <c s="5" t="n" r="C12">
        <v>4019738</v>
      </c>
    </row>
    <row spans="1:3" r="13">
      <c s="4" t="s" r="A13">
        <v>77</v>
      </c>
      <c s="5" t="n" r="B13">
        <v>32039180</v>
      </c>
      <c s="5" t="n" r="C13">
        <v>4019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52</v>
      </c>
      <c s="2" t="s" r="B1">
        <v>1</v>
      </c>
    </row>
    <row spans="1:2" r="2">
      <c s="2" t="s" r="B2">
        <v>2</v>
      </c>
    </row>
    <row spans="1:2" r="3">
      <c s="3" t="s" r="A3">
        <v>193</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7</v>
      </c>
      <c s="2" t="s" r="B1">
        <v>79</v>
      </c>
      <c s="2" t="s" r="D1">
        <v>1</v>
      </c>
    </row>
    <row spans="1:5" r="2">
      <c s="2" t="s" r="B2">
        <v>2</v>
      </c>
      <c s="2" t="s" r="C2">
        <v>80</v>
      </c>
      <c s="2" t="s" r="D2">
        <v>2</v>
      </c>
      <c s="2" t="s" r="E2">
        <v>80</v>
      </c>
    </row>
    <row spans="1:5" r="3">
      <c s="3" t="s" r="A3">
        <v>159</v>
      </c>
    </row>
    <row spans="1:5" r="4">
      <c s="4" t="s" r="A4">
        <v>109</v>
      </c>
      <c s="7" t="n" r="B4">
        <v>-2698087</v>
      </c>
      <c s="7" t="n" r="C4">
        <v>191960</v>
      </c>
      <c s="7" t="n" r="D4">
        <v>-5808499</v>
      </c>
      <c s="7" t="n" r="E4">
        <v>1240050</v>
      </c>
    </row>
    <row spans="1:5" r="5">
      <c s="4" t="s" r="A5">
        <v>258</v>
      </c>
      <c s="9" t="n" r="B5">
        <v>-0.18</v>
      </c>
      <c s="9" t="n" r="C5">
        <v>0.05</v>
      </c>
      <c s="9" t="n" r="D5">
        <v>-0.6899999999999999</v>
      </c>
      <c s="9" t="n" r="E5">
        <v>0.34</v>
      </c>
    </row>
    <row spans="1:5" r="6">
      <c s="4" t="s" r="A6">
        <v>259</v>
      </c>
      <c s="9" t="n" r="B6">
        <v>-0.18</v>
      </c>
      <c s="9" t="n" r="C6">
        <v>0.04</v>
      </c>
      <c s="9" t="n" r="D6">
        <v>-0.6899999999999999</v>
      </c>
      <c s="9" t="n" r="E6">
        <v>0.28</v>
      </c>
    </row>
    <row spans="1:5" r="7">
      <c s="4" t="s" r="A7">
        <v>260</v>
      </c>
      <c s="5" t="n" r="B7">
        <v>15314493</v>
      </c>
      <c s="5" t="n" r="C7">
        <v>3931604</v>
      </c>
      <c s="5" t="n" r="D7">
        <v>8412062</v>
      </c>
      <c s="5" t="n" r="E7">
        <v>3620766</v>
      </c>
    </row>
    <row spans="1:5" r="8">
      <c s="4" t="s" r="A8">
        <v>261</v>
      </c>
      <c s="5" t="n" r="B8">
        <v>15314493</v>
      </c>
      <c s="5" t="n" r="C8">
        <v>4699258</v>
      </c>
      <c s="5" t="n" r="D8">
        <v>8412062</v>
      </c>
      <c s="5" t="n" r="E8">
        <v>43884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2</v>
      </c>
      <c s="2" t="s" r="B1">
        <v>79</v>
      </c>
      <c s="2" t="s" r="D1">
        <v>1</v>
      </c>
    </row>
    <row spans="1:5" r="2">
      <c s="2" t="s" r="B2">
        <v>2</v>
      </c>
      <c s="2" t="s" r="C2">
        <v>80</v>
      </c>
      <c s="2" t="s" r="D2">
        <v>2</v>
      </c>
      <c s="2" t="s" r="E2">
        <v>80</v>
      </c>
    </row>
    <row spans="1:5" r="3">
      <c s="3" t="s" r="A3">
        <v>159</v>
      </c>
    </row>
    <row spans="1:5" r="4">
      <c s="4" t="s" r="A4">
        <v>260</v>
      </c>
      <c s="5" t="n" r="B4">
        <v>15314493</v>
      </c>
      <c s="5" t="n" r="C4">
        <v>3931604</v>
      </c>
      <c s="5" t="n" r="D4">
        <v>8412062</v>
      </c>
      <c s="5" t="n" r="E4">
        <v>3620766</v>
      </c>
    </row>
    <row spans="1:5" r="5">
      <c s="4" t="s" r="A5">
        <v>263</v>
      </c>
      <c s="4" t="s" r="D5">
        <v>43</v>
      </c>
      <c s="5" t="n" r="E5">
        <v>140000</v>
      </c>
    </row>
    <row spans="1:5" r="6">
      <c s="4" t="s" r="A6">
        <v>264</v>
      </c>
      <c s="4" t="s" r="D6">
        <v>43</v>
      </c>
      <c s="5" t="n" r="E6">
        <v>35000</v>
      </c>
    </row>
    <row spans="1:5" r="7">
      <c s="4" t="s" r="A7">
        <v>265</v>
      </c>
      <c s="4" t="s" r="D7">
        <v>43</v>
      </c>
      <c s="5" t="n" r="E7">
        <v>592654</v>
      </c>
    </row>
    <row spans="1:5" r="8">
      <c s="4" t="s" r="A8">
        <v>266</v>
      </c>
      <c s="5" t="n" r="B8">
        <v>15314493</v>
      </c>
      <c s="5" t="n" r="C8">
        <v>4699258</v>
      </c>
      <c s="5" t="n" r="D8">
        <v>8412062</v>
      </c>
      <c s="5" t="n" r="E8">
        <v>43884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 customWidth="1" max="5" min="5" width="14"/>
  </cols>
  <sheetData>
    <row spans="1:5" r="1">
      <c s="1" t="s" r="A1">
        <v>267</v>
      </c>
      <c s="2" t="s" r="B1">
        <v>268</v>
      </c>
      <c s="2" t="s" r="C1">
        <v>2</v>
      </c>
      <c s="2" t="s" r="D1">
        <v>269</v>
      </c>
      <c s="2" t="s" r="E1">
        <v>28</v>
      </c>
    </row>
    <row spans="1:5" r="2">
      <c s="3" t="s" r="A2">
        <v>159</v>
      </c>
    </row>
    <row spans="1:5" r="3">
      <c s="4" t="s" r="A3">
        <v>270</v>
      </c>
      <c s="7" t="n" r="C3">
        <v>250000</v>
      </c>
    </row>
    <row spans="1:5" r="4">
      <c s="4" t="s" r="A4">
        <v>271</v>
      </c>
      <c s="5" t="n" r="C4">
        <v>150000000</v>
      </c>
      <c s="5" t="n" r="D4">
        <v>75000000</v>
      </c>
      <c s="5" t="n" r="E4">
        <v>150000000</v>
      </c>
    </row>
    <row spans="1:5" r="5">
      <c s="4" t="s" r="A5">
        <v>272</v>
      </c>
      <c s="5" t="n" r="D5">
        <v>150000000</v>
      </c>
    </row>
    <row spans="1:5" r="6">
      <c s="4" t="s" r="A6">
        <v>273</v>
      </c>
      <c s="4" t="s" r="B6">
        <v>274</v>
      </c>
    </row>
    <row spans="1:5" r="7">
      <c s="4" t="s" r="A7">
        <v>275</v>
      </c>
      <c s="5" t="n" r="C7">
        <v>712616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276</v>
      </c>
      <c s="2" t="s" r="B1">
        <v>79</v>
      </c>
      <c s="2" t="s" r="D1">
        <v>1</v>
      </c>
    </row>
    <row spans="1:5" r="2">
      <c s="2" t="s" r="B2">
        <v>2</v>
      </c>
      <c s="2" t="s" r="C2">
        <v>80</v>
      </c>
      <c s="2" t="s" r="D2">
        <v>2</v>
      </c>
      <c s="2" t="s" r="E2">
        <v>80</v>
      </c>
    </row>
    <row spans="1:5" r="3">
      <c s="3" t="s" r="A3">
        <v>277</v>
      </c>
    </row>
    <row spans="1:5" r="4">
      <c s="4" t="s" r="A4">
        <v>278</v>
      </c>
      <c s="7" t="n" r="D4">
        <v>187452</v>
      </c>
      <c s="7" t="n" r="E4">
        <v>1918090</v>
      </c>
    </row>
    <row spans="1:5" r="5">
      <c s="4" t="s" r="A5">
        <v>279</v>
      </c>
      <c s="5" t="n" r="D5">
        <v>53671</v>
      </c>
      <c s="5" t="n" r="E5">
        <v>12709</v>
      </c>
    </row>
    <row spans="1:5" r="6">
      <c s="4" t="s" r="A6">
        <v>280</v>
      </c>
      <c s="5" t="n" r="D6">
        <v>-284144</v>
      </c>
      <c s="5" t="n" r="E6">
        <v>-1861766</v>
      </c>
    </row>
    <row spans="1:5" r="7">
      <c s="4" t="s" r="A7">
        <v>281</v>
      </c>
      <c s="7" t="n" r="B7">
        <v>-2698087</v>
      </c>
      <c s="7" t="n" r="C7">
        <v>191960</v>
      </c>
      <c s="7" t="n" r="D7">
        <v>-5808499</v>
      </c>
      <c s="7" t="n" r="E7">
        <v>12400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82</v>
      </c>
      <c s="2" t="s" r="B1">
        <v>1</v>
      </c>
    </row>
    <row spans="1:4" r="2">
      <c s="2" t="s" r="B2">
        <v>2</v>
      </c>
      <c s="2" t="s" r="C2">
        <v>80</v>
      </c>
      <c s="2" t="s" r="D2">
        <v>28</v>
      </c>
    </row>
    <row spans="1:4" r="3">
      <c s="3" t="s" r="A3">
        <v>283</v>
      </c>
    </row>
    <row spans="1:4" r="4">
      <c s="4" t="s" r="A4">
        <v>284</v>
      </c>
      <c s="7" t="n" r="B4">
        <v>11020704</v>
      </c>
    </row>
    <row spans="1:4" r="5">
      <c s="4" t="s" r="A5">
        <v>189</v>
      </c>
      <c s="5" t="n" r="B5">
        <v>3868590</v>
      </c>
      <c s="7" t="n" r="D5">
        <v>1556863</v>
      </c>
    </row>
    <row spans="1:4" r="6">
      <c s="4" t="s" r="A6">
        <v>285</v>
      </c>
      <c s="7" t="n" r="B6">
        <v>11535486</v>
      </c>
      <c s="7" t="n" r="C6">
        <v>118875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86</v>
      </c>
      <c s="2" t="s" r="B1">
        <v>2</v>
      </c>
      <c s="2" t="s" r="C1">
        <v>28</v>
      </c>
    </row>
    <row spans="1:3" r="2">
      <c s="3" t="s" r="A2">
        <v>167</v>
      </c>
    </row>
    <row spans="1:3" r="3">
      <c s="4" t="s" r="A3">
        <v>287</v>
      </c>
      <c s="7" t="n" r="B3">
        <v>927120</v>
      </c>
      <c s="7" t="n" r="C3">
        <v>1287818</v>
      </c>
    </row>
    <row spans="1:3" r="4">
      <c s="4" t="s" r="A4">
        <v>288</v>
      </c>
      <c s="5" t="n" r="B4">
        <v>-166147</v>
      </c>
      <c s="5" t="n" r="C4">
        <v>-66147</v>
      </c>
    </row>
    <row spans="1:3" r="5">
      <c s="4" t="s" r="A5">
        <v>289</v>
      </c>
      <c s="7" t="n" r="B5">
        <v>760973</v>
      </c>
      <c s="7" t="n" r="C5">
        <v>12216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t="s" r="A1">
        <v>290</v>
      </c>
      <c s="2" t="s" r="B1">
        <v>1</v>
      </c>
    </row>
    <row spans="1:4" r="2">
      <c s="2" t="s" r="B2">
        <v>2</v>
      </c>
      <c s="2" t="s" r="C2">
        <v>80</v>
      </c>
      <c s="2" t="s" r="D2">
        <v>28</v>
      </c>
    </row>
    <row spans="1:4" r="3">
      <c s="3" t="s" r="A3">
        <v>291</v>
      </c>
    </row>
    <row spans="1:4" r="4">
      <c s="4" t="s" r="A4">
        <v>292</v>
      </c>
      <c s="7" t="n" r="B4">
        <v>16830831</v>
      </c>
      <c s="7" t="n" r="D4">
        <v>17840049</v>
      </c>
    </row>
    <row spans="1:4" r="5">
      <c s="4" t="s" r="A5">
        <v>293</v>
      </c>
      <c s="5" t="n" r="B5">
        <v>-1430670</v>
      </c>
      <c s="5" t="n" r="D5">
        <v>-1156168</v>
      </c>
    </row>
    <row spans="1:4" r="6">
      <c s="4" t="s" r="A6">
        <v>289</v>
      </c>
      <c s="5" t="n" r="B6">
        <v>15400161</v>
      </c>
      <c s="5" t="n" r="D6">
        <v>16683881</v>
      </c>
    </row>
    <row spans="1:4" r="7">
      <c s="4" t="s" r="A7">
        <v>294</v>
      </c>
      <c s="5" t="n" r="B7">
        <v>1068088</v>
      </c>
      <c s="7" t="n" r="C7">
        <v>858588</v>
      </c>
    </row>
    <row spans="1:4" r="8">
      <c s="4" t="s" r="A8">
        <v>295</v>
      </c>
    </row>
    <row spans="1:4" r="9">
      <c s="3" t="s" r="A9">
        <v>291</v>
      </c>
    </row>
    <row spans="1:4" r="10">
      <c s="4" t="s" r="A10">
        <v>292</v>
      </c>
      <c s="5" t="n" r="B10">
        <v>78927</v>
      </c>
      <c s="5" t="n" r="D10">
        <v>78927</v>
      </c>
    </row>
    <row spans="1:4" r="11">
      <c s="4" t="s" r="A11">
        <v>296</v>
      </c>
    </row>
    <row spans="1:4" r="12">
      <c s="3" t="s" r="A12">
        <v>291</v>
      </c>
    </row>
    <row spans="1:4" r="13">
      <c s="4" t="s" r="A13">
        <v>292</v>
      </c>
      <c s="5" t="n" r="B13">
        <v>46923</v>
      </c>
      <c s="5" t="n" r="D13">
        <v>46923</v>
      </c>
    </row>
    <row spans="1:4" r="14">
      <c s="4" t="s" r="A14">
        <v>297</v>
      </c>
    </row>
    <row spans="1:4" r="15">
      <c s="3" t="s" r="A15">
        <v>291</v>
      </c>
    </row>
    <row spans="1:4" r="16">
      <c s="4" t="s" r="A16">
        <v>292</v>
      </c>
      <c s="5" t="n" r="B16">
        <v>4400404</v>
      </c>
      <c s="5" t="n" r="D16">
        <v>4479273</v>
      </c>
    </row>
    <row spans="1:4" r="17">
      <c s="4" t="s" r="A17">
        <v>298</v>
      </c>
    </row>
    <row spans="1:4" r="18">
      <c s="3" t="s" r="A18">
        <v>291</v>
      </c>
    </row>
    <row spans="1:4" r="19">
      <c s="4" t="s" r="A19">
        <v>292</v>
      </c>
      <c s="7" t="n" r="B19">
        <v>12304577</v>
      </c>
      <c s="7" t="n" r="D19">
        <v>132349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99</v>
      </c>
      <c s="2" t="s" r="B1">
        <v>2</v>
      </c>
      <c s="2" t="s" r="C1">
        <v>28</v>
      </c>
    </row>
    <row spans="1:3" r="2">
      <c s="3" t="s" r="A2">
        <v>172</v>
      </c>
    </row>
    <row spans="1:3" r="3">
      <c s="4" t="s" r="A3">
        <v>300</v>
      </c>
      <c s="7" t="n" r="B3">
        <v>277000</v>
      </c>
      <c s="7" t="n" r="C3">
        <v>277000</v>
      </c>
    </row>
    <row spans="1:3" r="4">
      <c s="4" t="s" r="A4">
        <v>301</v>
      </c>
      <c s="5" t="n" r="B4">
        <v>6000</v>
      </c>
      <c s="5" t="n" r="C4">
        <v>6000</v>
      </c>
    </row>
    <row spans="1:3" r="5">
      <c s="4" t="s" r="A5">
        <v>302</v>
      </c>
      <c s="7" t="n" r="B5">
        <v>283000</v>
      </c>
      <c s="7" t="n" r="C5">
        <v>283000</v>
      </c>
    </row>
    <row spans="1:3" r="6">
      <c s="4" t="s" r="A6">
        <v>303</v>
      </c>
      <c s="4" t="s" r="B6">
        <v>43</v>
      </c>
      <c s="4" t="s" r="C6">
        <v>43</v>
      </c>
    </row>
    <row spans="1:3" r="7">
      <c s="4" t="s" r="A7">
        <v>289</v>
      </c>
      <c s="7" t="n" r="B7">
        <v>283000</v>
      </c>
      <c s="7" t="n" r="C7">
        <v>28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5"/>
    <col customWidth="1" max="6" min="6" width="14"/>
  </cols>
  <sheetData>
    <row spans="1:6" r="1">
      <c s="1" t="s" r="A1">
        <v>304</v>
      </c>
      <c s="2" t="s" r="B1">
        <v>305</v>
      </c>
      <c s="2" t="s" r="C1">
        <v>79</v>
      </c>
      <c s="2" t="s" r="E1">
        <v>1</v>
      </c>
    </row>
    <row spans="1:6" r="2">
      <c s="2" t="s" r="B2">
        <v>306</v>
      </c>
      <c s="2" t="s" r="C2">
        <v>2</v>
      </c>
      <c s="2" t="s" r="D2">
        <v>80</v>
      </c>
      <c s="2" t="s" r="E2">
        <v>2</v>
      </c>
      <c s="2" t="s" r="F2">
        <v>80</v>
      </c>
    </row>
    <row spans="1:6" r="3">
      <c s="4" t="s" r="A3">
        <v>82</v>
      </c>
      <c s="7" t="n" r="C3">
        <v>3615779</v>
      </c>
      <c s="7" t="n" r="D3">
        <v>5466073</v>
      </c>
      <c s="7" t="n" r="E3">
        <v>11535486</v>
      </c>
      <c s="7" t="n" r="F3">
        <v>11887589</v>
      </c>
    </row>
    <row spans="1:6" r="4">
      <c s="4" t="s" r="A4">
        <v>83</v>
      </c>
      <c s="5" t="n" r="C4">
        <v>3426524</v>
      </c>
      <c s="5" t="n" r="D4">
        <v>4230825</v>
      </c>
      <c s="5" t="n" r="E4">
        <v>10234261</v>
      </c>
      <c s="5" t="n" r="F4">
        <v>9810323</v>
      </c>
    </row>
    <row spans="1:6" r="5">
      <c s="4" t="s" r="A5">
        <v>307</v>
      </c>
      <c s="5" t="n" r="C5">
        <v>189255</v>
      </c>
      <c s="5" t="n" r="D5">
        <v>1235248</v>
      </c>
      <c s="5" t="n" r="E5">
        <v>1301225</v>
      </c>
      <c s="5" t="n" r="F5">
        <v>2077266</v>
      </c>
    </row>
    <row spans="1:6" r="6">
      <c s="3" t="s" r="A6">
        <v>85</v>
      </c>
    </row>
    <row spans="1:6" r="7">
      <c s="4" t="s" r="A7">
        <v>86</v>
      </c>
      <c s="5" t="n" r="C7">
        <v>485875</v>
      </c>
      <c s="5" t="n" r="D7">
        <v>641676</v>
      </c>
      <c s="5" t="n" r="E7">
        <v>1438431</v>
      </c>
      <c s="5" t="n" r="F7">
        <v>1349136</v>
      </c>
    </row>
    <row spans="1:6" r="8">
      <c s="4" t="s" r="A8">
        <v>308</v>
      </c>
      <c s="5" t="n" r="C8">
        <v>453910</v>
      </c>
      <c s="5" t="n" r="D8">
        <v>149752</v>
      </c>
      <c s="5" t="n" r="E8">
        <v>2813926</v>
      </c>
      <c s="5" t="n" r="F8">
        <v>297287</v>
      </c>
    </row>
    <row spans="1:6" r="9">
      <c s="4" t="s" r="A9">
        <v>88</v>
      </c>
      <c s="5" t="n" r="C9">
        <v>939785</v>
      </c>
      <c s="5" t="n" r="D9">
        <v>791428</v>
      </c>
      <c s="5" t="n" r="E9">
        <v>4252357</v>
      </c>
      <c s="5" t="n" r="F9">
        <v>1646423</v>
      </c>
    </row>
    <row spans="1:6" r="10">
      <c s="4" t="s" r="A10">
        <v>309</v>
      </c>
      <c s="5" t="n" r="C10">
        <v>-750530</v>
      </c>
      <c s="7" t="n" r="D10">
        <v>443820</v>
      </c>
      <c s="7" t="n" r="E10">
        <v>-2951132</v>
      </c>
      <c s="5" t="n" r="F10">
        <v>430843</v>
      </c>
    </row>
    <row spans="1:6" r="11">
      <c s="3" t="s" r="A11">
        <v>310</v>
      </c>
    </row>
    <row spans="1:6" r="12">
      <c s="4" t="s" r="A12">
        <v>311</v>
      </c>
      <c s="4" t="s" r="E12">
        <v>43</v>
      </c>
      <c s="5" t="n" r="F12">
        <v>1464515</v>
      </c>
    </row>
    <row spans="1:6" r="13">
      <c s="4" t="s" r="A13">
        <v>120</v>
      </c>
      <c s="7" t="n" r="E13">
        <v>225732</v>
      </c>
      <c s="7" t="n" r="F13">
        <v>10329</v>
      </c>
    </row>
    <row spans="1:6" r="14">
      <c s="4" t="s" r="A14">
        <v>312</v>
      </c>
      <c s="5" t="n" r="C14">
        <v>-296093</v>
      </c>
      <c s="4" t="s" r="D14">
        <v>43</v>
      </c>
      <c s="5" t="n" r="E14">
        <v>-296093</v>
      </c>
      <c s="4" t="s" r="F14">
        <v>43</v>
      </c>
    </row>
    <row spans="1:6" r="15">
      <c s="4" t="s" r="A15">
        <v>313</v>
      </c>
      <c s="7" t="n" r="C15">
        <v>-2698087</v>
      </c>
      <c s="7" t="n" r="D15">
        <v>191960</v>
      </c>
      <c s="7" t="n" r="E15">
        <v>-5808499</v>
      </c>
      <c s="7" t="n" r="F15">
        <v>1240050</v>
      </c>
    </row>
    <row spans="1:6" r="16">
      <c s="4" t="s" r="A16">
        <v>101</v>
      </c>
      <c s="4" t="s" r="C16">
        <v>43</v>
      </c>
      <c s="4" t="s" r="D16">
        <v>43</v>
      </c>
      <c s="4" t="s" r="E16">
        <v>43</v>
      </c>
      <c s="4" t="s" r="F16">
        <v>43</v>
      </c>
    </row>
    <row spans="1:6" r="17">
      <c s="4" t="s" r="A17">
        <v>102</v>
      </c>
      <c s="7" t="n" r="C17">
        <v>-2698087</v>
      </c>
      <c s="7" t="n" r="D17">
        <v>191960</v>
      </c>
      <c s="7" t="n" r="E17">
        <v>-5808499</v>
      </c>
      <c s="7" t="n" r="F17">
        <v>1240050</v>
      </c>
    </row>
    <row spans="1:6" r="18">
      <c s="4" t="s" r="A18">
        <v>103</v>
      </c>
      <c s="9" t="n" r="C18">
        <v>-0.18</v>
      </c>
      <c s="9" t="n" r="D18">
        <v>0.05</v>
      </c>
      <c s="9" t="n" r="E18">
        <v>-0.6899999999999999</v>
      </c>
      <c s="9" t="n" r="F18">
        <v>0.34</v>
      </c>
    </row>
    <row spans="1:6" r="19">
      <c s="4" t="s" r="A19">
        <v>104</v>
      </c>
      <c s="9" t="n" r="C19">
        <v>-0.18</v>
      </c>
      <c s="9" t="n" r="D19">
        <v>0.04</v>
      </c>
      <c s="9" t="n" r="E19">
        <v>-0.6899999999999999</v>
      </c>
      <c s="9" t="n" r="F19">
        <v>0.28</v>
      </c>
    </row>
    <row spans="1:6" r="20">
      <c s="4" t="s" r="A20">
        <v>105</v>
      </c>
      <c s="5" t="n" r="C20">
        <v>15314493</v>
      </c>
      <c s="5" t="n" r="D20">
        <v>3931604</v>
      </c>
      <c s="5" t="n" r="E20">
        <v>8412062</v>
      </c>
      <c s="5" t="n" r="F20">
        <v>3620766</v>
      </c>
    </row>
    <row spans="1:6" r="21">
      <c s="4" t="s" r="A21">
        <v>106</v>
      </c>
      <c s="5" t="n" r="C21">
        <v>15314493</v>
      </c>
      <c s="5" t="n" r="D21">
        <v>4699258</v>
      </c>
      <c s="5" t="n" r="E21">
        <v>8412062</v>
      </c>
      <c s="5" t="n" r="F21">
        <v>4388420</v>
      </c>
    </row>
    <row spans="1:6" r="22">
      <c s="4" t="s" r="A22">
        <v>314</v>
      </c>
    </row>
    <row spans="1:6" r="23">
      <c s="4" t="s" r="A23">
        <v>82</v>
      </c>
      <c s="7" t="n" r="B23">
        <v>3323970</v>
      </c>
    </row>
    <row spans="1:6" r="24">
      <c s="4" t="s" r="A24">
        <v>315</v>
      </c>
      <c s="4" t="s" r="B24">
        <v>43</v>
      </c>
    </row>
    <row spans="1:6" r="25">
      <c s="4" t="s" r="A25">
        <v>83</v>
      </c>
      <c s="7" t="n" r="B25">
        <v>2866011</v>
      </c>
    </row>
    <row spans="1:6" r="26">
      <c s="4" t="s" r="A26">
        <v>307</v>
      </c>
      <c s="4" t="s" r="B26">
        <v>43</v>
      </c>
    </row>
    <row spans="1:6" r="27">
      <c s="3" t="s" r="A27">
        <v>85</v>
      </c>
    </row>
    <row spans="1:6" r="28">
      <c s="4" t="s" r="A28">
        <v>86</v>
      </c>
      <c s="7" t="n" r="B28">
        <v>329287</v>
      </c>
    </row>
    <row spans="1:6" r="29">
      <c s="4" t="s" r="A29">
        <v>308</v>
      </c>
      <c s="7" t="n" r="B29">
        <v>2570</v>
      </c>
    </row>
    <row spans="1:6" r="30">
      <c s="4" t="s" r="A30">
        <v>316</v>
      </c>
      <c s="4" t="s" r="B30">
        <v>43</v>
      </c>
    </row>
    <row spans="1:6" r="31">
      <c s="4" t="s" r="A31">
        <v>117</v>
      </c>
      <c s="4" t="s" r="B31">
        <v>43</v>
      </c>
    </row>
    <row spans="1:6" r="32">
      <c s="4" t="s" r="A32">
        <v>88</v>
      </c>
      <c s="4" t="s" r="B32">
        <v>43</v>
      </c>
    </row>
    <row spans="1:6" r="33">
      <c s="4" t="s" r="A33">
        <v>309</v>
      </c>
      <c s="4" t="s" r="B33">
        <v>43</v>
      </c>
    </row>
    <row spans="1:6" r="34">
      <c s="3" t="s" r="A34">
        <v>310</v>
      </c>
    </row>
    <row spans="1:6" r="35">
      <c s="4" t="s" r="A35">
        <v>317</v>
      </c>
      <c s="7" t="n" r="B35">
        <v>33320</v>
      </c>
    </row>
    <row spans="1:6" r="36">
      <c s="4" t="s" r="A36">
        <v>311</v>
      </c>
      <c s="7" t="n" r="B36">
        <v>39208</v>
      </c>
    </row>
    <row spans="1:6" r="37">
      <c s="4" t="s" r="A37">
        <v>120</v>
      </c>
      <c s="4" t="s" r="B37">
        <v>43</v>
      </c>
    </row>
    <row spans="1:6" r="38">
      <c s="4" t="s" r="A38">
        <v>312</v>
      </c>
      <c s="4" t="s" r="B38">
        <v>43</v>
      </c>
    </row>
    <row spans="1:6" r="39">
      <c s="4" t="s" r="A39">
        <v>98</v>
      </c>
      <c s="7" t="n" r="B39">
        <v>131989</v>
      </c>
    </row>
    <row spans="1:6" r="40">
      <c s="4" t="s" r="A40">
        <v>318</v>
      </c>
      <c s="4" t="s" r="B40">
        <v>43</v>
      </c>
    </row>
    <row spans="1:6" r="41">
      <c s="4" t="s" r="A41">
        <v>313</v>
      </c>
      <c s="4" t="s" r="B41">
        <v>43</v>
      </c>
    </row>
    <row spans="1:6" r="42">
      <c s="4" t="s" r="A42">
        <v>101</v>
      </c>
      <c s="4" t="s" r="B42">
        <v>43</v>
      </c>
    </row>
    <row spans="1:6" r="43">
      <c s="4" t="s" r="A43">
        <v>102</v>
      </c>
      <c s="4" t="s" r="B43">
        <v>43</v>
      </c>
    </row>
    <row spans="1:6" r="44">
      <c s="4" t="s" r="A44">
        <v>103</v>
      </c>
      <c s="4" t="s" r="B44">
        <v>43</v>
      </c>
    </row>
    <row spans="1:6" r="45">
      <c s="4" t="s" r="A45">
        <v>105</v>
      </c>
      <c s="4" t="s" r="B45">
        <v>43</v>
      </c>
    </row>
    <row spans="1:6" r="46">
      <c s="4" t="s" r="A46">
        <v>106</v>
      </c>
      <c s="4" t="s" r="B46">
        <v>43</v>
      </c>
    </row>
    <row spans="1:6" r="47">
      <c s="4" t="s" r="A47">
        <v>319</v>
      </c>
    </row>
    <row spans="1:6" r="48">
      <c s="4" t="s" r="A48">
        <v>82</v>
      </c>
      <c s="7" t="n" r="F48">
        <v>15211559</v>
      </c>
    </row>
    <row spans="1:6" r="49">
      <c s="4" t="s" r="A49">
        <v>320</v>
      </c>
      <c s="5" t="n" r="F49">
        <v>188460</v>
      </c>
    </row>
    <row spans="1:6" r="50">
      <c s="4" t="s" r="A50">
        <v>315</v>
      </c>
      <c s="5" t="n" r="F50">
        <v>15400019</v>
      </c>
    </row>
    <row spans="1:6" r="51">
      <c s="4" t="s" r="A51">
        <v>83</v>
      </c>
      <c s="5" t="n" r="F51">
        <v>12864794</v>
      </c>
    </row>
    <row spans="1:6" r="52">
      <c s="4" t="s" r="A52">
        <v>307</v>
      </c>
      <c s="5" t="n" r="F52">
        <v>2535225</v>
      </c>
    </row>
    <row spans="1:6" r="53">
      <c s="3" t="s" r="A53">
        <v>85</v>
      </c>
    </row>
    <row spans="1:6" r="54">
      <c s="4" t="s" r="A54">
        <v>86</v>
      </c>
      <c s="5" t="n" r="F54">
        <v>1652109</v>
      </c>
    </row>
    <row spans="1:6" r="55">
      <c s="4" t="s" r="A55">
        <v>308</v>
      </c>
      <c s="5" t="n" r="F55">
        <v>294008</v>
      </c>
    </row>
    <row spans="1:6" r="56">
      <c s="4" t="s" r="A56">
        <v>316</v>
      </c>
      <c s="5" t="n" r="F56">
        <v>5850</v>
      </c>
    </row>
    <row spans="1:6" r="57">
      <c s="4" t="s" r="A57">
        <v>117</v>
      </c>
      <c s="5" t="n" r="F57">
        <v>-95921</v>
      </c>
    </row>
    <row spans="1:6" r="58">
      <c s="4" t="s" r="A58">
        <v>88</v>
      </c>
      <c s="5" t="n" r="F58">
        <v>1856046</v>
      </c>
    </row>
    <row spans="1:6" r="59">
      <c s="4" t="s" r="A59">
        <v>309</v>
      </c>
      <c s="5" t="n" r="F59">
        <v>679179</v>
      </c>
    </row>
    <row spans="1:6" r="60">
      <c s="3" t="s" r="A60">
        <v>310</v>
      </c>
    </row>
    <row spans="1:6" r="61">
      <c s="4" t="s" r="A61">
        <v>317</v>
      </c>
      <c s="5" t="n" r="F61">
        <v>27140</v>
      </c>
    </row>
    <row spans="1:6" r="62">
      <c s="4" t="s" r="A62">
        <v>311</v>
      </c>
      <c s="5" t="n" r="F62">
        <v>-1425307</v>
      </c>
    </row>
    <row spans="1:6" r="63">
      <c s="4" t="s" r="A63">
        <v>120</v>
      </c>
      <c s="5" t="n" r="F63">
        <v>-10329</v>
      </c>
    </row>
    <row spans="1:6" r="64">
      <c s="4" t="s" r="A64">
        <v>312</v>
      </c>
      <c s="5" t="n" r="F64">
        <v>-15144</v>
      </c>
    </row>
    <row spans="1:6" r="65">
      <c s="4" t="s" r="A65">
        <v>98</v>
      </c>
      <c s="5" t="n" r="F65">
        <v>852270</v>
      </c>
    </row>
    <row spans="1:6" r="66">
      <c s="4" t="s" r="A66">
        <v>318</v>
      </c>
      <c s="5" t="n" r="F66">
        <v>-571370</v>
      </c>
    </row>
    <row spans="1:6" r="67">
      <c s="4" t="s" r="A67">
        <v>313</v>
      </c>
      <c s="7" t="n" r="F67">
        <v>1250549</v>
      </c>
    </row>
    <row spans="1:6" r="68">
      <c s="4" t="s" r="A68">
        <v>101</v>
      </c>
      <c s="4" t="s" r="F68">
        <v>43</v>
      </c>
    </row>
    <row spans="1:6" r="69">
      <c s="4" t="s" r="A69">
        <v>102</v>
      </c>
      <c s="7" t="n" r="F69">
        <v>1250549</v>
      </c>
    </row>
    <row spans="1:6" r="70">
      <c s="4" t="s" r="A70">
        <v>103</v>
      </c>
      <c s="9" t="n" r="F70">
        <v>0.31</v>
      </c>
    </row>
    <row spans="1:6" r="71">
      <c s="4" t="s" r="A71">
        <v>104</v>
      </c>
      <c s="9" t="n" r="F71">
        <v>0.26</v>
      </c>
    </row>
    <row spans="1:6" r="72">
      <c s="4" t="s" r="A72">
        <v>105</v>
      </c>
      <c s="5" t="n" r="F72">
        <v>3620766</v>
      </c>
    </row>
    <row spans="1:6" r="73">
      <c s="4" t="s" r="A73">
        <v>106</v>
      </c>
      <c s="5" t="n" r="F73">
        <v>4388420</v>
      </c>
    </row>
    <row spans="1:6" r="74">
      <c s="4" t="s" r="A74">
        <v>321</v>
      </c>
    </row>
    <row spans="1:6" r="75">
      <c s="4" t="s" r="A75">
        <v>82</v>
      </c>
      <c s="4" t="s" r="F75">
        <v>43</v>
      </c>
    </row>
    <row spans="1:6" r="76">
      <c s="4" t="s" r="A76">
        <v>315</v>
      </c>
      <c s="4" t="s" r="F76">
        <v>43</v>
      </c>
    </row>
    <row spans="1:6" r="77">
      <c s="4" t="s" r="A77">
        <v>83</v>
      </c>
      <c s="4" t="s" r="F77">
        <v>43</v>
      </c>
    </row>
    <row spans="1:6" r="78">
      <c s="4" t="s" r="A78">
        <v>307</v>
      </c>
      <c s="4" t="s" r="F78">
        <v>43</v>
      </c>
    </row>
    <row spans="1:6" r="79">
      <c s="3" t="s" r="A79">
        <v>85</v>
      </c>
    </row>
    <row spans="1:6" r="80">
      <c s="4" t="s" r="A80">
        <v>86</v>
      </c>
      <c s="7" t="n" r="F80">
        <v>180643</v>
      </c>
    </row>
    <row spans="1:6" r="81">
      <c s="4" t="s" r="A81">
        <v>308</v>
      </c>
      <c s="5" t="n" r="F81">
        <v>282251</v>
      </c>
    </row>
    <row spans="1:6" r="82">
      <c s="4" t="s" r="A82">
        <v>316</v>
      </c>
      <c s="5" t="n" r="F82">
        <v>5850</v>
      </c>
    </row>
    <row spans="1:6" r="83">
      <c s="4" t="s" r="A83">
        <v>117</v>
      </c>
      <c s="5" t="n" r="F83">
        <v>-95921</v>
      </c>
    </row>
    <row spans="1:6" r="84">
      <c s="4" t="s" r="A84">
        <v>88</v>
      </c>
      <c s="5" t="n" r="F84">
        <v>372823</v>
      </c>
    </row>
    <row spans="1:6" r="85">
      <c s="4" t="s" r="A85">
        <v>309</v>
      </c>
      <c s="5" t="n" r="F85">
        <v>-372823</v>
      </c>
    </row>
    <row spans="1:6" r="86">
      <c s="3" t="s" r="A86">
        <v>310</v>
      </c>
    </row>
    <row spans="1:6" r="87">
      <c s="4" t="s" r="A87">
        <v>317</v>
      </c>
      <c s="7" t="n" r="F87">
        <v>33320</v>
      </c>
    </row>
    <row spans="1:6" r="88">
      <c s="4" t="s" r="A88">
        <v>311</v>
      </c>
      <c s="4" t="s" r="F88">
        <v>43</v>
      </c>
    </row>
    <row spans="1:6" r="89">
      <c s="4" t="s" r="A89">
        <v>120</v>
      </c>
      <c s="7" t="n" r="F89">
        <v>-10329</v>
      </c>
    </row>
    <row spans="1:6" r="90">
      <c s="4" t="s" r="A90">
        <v>312</v>
      </c>
      <c s="4" t="s" r="F90">
        <v>43</v>
      </c>
    </row>
    <row spans="1:6" r="91">
      <c s="4" t="s" r="A91">
        <v>98</v>
      </c>
      <c s="7" t="n" r="F91">
        <v>270317</v>
      </c>
    </row>
    <row spans="1:6" r="92">
      <c s="4" t="s" r="A92">
        <v>318</v>
      </c>
      <c s="5" t="n" r="F92">
        <v>293308</v>
      </c>
    </row>
    <row spans="1:6" r="93">
      <c s="4" t="s" r="A93">
        <v>313</v>
      </c>
      <c s="7" t="n" r="F93">
        <v>-666130</v>
      </c>
    </row>
    <row spans="1:6" r="94">
      <c s="4" t="s" r="A94">
        <v>101</v>
      </c>
      <c s="4" t="s" r="F94">
        <v>43</v>
      </c>
    </row>
    <row spans="1:6" r="95">
      <c s="4" t="s" r="A95">
        <v>102</v>
      </c>
      <c s="7" t="n" r="F95">
        <v>-666130</v>
      </c>
    </row>
    <row spans="1:6" r="96">
      <c s="4" t="s" r="A96">
        <v>103</v>
      </c>
      <c s="9" t="n" r="F96">
        <v>-0.18</v>
      </c>
    </row>
    <row spans="1:6" r="97">
      <c s="4" t="s" r="A97">
        <v>104</v>
      </c>
      <c s="9" t="n" r="F97">
        <v>-0.18</v>
      </c>
    </row>
    <row spans="1:6" r="98">
      <c s="4" t="s" r="A98">
        <v>105</v>
      </c>
      <c s="5" t="n" r="F98">
        <v>3620766</v>
      </c>
    </row>
    <row spans="1:6" r="99">
      <c s="4" t="s" r="A99">
        <v>106</v>
      </c>
      <c s="5" t="n" r="F99">
        <v>3620766</v>
      </c>
    </row>
    <row spans="1:6" r="100">
      <c s="4" t="s" r="A100">
        <v>322</v>
      </c>
    </row>
    <row spans="1:6" r="101">
      <c s="4" t="s" r="A101">
        <v>82</v>
      </c>
      <c s="7" t="n" r="F101">
        <v>11887589</v>
      </c>
    </row>
    <row spans="1:6" r="102">
      <c s="4" t="s" r="A102">
        <v>320</v>
      </c>
      <c s="5" t="n" r="F102">
        <v>188460</v>
      </c>
    </row>
    <row spans="1:6" r="103">
      <c s="4" t="s" r="A103">
        <v>315</v>
      </c>
      <c s="5" t="n" r="F103">
        <v>12076049</v>
      </c>
    </row>
    <row spans="1:6" r="104">
      <c s="4" t="s" r="A104">
        <v>83</v>
      </c>
      <c s="5" t="n" r="F104">
        <v>9998783</v>
      </c>
    </row>
    <row spans="1:6" r="105">
      <c s="4" t="s" r="A105">
        <v>307</v>
      </c>
      <c s="5" t="n" r="F105">
        <v>2077266</v>
      </c>
    </row>
    <row spans="1:6" r="106">
      <c s="3" t="s" r="A106">
        <v>85</v>
      </c>
    </row>
    <row spans="1:6" r="107">
      <c s="4" t="s" r="A107">
        <v>86</v>
      </c>
      <c s="5" t="n" r="F107">
        <v>1142179</v>
      </c>
    </row>
    <row spans="1:6" r="108">
      <c s="4" t="s" r="A108">
        <v>308</v>
      </c>
      <c s="7" t="n" r="F108">
        <v>9187</v>
      </c>
    </row>
    <row spans="1:6" r="109">
      <c s="4" t="s" r="A109">
        <v>316</v>
      </c>
      <c s="4" t="s" r="F109">
        <v>43</v>
      </c>
    </row>
    <row spans="1:6" r="110">
      <c s="4" t="s" r="A110">
        <v>117</v>
      </c>
      <c s="4" t="s" r="F110">
        <v>43</v>
      </c>
    </row>
    <row spans="1:6" r="111">
      <c s="4" t="s" r="A111">
        <v>88</v>
      </c>
      <c s="7" t="n" r="F111">
        <v>1154366</v>
      </c>
    </row>
    <row spans="1:6" r="112">
      <c s="4" t="s" r="A112">
        <v>309</v>
      </c>
      <c s="5" t="n" r="F112">
        <v>922900</v>
      </c>
    </row>
    <row spans="1:6" r="113">
      <c s="3" t="s" r="A113">
        <v>310</v>
      </c>
    </row>
    <row spans="1:6" r="114">
      <c s="4" t="s" r="A114">
        <v>317</v>
      </c>
      <c s="5" t="n" r="F114">
        <v>-39500</v>
      </c>
    </row>
    <row spans="1:6" r="115">
      <c s="4" t="s" r="A115">
        <v>311</v>
      </c>
      <c s="7" t="n" r="F115">
        <v>-1464515</v>
      </c>
    </row>
    <row spans="1:6" r="116">
      <c s="4" t="s" r="A116">
        <v>120</v>
      </c>
      <c s="4" t="s" r="F116">
        <v>43</v>
      </c>
    </row>
    <row spans="1:6" r="117">
      <c s="4" t="s" r="A117">
        <v>312</v>
      </c>
      <c s="7" t="n" r="F117">
        <v>-15144</v>
      </c>
    </row>
    <row spans="1:6" r="118">
      <c s="4" t="s" r="A118">
        <v>98</v>
      </c>
      <c s="5" t="n" r="F118">
        <v>449964</v>
      </c>
    </row>
    <row spans="1:6" r="119">
      <c s="4" t="s" r="A119">
        <v>318</v>
      </c>
      <c s="5" t="n" r="F119">
        <v>-1069195</v>
      </c>
    </row>
    <row spans="1:6" r="120">
      <c s="4" t="s" r="A120">
        <v>313</v>
      </c>
      <c s="7" t="n" r="F120">
        <v>1992095</v>
      </c>
    </row>
    <row spans="1:6" r="121">
      <c s="4" t="s" r="A121">
        <v>101</v>
      </c>
      <c s="4" t="s" r="F121">
        <v>43</v>
      </c>
    </row>
    <row spans="1:6" r="122">
      <c s="4" t="s" r="A122">
        <v>102</v>
      </c>
      <c s="7" t="n" r="F122">
        <v>1992095</v>
      </c>
    </row>
    <row spans="1:6" r="123">
      <c s="4" t="s" r="A123">
        <v>103</v>
      </c>
      <c s="4" t="s" r="F123">
        <v>43</v>
      </c>
    </row>
    <row spans="1:6" r="124">
      <c s="4" t="s" r="A124">
        <v>105</v>
      </c>
      <c s="4" t="s" r="F124">
        <v>43</v>
      </c>
    </row>
    <row spans="1:6" r="125">
      <c s="4" t="s" r="A125">
        <v>106</v>
      </c>
      <c s="4" t="s" r="F125">
        <v>4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3615779</v>
      </c>
      <c s="7" t="n" r="C4">
        <v>5466073</v>
      </c>
      <c s="7" t="n" r="D4">
        <v>11535486</v>
      </c>
      <c s="7" t="n" r="E4">
        <v>11887589</v>
      </c>
    </row>
    <row spans="1:5" r="5">
      <c s="4" t="s" r="A5">
        <v>83</v>
      </c>
      <c s="5" t="n" r="B5">
        <v>3426524</v>
      </c>
      <c s="5" t="n" r="C5">
        <v>4230825</v>
      </c>
      <c s="5" t="n" r="D5">
        <v>10234261</v>
      </c>
      <c s="5" t="n" r="E5">
        <v>9810323</v>
      </c>
    </row>
    <row spans="1:5" r="6">
      <c s="4" t="s" r="A6">
        <v>84</v>
      </c>
      <c s="5" t="n" r="B6">
        <v>189255</v>
      </c>
      <c s="5" t="n" r="C6">
        <v>1235248</v>
      </c>
      <c s="5" t="n" r="D6">
        <v>1301225</v>
      </c>
      <c s="5" t="n" r="E6">
        <v>2077266</v>
      </c>
    </row>
    <row spans="1:5" r="7">
      <c s="3" t="s" r="A7">
        <v>85</v>
      </c>
    </row>
    <row spans="1:5" r="8">
      <c s="4" t="s" r="A8">
        <v>86</v>
      </c>
      <c s="5" t="n" r="B8">
        <v>485875</v>
      </c>
      <c s="5" t="n" r="C8">
        <v>641676</v>
      </c>
      <c s="5" t="n" r="D8">
        <v>1438431</v>
      </c>
      <c s="5" t="n" r="E8">
        <v>1349136</v>
      </c>
    </row>
    <row spans="1:5" r="9">
      <c s="4" t="s" r="A9">
        <v>87</v>
      </c>
      <c s="5" t="n" r="B9">
        <v>453910</v>
      </c>
      <c s="5" t="n" r="C9">
        <v>149752</v>
      </c>
      <c s="5" t="n" r="D9">
        <v>2813926</v>
      </c>
      <c s="5" t="n" r="E9">
        <v>297287</v>
      </c>
    </row>
    <row spans="1:5" r="10">
      <c s="4" t="s" r="A10">
        <v>88</v>
      </c>
      <c s="5" t="n" r="B10">
        <v>939785</v>
      </c>
      <c s="5" t="n" r="C10">
        <v>791428</v>
      </c>
      <c s="5" t="n" r="D10">
        <v>4252357</v>
      </c>
      <c s="5" t="n" r="E10">
        <v>1646423</v>
      </c>
    </row>
    <row spans="1:5" r="11">
      <c s="4" t="s" r="A11">
        <v>89</v>
      </c>
      <c s="5" t="n" r="B11">
        <v>-750530</v>
      </c>
      <c s="5" t="n" r="C11">
        <v>443820</v>
      </c>
      <c s="5" t="n" r="D11">
        <v>-2951132</v>
      </c>
      <c s="5" t="n" r="E11">
        <v>430843</v>
      </c>
    </row>
    <row spans="1:5" r="12">
      <c s="3" t="s" r="A12">
        <v>90</v>
      </c>
    </row>
    <row spans="1:5" r="13">
      <c s="4" t="s" r="A13">
        <v>91</v>
      </c>
      <c s="7" t="n" r="B13">
        <v>-33009</v>
      </c>
      <c s="7" t="n" r="C13">
        <v>-54644</v>
      </c>
      <c s="5" t="n" r="D13">
        <v>-33009</v>
      </c>
      <c s="7" t="n" r="E13">
        <v>-64973</v>
      </c>
    </row>
    <row spans="1:5" r="14">
      <c s="4" t="s" r="A14">
        <v>92</v>
      </c>
      <c s="4" t="s" r="B14">
        <v>43</v>
      </c>
      <c s="4" t="s" r="C14">
        <v>43</v>
      </c>
      <c s="5" t="n" r="D14">
        <v>-1446103</v>
      </c>
      <c s="4" t="s" r="E14">
        <v>43</v>
      </c>
    </row>
    <row spans="1:5" r="15">
      <c s="4" t="s" r="A15">
        <v>93</v>
      </c>
      <c s="7" t="n" r="B15">
        <v>-225732</v>
      </c>
      <c s="4" t="s" r="C15">
        <v>43</v>
      </c>
      <c s="7" t="n" r="D15">
        <v>-225732</v>
      </c>
      <c s="4" t="s" r="E15">
        <v>43</v>
      </c>
    </row>
    <row spans="1:5" r="16">
      <c s="4" t="s" r="A16">
        <v>94</v>
      </c>
      <c s="4" t="s" r="B16">
        <v>43</v>
      </c>
      <c s="4" t="s" r="C16">
        <v>43</v>
      </c>
      <c s="4" t="s" r="D16">
        <v>43</v>
      </c>
      <c s="7" t="n" r="E16">
        <v>-1464515</v>
      </c>
    </row>
    <row spans="1:5" r="17">
      <c s="4" t="s" r="A17">
        <v>95</v>
      </c>
      <c s="7" t="n" r="B17">
        <v>-258741</v>
      </c>
      <c s="7" t="n" r="C17">
        <v>-54644</v>
      </c>
      <c s="7" t="n" r="D17">
        <v>-1704844</v>
      </c>
      <c s="7" t="n" r="E17">
        <v>-1529488</v>
      </c>
    </row>
    <row spans="1:5" r="18">
      <c s="3" t="s" r="A18">
        <v>96</v>
      </c>
    </row>
    <row spans="1:5" r="19">
      <c s="4" t="s" r="A19">
        <v>97</v>
      </c>
      <c s="5" t="n" r="B19">
        <v>296093</v>
      </c>
      <c s="4" t="s" r="C19">
        <v>43</v>
      </c>
      <c s="7" t="n" r="D19">
        <v>296093</v>
      </c>
      <c s="4" t="s" r="E19">
        <v>43</v>
      </c>
    </row>
    <row spans="1:5" r="20">
      <c s="4" t="s" r="A20">
        <v>92</v>
      </c>
      <c s="5" t="n" r="B20">
        <v>48274</v>
      </c>
      <c s="4" t="s" r="C20">
        <v>43</v>
      </c>
      <c s="4" t="s" r="D20">
        <v>43</v>
      </c>
      <c s="4" t="s" r="E20">
        <v>43</v>
      </c>
    </row>
    <row spans="1:5" r="21">
      <c s="4" t="s" r="A21">
        <v>98</v>
      </c>
      <c s="5" t="n" r="B21">
        <v>1861931</v>
      </c>
      <c s="7" t="n" r="C21">
        <v>306504</v>
      </c>
      <c s="7" t="n" r="D21">
        <v>4266118</v>
      </c>
      <c s="7" t="n" r="E21">
        <v>720281</v>
      </c>
    </row>
    <row spans="1:5" r="22">
      <c s="4" t="s" r="A22">
        <v>99</v>
      </c>
      <c s="5" t="n" r="B22">
        <v>2206298</v>
      </c>
      <c s="5" t="n" r="C22">
        <v>306504</v>
      </c>
      <c s="5" t="n" r="D22">
        <v>4562211</v>
      </c>
      <c s="5" t="n" r="E22">
        <v>720281</v>
      </c>
    </row>
    <row spans="1:5" r="23">
      <c s="4" t="s" r="A23">
        <v>100</v>
      </c>
      <c s="7" t="n" r="B23">
        <v>-2698087</v>
      </c>
      <c s="7" t="n" r="C23">
        <v>191960</v>
      </c>
      <c s="7" t="n" r="D23">
        <v>-5808499</v>
      </c>
      <c s="7" t="n" r="E23">
        <v>1240050</v>
      </c>
    </row>
    <row spans="1:5" r="24">
      <c s="4" t="s" r="A24">
        <v>101</v>
      </c>
      <c s="4" t="s" r="B24">
        <v>43</v>
      </c>
      <c s="4" t="s" r="C24">
        <v>43</v>
      </c>
      <c s="4" t="s" r="D24">
        <v>43</v>
      </c>
      <c s="4" t="s" r="E24">
        <v>43</v>
      </c>
    </row>
    <row spans="1:5" r="25">
      <c s="4" t="s" r="A25">
        <v>102</v>
      </c>
      <c s="7" t="n" r="B25">
        <v>-2698087</v>
      </c>
      <c s="7" t="n" r="C25">
        <v>191960</v>
      </c>
      <c s="7" t="n" r="D25">
        <v>-5808499</v>
      </c>
      <c s="7" t="n" r="E25">
        <v>1240050</v>
      </c>
    </row>
    <row spans="1:5" r="26">
      <c s="4" t="s" r="A26">
        <v>103</v>
      </c>
      <c s="9" t="n" r="B26">
        <v>-0.18</v>
      </c>
      <c s="9" t="n" r="C26">
        <v>0.05</v>
      </c>
      <c s="9" t="n" r="D26">
        <v>-0.6899999999999999</v>
      </c>
      <c s="9" t="n" r="E26">
        <v>0.34</v>
      </c>
    </row>
    <row spans="1:5" r="27">
      <c s="4" t="s" r="A27">
        <v>104</v>
      </c>
      <c s="9" t="n" r="B27">
        <v>-0.18</v>
      </c>
      <c s="9" t="n" r="C27">
        <v>0.04</v>
      </c>
      <c s="9" t="n" r="D27">
        <v>-0.6899999999999999</v>
      </c>
      <c s="9" t="n" r="E27">
        <v>0.28</v>
      </c>
    </row>
    <row spans="1:5" r="28">
      <c s="4" t="s" r="A28">
        <v>105</v>
      </c>
      <c s="5" t="n" r="B28">
        <v>15314493</v>
      </c>
      <c s="5" t="n" r="C28">
        <v>3931604</v>
      </c>
      <c s="5" t="n" r="D28">
        <v>8412062</v>
      </c>
      <c s="5" t="n" r="E28">
        <v>3620766</v>
      </c>
    </row>
    <row spans="1:5" r="29">
      <c s="4" t="s" r="A29">
        <v>106</v>
      </c>
      <c s="5" t="n" r="B29">
        <v>15314493</v>
      </c>
      <c s="5" t="n" r="C29">
        <v>4699258</v>
      </c>
      <c s="5" t="n" r="D29">
        <v>8412062</v>
      </c>
      <c s="5" t="n" r="E29">
        <v>43884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t="s" r="A1">
        <v>323</v>
      </c>
      <c s="2" t="s" r="B1">
        <v>305</v>
      </c>
      <c s="2" t="s" r="C1">
        <v>1</v>
      </c>
    </row>
    <row spans="1:6" r="2">
      <c s="2" t="s" r="B2">
        <v>324</v>
      </c>
      <c s="2" t="s" r="C2">
        <v>2</v>
      </c>
      <c s="2" t="s" r="D2">
        <v>28</v>
      </c>
      <c s="2" t="s" r="E2">
        <v>325</v>
      </c>
      <c s="2" t="s" r="F2">
        <v>326</v>
      </c>
    </row>
    <row spans="1:6" r="3">
      <c s="3" t="s" r="A3">
        <v>327</v>
      </c>
    </row>
    <row spans="1:6" r="4">
      <c s="4" t="s" r="A4">
        <v>328</v>
      </c>
      <c s="7" t="n" r="E4">
        <v>28000</v>
      </c>
      <c s="7" t="n" r="F4">
        <v>50000</v>
      </c>
    </row>
    <row spans="1:6" r="5">
      <c s="4" t="s" r="A5">
        <v>329</v>
      </c>
      <c s="7" t="n" r="C5">
        <v>12164065</v>
      </c>
      <c s="7" t="n" r="D5">
        <v>13173815</v>
      </c>
    </row>
    <row spans="1:6" r="6">
      <c s="4" t="s" r="A6">
        <v>330</v>
      </c>
      <c s="5" t="n" r="C6">
        <v>-3843796</v>
      </c>
      <c s="5" t="n" r="D6">
        <v>-4507322</v>
      </c>
    </row>
    <row spans="1:6" r="7">
      <c s="4" t="s" r="A7">
        <v>331</v>
      </c>
      <c s="5" t="n" r="C7">
        <v>8320269</v>
      </c>
      <c s="5" t="n" r="D7">
        <v>8666493</v>
      </c>
    </row>
    <row spans="1:6" r="8">
      <c s="4" t="s" r="A8">
        <v>332</v>
      </c>
      <c s="7" t="n" r="C8">
        <v>100000</v>
      </c>
      <c s="5" t="n" r="D8">
        <v>100000</v>
      </c>
    </row>
    <row spans="1:6" r="9">
      <c s="4" t="s" r="A9">
        <v>333</v>
      </c>
    </row>
    <row spans="1:6" r="10">
      <c s="3" t="s" r="A10">
        <v>327</v>
      </c>
    </row>
    <row spans="1:6" r="11">
      <c s="4" t="s" r="A11">
        <v>334</v>
      </c>
      <c s="4" t="s" r="C11">
        <v>335</v>
      </c>
    </row>
    <row spans="1:6" r="12">
      <c s="4" t="s" r="A12">
        <v>336</v>
      </c>
      <c s="4" t="s" r="C12">
        <v>337</v>
      </c>
    </row>
    <row spans="1:6" r="13">
      <c s="4" t="s" r="A13">
        <v>328</v>
      </c>
      <c s="7" t="n" r="C13">
        <v>43395</v>
      </c>
    </row>
    <row spans="1:6" r="14">
      <c s="4" t="s" r="A14">
        <v>338</v>
      </c>
      <c s="4" t="s" r="C14">
        <v>339</v>
      </c>
    </row>
    <row spans="1:6" r="15">
      <c s="4" t="s" r="A15">
        <v>329</v>
      </c>
      <c s="7" t="n" r="C15">
        <v>25442</v>
      </c>
      <c s="5" t="n" r="D15">
        <v>31284</v>
      </c>
    </row>
    <row spans="1:6" r="16">
      <c s="4" t="s" r="A16">
        <v>340</v>
      </c>
    </row>
    <row spans="1:6" r="17">
      <c s="3" t="s" r="A17">
        <v>327</v>
      </c>
    </row>
    <row spans="1:6" r="18">
      <c s="4" t="s" r="A18">
        <v>334</v>
      </c>
      <c s="4" t="s" r="C18">
        <v>341</v>
      </c>
    </row>
    <row spans="1:6" r="19">
      <c s="4" t="s" r="A19">
        <v>336</v>
      </c>
      <c s="4" t="s" r="C19">
        <v>342</v>
      </c>
    </row>
    <row spans="1:6" r="20">
      <c s="4" t="s" r="A20">
        <v>328</v>
      </c>
      <c s="7" t="n" r="C20">
        <v>1940969</v>
      </c>
    </row>
    <row spans="1:6" r="21">
      <c s="4" t="s" r="A21">
        <v>338</v>
      </c>
      <c s="4" t="s" r="C21">
        <v>343</v>
      </c>
    </row>
    <row spans="1:6" r="22">
      <c s="4" t="s" r="A22">
        <v>329</v>
      </c>
      <c s="7" t="n" r="C22">
        <v>1431837</v>
      </c>
      <c s="5" t="n" r="D22">
        <v>1552775</v>
      </c>
    </row>
    <row spans="1:6" r="23">
      <c s="4" t="s" r="A23">
        <v>344</v>
      </c>
    </row>
    <row spans="1:6" r="24">
      <c s="3" t="s" r="A24">
        <v>327</v>
      </c>
    </row>
    <row spans="1:6" r="25">
      <c s="4" t="s" r="A25">
        <v>334</v>
      </c>
      <c s="4" t="s" r="C25">
        <v>335</v>
      </c>
    </row>
    <row spans="1:6" r="26">
      <c s="4" t="s" r="A26">
        <v>336</v>
      </c>
      <c s="4" t="s" r="C26">
        <v>345</v>
      </c>
    </row>
    <row spans="1:6" r="27">
      <c s="4" t="s" r="A27">
        <v>328</v>
      </c>
      <c s="7" t="n" r="C27">
        <v>186549</v>
      </c>
    </row>
    <row spans="1:6" r="28">
      <c s="4" t="s" r="A28">
        <v>338</v>
      </c>
      <c s="4" t="s" r="C28">
        <v>346</v>
      </c>
    </row>
    <row spans="1:6" r="29">
      <c s="4" t="s" r="A29">
        <v>329</v>
      </c>
      <c s="7" t="n" r="C29">
        <v>59417</v>
      </c>
      <c s="5" t="n" r="D29">
        <v>95262</v>
      </c>
    </row>
    <row spans="1:6" r="30">
      <c s="4" t="s" r="A30">
        <v>347</v>
      </c>
    </row>
    <row spans="1:6" r="31">
      <c s="3" t="s" r="A31">
        <v>327</v>
      </c>
    </row>
    <row spans="1:6" r="32">
      <c s="4" t="s" r="A32">
        <v>334</v>
      </c>
      <c s="4" t="s" r="C32">
        <v>348</v>
      </c>
    </row>
    <row spans="1:6" r="33">
      <c s="4" t="s" r="A33">
        <v>336</v>
      </c>
      <c s="4" t="s" r="C33">
        <v>349</v>
      </c>
    </row>
    <row spans="1:6" r="34">
      <c s="4" t="s" r="A34">
        <v>328</v>
      </c>
      <c s="7" t="n" r="C34">
        <v>1480412</v>
      </c>
    </row>
    <row spans="1:6" r="35">
      <c s="4" t="s" r="A35">
        <v>338</v>
      </c>
      <c s="4" t="s" r="C35">
        <v>350</v>
      </c>
    </row>
    <row spans="1:6" r="36">
      <c s="4" t="s" r="A36">
        <v>329</v>
      </c>
      <c s="7" t="n" r="C36">
        <v>1177740</v>
      </c>
      <c s="5" t="n" r="D36">
        <v>1331116</v>
      </c>
    </row>
    <row spans="1:6" r="37">
      <c s="4" t="s" r="A37">
        <v>351</v>
      </c>
    </row>
    <row spans="1:6" r="38">
      <c s="3" t="s" r="A38">
        <v>327</v>
      </c>
    </row>
    <row spans="1:6" r="39">
      <c s="4" t="s" r="A39">
        <v>334</v>
      </c>
      <c s="4" t="s" r="C39">
        <v>335</v>
      </c>
    </row>
    <row spans="1:6" r="40">
      <c s="4" t="s" r="A40">
        <v>336</v>
      </c>
      <c s="4" t="s" r="C40">
        <v>352</v>
      </c>
    </row>
    <row spans="1:6" r="41">
      <c s="4" t="s" r="A41">
        <v>328</v>
      </c>
      <c s="7" t="n" r="C41">
        <v>2650000</v>
      </c>
    </row>
    <row spans="1:6" r="42">
      <c s="4" t="s" r="A42">
        <v>338</v>
      </c>
      <c s="4" t="s" r="C42">
        <v>353</v>
      </c>
    </row>
    <row spans="1:6" r="43">
      <c s="4" t="s" r="A43">
        <v>329</v>
      </c>
      <c s="7" t="n" r="C43">
        <v>2146705</v>
      </c>
      <c s="5" t="n" r="D43">
        <v>2274936</v>
      </c>
    </row>
    <row spans="1:6" r="44">
      <c s="4" t="s" r="A44">
        <v>354</v>
      </c>
    </row>
    <row spans="1:6" r="45">
      <c s="3" t="s" r="A45">
        <v>327</v>
      </c>
    </row>
    <row spans="1:6" r="46">
      <c s="4" t="s" r="A46">
        <v>334</v>
      </c>
      <c s="4" t="s" r="C46">
        <v>335</v>
      </c>
    </row>
    <row spans="1:6" r="47">
      <c s="4" t="s" r="A47">
        <v>336</v>
      </c>
      <c s="4" t="s" r="C47">
        <v>355</v>
      </c>
    </row>
    <row spans="1:6" r="48">
      <c s="4" t="s" r="A48">
        <v>328</v>
      </c>
      <c s="7" t="n" r="C48">
        <v>23700</v>
      </c>
    </row>
    <row spans="1:6" r="49">
      <c s="4" t="s" r="A49">
        <v>338</v>
      </c>
      <c s="4" t="s" r="C49">
        <v>356</v>
      </c>
    </row>
    <row spans="1:6" r="50">
      <c s="4" t="s" r="A50">
        <v>329</v>
      </c>
      <c s="4" t="s" r="C50">
        <v>43</v>
      </c>
      <c s="5" t="n" r="D50">
        <v>10129</v>
      </c>
    </row>
    <row spans="1:6" r="51">
      <c s="4" t="s" r="A51">
        <v>357</v>
      </c>
    </row>
    <row spans="1:6" r="52">
      <c s="3" t="s" r="A52">
        <v>327</v>
      </c>
    </row>
    <row spans="1:6" r="53">
      <c s="4" t="s" r="A53">
        <v>334</v>
      </c>
      <c s="4" t="s" r="C53">
        <v>335</v>
      </c>
    </row>
    <row spans="1:6" r="54">
      <c s="4" t="s" r="A54">
        <v>336</v>
      </c>
      <c s="4" t="s" r="C54">
        <v>358</v>
      </c>
    </row>
    <row spans="1:6" r="55">
      <c s="4" t="s" r="A55">
        <v>328</v>
      </c>
      <c s="7" t="n" r="C55">
        <v>28700</v>
      </c>
    </row>
    <row spans="1:6" r="56">
      <c s="4" t="s" r="A56">
        <v>338</v>
      </c>
      <c s="4" t="s" r="C56">
        <v>359</v>
      </c>
    </row>
    <row spans="1:6" r="57">
      <c s="4" t="s" r="A57">
        <v>329</v>
      </c>
      <c s="4" t="s" r="C57">
        <v>43</v>
      </c>
      <c s="5" t="n" r="D57">
        <v>10268</v>
      </c>
    </row>
    <row spans="1:6" r="58">
      <c s="4" t="s" r="A58">
        <v>360</v>
      </c>
    </row>
    <row spans="1:6" r="59">
      <c s="3" t="s" r="A59">
        <v>327</v>
      </c>
    </row>
    <row spans="1:6" r="60">
      <c s="4" t="s" r="A60">
        <v>334</v>
      </c>
      <c s="4" t="s" r="C60">
        <v>335</v>
      </c>
    </row>
    <row spans="1:6" r="61">
      <c s="4" t="s" r="A61">
        <v>336</v>
      </c>
      <c s="4" t="s" r="C61">
        <v>361</v>
      </c>
    </row>
    <row spans="1:6" r="62">
      <c s="4" t="s" r="A62">
        <v>328</v>
      </c>
      <c s="7" t="n" r="C62">
        <v>44576</v>
      </c>
    </row>
    <row spans="1:6" r="63">
      <c s="4" t="s" r="A63">
        <v>338</v>
      </c>
      <c s="4" t="s" r="C63">
        <v>362</v>
      </c>
    </row>
    <row spans="1:6" r="64">
      <c s="4" t="s" r="A64">
        <v>329</v>
      </c>
      <c s="4" t="s" r="C64">
        <v>43</v>
      </c>
      <c s="5" t="n" r="D64">
        <v>2903</v>
      </c>
    </row>
    <row spans="1:6" r="65">
      <c s="4" t="s" r="A65">
        <v>363</v>
      </c>
    </row>
    <row spans="1:6" r="66">
      <c s="3" t="s" r="A66">
        <v>327</v>
      </c>
    </row>
    <row spans="1:6" r="67">
      <c s="4" t="s" r="A67">
        <v>334</v>
      </c>
      <c s="4" t="s" r="C67">
        <v>335</v>
      </c>
    </row>
    <row spans="1:6" r="68">
      <c s="4" t="s" r="A68">
        <v>336</v>
      </c>
      <c s="4" t="s" r="C68">
        <v>364</v>
      </c>
    </row>
    <row spans="1:6" r="69">
      <c s="4" t="s" r="A69">
        <v>328</v>
      </c>
      <c s="7" t="n" r="C69">
        <v>88575</v>
      </c>
    </row>
    <row spans="1:6" r="70">
      <c s="4" t="s" r="A70">
        <v>338</v>
      </c>
      <c s="4" t="s" r="C70">
        <v>365</v>
      </c>
    </row>
    <row spans="1:6" r="71">
      <c s="4" t="s" r="A71">
        <v>329</v>
      </c>
      <c s="4" t="s" r="C71">
        <v>43</v>
      </c>
      <c s="5" t="n" r="D71">
        <v>37253</v>
      </c>
    </row>
    <row spans="1:6" r="72">
      <c s="4" t="s" r="A72">
        <v>366</v>
      </c>
    </row>
    <row spans="1:6" r="73">
      <c s="3" t="s" r="A73">
        <v>327</v>
      </c>
    </row>
    <row spans="1:6" r="74">
      <c s="4" t="s" r="A74">
        <v>334</v>
      </c>
      <c s="4" t="s" r="C74">
        <v>335</v>
      </c>
    </row>
    <row spans="1:6" r="75">
      <c s="4" t="s" r="A75">
        <v>336</v>
      </c>
      <c s="4" t="s" r="C75">
        <v>367</v>
      </c>
    </row>
    <row spans="1:6" r="76">
      <c s="4" t="s" r="A76">
        <v>328</v>
      </c>
      <c s="7" t="n" r="C76">
        <v>56372</v>
      </c>
    </row>
    <row spans="1:6" r="77">
      <c s="4" t="s" r="A77">
        <v>338</v>
      </c>
      <c s="4" t="s" r="C77">
        <v>368</v>
      </c>
    </row>
    <row spans="1:6" r="78">
      <c s="4" t="s" r="A78">
        <v>329</v>
      </c>
      <c s="4" t="s" r="C78">
        <v>43</v>
      </c>
      <c s="5" t="n" r="D78">
        <v>9858</v>
      </c>
    </row>
    <row spans="1:6" r="79">
      <c s="4" t="s" r="A79">
        <v>369</v>
      </c>
    </row>
    <row spans="1:6" r="80">
      <c s="3" t="s" r="A80">
        <v>327</v>
      </c>
    </row>
    <row spans="1:6" r="81">
      <c s="4" t="s" r="A81">
        <v>334</v>
      </c>
      <c s="4" t="s" r="C81">
        <v>335</v>
      </c>
    </row>
    <row spans="1:6" r="82">
      <c s="4" t="s" r="A82">
        <v>336</v>
      </c>
      <c s="4" t="s" r="C82">
        <v>370</v>
      </c>
    </row>
    <row spans="1:6" r="83">
      <c s="4" t="s" r="A83">
        <v>328</v>
      </c>
      <c s="7" t="n" r="C83">
        <v>73005</v>
      </c>
    </row>
    <row spans="1:6" r="84">
      <c s="4" t="s" r="A84">
        <v>338</v>
      </c>
      <c s="4" t="s" r="C84">
        <v>365</v>
      </c>
    </row>
    <row spans="1:6" r="85">
      <c s="4" t="s" r="A85">
        <v>329</v>
      </c>
      <c s="4" t="s" r="C85">
        <v>43</v>
      </c>
      <c s="5" t="n" r="D85">
        <v>37946</v>
      </c>
    </row>
    <row spans="1:6" r="86">
      <c s="4" t="s" r="A86">
        <v>371</v>
      </c>
    </row>
    <row spans="1:6" r="87">
      <c s="3" t="s" r="A87">
        <v>327</v>
      </c>
    </row>
    <row spans="1:6" r="88">
      <c s="4" t="s" r="A88">
        <v>334</v>
      </c>
      <c s="4" t="s" r="C88">
        <v>335</v>
      </c>
    </row>
    <row spans="1:6" r="89">
      <c s="4" t="s" r="A89">
        <v>336</v>
      </c>
      <c s="4" t="s" r="C89">
        <v>372</v>
      </c>
    </row>
    <row spans="1:6" r="90">
      <c s="4" t="s" r="A90">
        <v>328</v>
      </c>
      <c s="7" t="n" r="C90">
        <v>36700</v>
      </c>
    </row>
    <row spans="1:6" r="91">
      <c s="4" t="s" r="A91">
        <v>338</v>
      </c>
      <c s="4" t="s" r="C91">
        <v>359</v>
      </c>
    </row>
    <row spans="1:6" r="92">
      <c s="4" t="s" r="A92">
        <v>329</v>
      </c>
      <c s="4" t="s" r="C92">
        <v>43</v>
      </c>
      <c s="5" t="n" r="D92">
        <v>3829</v>
      </c>
    </row>
    <row spans="1:6" r="93">
      <c s="4" t="s" r="A93">
        <v>373</v>
      </c>
    </row>
    <row spans="1:6" r="94">
      <c s="3" t="s" r="A94">
        <v>327</v>
      </c>
    </row>
    <row spans="1:6" r="95">
      <c s="4" t="s" r="A95">
        <v>334</v>
      </c>
      <c s="4" t="s" r="C95">
        <v>335</v>
      </c>
    </row>
    <row spans="1:6" r="96">
      <c s="4" t="s" r="A96">
        <v>336</v>
      </c>
      <c s="4" t="s" r="C96">
        <v>372</v>
      </c>
    </row>
    <row spans="1:6" r="97">
      <c s="4" t="s" r="A97">
        <v>328</v>
      </c>
      <c s="7" t="n" r="C97">
        <v>34400</v>
      </c>
    </row>
    <row spans="1:6" r="98">
      <c s="4" t="s" r="A98">
        <v>338</v>
      </c>
      <c s="4" t="s" r="C98">
        <v>359</v>
      </c>
    </row>
    <row spans="1:6" r="99">
      <c s="4" t="s" r="A99">
        <v>329</v>
      </c>
      <c s="4" t="s" r="C99">
        <v>43</v>
      </c>
      <c s="5" t="n" r="D99">
        <v>3589</v>
      </c>
    </row>
    <row spans="1:6" r="100">
      <c s="4" t="s" r="A100">
        <v>374</v>
      </c>
    </row>
    <row spans="1:6" r="101">
      <c s="3" t="s" r="A101">
        <v>327</v>
      </c>
    </row>
    <row spans="1:6" r="102">
      <c s="4" t="s" r="A102">
        <v>334</v>
      </c>
      <c s="4" t="s" r="C102">
        <v>335</v>
      </c>
    </row>
    <row spans="1:6" r="103">
      <c s="4" t="s" r="A103">
        <v>336</v>
      </c>
      <c s="4" t="s" r="C103">
        <v>11</v>
      </c>
    </row>
    <row spans="1:6" r="104">
      <c s="4" t="s" r="A104">
        <v>328</v>
      </c>
      <c s="7" t="n" r="C104">
        <v>94000</v>
      </c>
    </row>
    <row spans="1:6" r="105">
      <c s="4" t="s" r="A105">
        <v>338</v>
      </c>
      <c s="4" t="s" r="C105">
        <v>375</v>
      </c>
    </row>
    <row spans="1:6" r="106">
      <c s="4" t="s" r="A106">
        <v>329</v>
      </c>
      <c s="4" t="s" r="C106">
        <v>43</v>
      </c>
      <c s="5" t="n" r="D106">
        <v>16050</v>
      </c>
    </row>
    <row spans="1:6" r="107">
      <c s="4" t="s" r="A107">
        <v>376</v>
      </c>
    </row>
    <row spans="1:6" r="108">
      <c s="3" t="s" r="A108">
        <v>327</v>
      </c>
    </row>
    <row spans="1:6" r="109">
      <c s="4" t="s" r="A109">
        <v>334</v>
      </c>
      <c s="4" t="s" r="C109">
        <v>335</v>
      </c>
    </row>
    <row spans="1:6" r="110">
      <c s="4" t="s" r="A110">
        <v>336</v>
      </c>
      <c s="4" t="s" r="C110">
        <v>377</v>
      </c>
    </row>
    <row spans="1:6" r="111">
      <c s="4" t="s" r="A111">
        <v>328</v>
      </c>
      <c s="7" t="n" r="C111">
        <v>45994</v>
      </c>
    </row>
    <row spans="1:6" r="112">
      <c s="4" t="s" r="A112">
        <v>338</v>
      </c>
      <c s="4" t="s" r="C112">
        <v>378</v>
      </c>
    </row>
    <row spans="1:6" r="113">
      <c s="4" t="s" r="A113">
        <v>329</v>
      </c>
      <c s="4" t="s" r="C113">
        <v>43</v>
      </c>
      <c s="5" t="n" r="D113">
        <v>23049</v>
      </c>
    </row>
    <row spans="1:6" r="114">
      <c s="4" t="s" r="A114">
        <v>379</v>
      </c>
    </row>
    <row spans="1:6" r="115">
      <c s="3" t="s" r="A115">
        <v>327</v>
      </c>
    </row>
    <row spans="1:6" r="116">
      <c s="4" t="s" r="A116">
        <v>334</v>
      </c>
      <c s="4" t="s" r="C116">
        <v>335</v>
      </c>
    </row>
    <row spans="1:6" r="117">
      <c s="4" t="s" r="A117">
        <v>336</v>
      </c>
      <c s="4" t="s" r="C117">
        <v>380</v>
      </c>
    </row>
    <row spans="1:6" r="118">
      <c s="4" t="s" r="A118">
        <v>328</v>
      </c>
      <c s="7" t="n" r="C118">
        <v>43110</v>
      </c>
    </row>
    <row spans="1:6" r="119">
      <c s="4" t="s" r="A119">
        <v>338</v>
      </c>
      <c s="4" t="s" r="C119">
        <v>381</v>
      </c>
    </row>
    <row spans="1:6" r="120">
      <c s="4" t="s" r="A120">
        <v>329</v>
      </c>
      <c s="4" t="s" r="C120">
        <v>43</v>
      </c>
      <c s="5" t="n" r="D120">
        <v>33693</v>
      </c>
    </row>
    <row spans="1:6" r="121">
      <c s="4" t="s" r="A121">
        <v>382</v>
      </c>
    </row>
    <row spans="1:6" r="122">
      <c s="3" t="s" r="A122">
        <v>327</v>
      </c>
    </row>
    <row spans="1:6" r="123">
      <c s="4" t="s" r="A123">
        <v>334</v>
      </c>
      <c s="4" t="s" r="C123">
        <v>383</v>
      </c>
    </row>
    <row spans="1:6" r="124">
      <c s="4" t="s" r="A124">
        <v>336</v>
      </c>
      <c s="4" t="s" r="C124">
        <v>384</v>
      </c>
    </row>
    <row spans="1:6" r="125">
      <c s="4" t="s" r="A125">
        <v>328</v>
      </c>
      <c s="7" t="n" r="C125">
        <v>600000</v>
      </c>
    </row>
    <row spans="1:6" r="126">
      <c s="4" t="s" r="A126">
        <v>338</v>
      </c>
      <c s="4" t="s" r="C126">
        <v>343</v>
      </c>
    </row>
    <row spans="1:6" r="127">
      <c s="4" t="s" r="A127">
        <v>329</v>
      </c>
      <c s="4" t="s" r="C127">
        <v>43</v>
      </c>
      <c s="5" t="n" r="D127">
        <v>372109</v>
      </c>
    </row>
    <row spans="1:6" r="128">
      <c s="4" t="s" r="A128">
        <v>385</v>
      </c>
    </row>
    <row spans="1:6" r="129">
      <c s="3" t="s" r="A129">
        <v>327</v>
      </c>
    </row>
    <row spans="1:6" r="130">
      <c s="4" t="s" r="A130">
        <v>334</v>
      </c>
      <c s="4" t="s" r="C130">
        <v>383</v>
      </c>
    </row>
    <row spans="1:6" r="131">
      <c s="4" t="s" r="A131">
        <v>336</v>
      </c>
      <c s="4" t="s" r="C131">
        <v>384</v>
      </c>
    </row>
    <row spans="1:6" r="132">
      <c s="4" t="s" r="A132">
        <v>328</v>
      </c>
      <c s="7" t="n" r="C132">
        <v>210000</v>
      </c>
    </row>
    <row spans="1:6" r="133">
      <c s="4" t="s" r="A133">
        <v>338</v>
      </c>
      <c s="4" t="s" r="C133">
        <v>343</v>
      </c>
    </row>
    <row spans="1:6" r="134">
      <c s="4" t="s" r="A134">
        <v>329</v>
      </c>
      <c s="4" t="s" r="C134">
        <v>43</v>
      </c>
      <c s="5" t="n" r="D134">
        <v>130238</v>
      </c>
    </row>
    <row spans="1:6" r="135">
      <c s="4" t="s" r="A135">
        <v>386</v>
      </c>
    </row>
    <row spans="1:6" r="136">
      <c s="3" t="s" r="A136">
        <v>327</v>
      </c>
    </row>
    <row spans="1:6" r="137">
      <c s="4" t="s" r="A137">
        <v>334</v>
      </c>
      <c s="4" t="s" r="C137">
        <v>335</v>
      </c>
    </row>
    <row spans="1:6" r="138">
      <c s="4" t="s" r="A138">
        <v>336</v>
      </c>
      <c s="4" t="s" r="C138">
        <v>387</v>
      </c>
    </row>
    <row spans="1:6" r="139">
      <c s="4" t="s" r="A139">
        <v>328</v>
      </c>
      <c s="7" t="n" r="C139">
        <v>326746</v>
      </c>
    </row>
    <row spans="1:6" r="140">
      <c s="4" t="s" r="A140">
        <v>338</v>
      </c>
      <c s="4" t="s" r="C140">
        <v>353</v>
      </c>
    </row>
    <row spans="1:6" r="141">
      <c s="4" t="s" r="A141">
        <v>329</v>
      </c>
      <c s="4" t="s" r="C141">
        <v>43</v>
      </c>
      <c s="5" t="n" r="D141">
        <v>98478</v>
      </c>
    </row>
    <row spans="1:6" r="142">
      <c s="4" t="s" r="A142">
        <v>388</v>
      </c>
    </row>
    <row spans="1:6" r="143">
      <c s="3" t="s" r="A143">
        <v>327</v>
      </c>
    </row>
    <row spans="1:6" r="144">
      <c s="4" t="s" r="A144">
        <v>334</v>
      </c>
      <c s="4" t="s" r="C144">
        <v>389</v>
      </c>
    </row>
    <row spans="1:6" r="145">
      <c s="4" t="s" r="A145">
        <v>336</v>
      </c>
      <c s="4" t="s" r="C145">
        <v>390</v>
      </c>
    </row>
    <row spans="1:6" r="146">
      <c s="4" t="s" r="A146">
        <v>328</v>
      </c>
      <c s="7" t="n" r="C146">
        <v>213600</v>
      </c>
    </row>
    <row spans="1:6" r="147">
      <c s="4" t="s" r="A147">
        <v>338</v>
      </c>
      <c s="4" t="s" r="C147">
        <v>391</v>
      </c>
    </row>
    <row spans="1:6" r="148">
      <c s="4" t="s" r="A148">
        <v>329</v>
      </c>
      <c s="7" t="n" r="C148">
        <v>170234</v>
      </c>
      <c s="5" t="n" r="D148">
        <v>202093</v>
      </c>
    </row>
    <row spans="1:6" r="149">
      <c s="4" t="s" r="A149">
        <v>392</v>
      </c>
    </row>
    <row spans="1:6" r="150">
      <c s="3" t="s" r="A150">
        <v>327</v>
      </c>
    </row>
    <row spans="1:6" r="151">
      <c s="4" t="s" r="A151">
        <v>334</v>
      </c>
      <c s="4" t="s" r="C151">
        <v>389</v>
      </c>
    </row>
    <row spans="1:6" r="152">
      <c s="4" t="s" r="A152">
        <v>336</v>
      </c>
      <c s="4" t="s" r="C152">
        <v>393</v>
      </c>
    </row>
    <row spans="1:6" r="153">
      <c s="4" t="s" r="A153">
        <v>328</v>
      </c>
      <c s="7" t="n" r="C153">
        <v>203789</v>
      </c>
    </row>
    <row spans="1:6" r="154">
      <c s="4" t="s" r="A154">
        <v>338</v>
      </c>
      <c s="4" t="s" r="C154">
        <v>394</v>
      </c>
    </row>
    <row spans="1:6" r="155">
      <c s="4" t="s" r="A155">
        <v>329</v>
      </c>
      <c s="7" t="n" r="C155">
        <v>170518</v>
      </c>
      <c s="5" t="n" r="D155">
        <v>194574</v>
      </c>
    </row>
    <row spans="1:6" r="156">
      <c s="4" t="s" r="A156">
        <v>395</v>
      </c>
    </row>
    <row spans="1:6" r="157">
      <c s="3" t="s" r="A157">
        <v>327</v>
      </c>
    </row>
    <row spans="1:6" r="158">
      <c s="4" t="s" r="A158">
        <v>334</v>
      </c>
      <c s="4" t="s" r="C158">
        <v>389</v>
      </c>
    </row>
    <row spans="1:6" r="159">
      <c s="4" t="s" r="A159">
        <v>336</v>
      </c>
      <c s="4" t="s" r="C159">
        <v>396</v>
      </c>
    </row>
    <row spans="1:6" r="160">
      <c s="4" t="s" r="A160">
        <v>328</v>
      </c>
      <c s="7" t="n" r="C160">
        <v>48000</v>
      </c>
    </row>
    <row spans="1:6" r="161">
      <c s="4" t="s" r="A161">
        <v>338</v>
      </c>
      <c s="4" t="s" r="C161">
        <v>397</v>
      </c>
    </row>
    <row spans="1:6" r="162">
      <c s="4" t="s" r="A162">
        <v>329</v>
      </c>
      <c s="7" t="n" r="C162">
        <v>19082</v>
      </c>
      <c s="5" t="n" r="D162">
        <v>42669</v>
      </c>
    </row>
    <row spans="1:6" r="163">
      <c s="4" t="s" r="A163">
        <v>398</v>
      </c>
    </row>
    <row spans="1:6" r="164">
      <c s="3" t="s" r="A164">
        <v>327</v>
      </c>
    </row>
    <row spans="1:6" r="165">
      <c s="4" t="s" r="A165">
        <v>334</v>
      </c>
      <c s="4" t="s" r="C165">
        <v>335</v>
      </c>
    </row>
    <row spans="1:6" r="166">
      <c s="4" t="s" r="A166">
        <v>336</v>
      </c>
      <c s="4" t="s" r="C166">
        <v>399</v>
      </c>
    </row>
    <row spans="1:6" r="167">
      <c s="4" t="s" r="A167">
        <v>328</v>
      </c>
      <c s="7" t="n" r="C167">
        <v>189151</v>
      </c>
    </row>
    <row spans="1:6" r="168">
      <c s="4" t="s" r="A168">
        <v>338</v>
      </c>
      <c s="4" t="s" r="C168">
        <v>400</v>
      </c>
    </row>
    <row spans="1:6" r="169">
      <c s="4" t="s" r="A169">
        <v>329</v>
      </c>
      <c s="7" t="n" r="C169">
        <v>103719</v>
      </c>
      <c s="5" t="n" r="D169">
        <v>129135</v>
      </c>
    </row>
    <row spans="1:6" r="170">
      <c s="4" t="s" r="A170">
        <v>401</v>
      </c>
    </row>
    <row spans="1:6" r="171">
      <c s="3" t="s" r="A171">
        <v>327</v>
      </c>
    </row>
    <row spans="1:6" r="172">
      <c s="4" t="s" r="A172">
        <v>334</v>
      </c>
      <c s="4" t="s" r="C172">
        <v>335</v>
      </c>
    </row>
    <row spans="1:6" r="173">
      <c s="4" t="s" r="A173">
        <v>336</v>
      </c>
      <c s="4" t="s" r="C173">
        <v>402</v>
      </c>
    </row>
    <row spans="1:6" r="174">
      <c s="4" t="s" r="A174">
        <v>328</v>
      </c>
      <c s="7" t="n" r="C174">
        <v>153944</v>
      </c>
    </row>
    <row spans="1:6" r="175">
      <c s="4" t="s" r="A175">
        <v>338</v>
      </c>
      <c s="4" t="s" r="C175">
        <v>403</v>
      </c>
    </row>
    <row spans="1:6" r="176">
      <c s="4" t="s" r="A176">
        <v>329</v>
      </c>
      <c s="7" t="n" r="C176">
        <v>79100</v>
      </c>
      <c s="5" t="n" r="D176">
        <v>100047</v>
      </c>
    </row>
    <row spans="1:6" r="177">
      <c s="4" t="s" r="A177">
        <v>404</v>
      </c>
    </row>
    <row spans="1:6" r="178">
      <c s="3" t="s" r="A178">
        <v>327</v>
      </c>
    </row>
    <row spans="1:6" r="179">
      <c s="4" t="s" r="A179">
        <v>334</v>
      </c>
      <c s="4" t="s" r="C179">
        <v>335</v>
      </c>
    </row>
    <row spans="1:6" r="180">
      <c s="4" t="s" r="A180">
        <v>336</v>
      </c>
      <c s="4" t="s" r="C180">
        <v>405</v>
      </c>
    </row>
    <row spans="1:6" r="181">
      <c s="4" t="s" r="A181">
        <v>328</v>
      </c>
      <c s="7" t="n" r="C181">
        <v>262350</v>
      </c>
    </row>
    <row spans="1:6" r="182">
      <c s="4" t="s" r="A182">
        <v>338</v>
      </c>
      <c s="4" t="s" r="C182">
        <v>406</v>
      </c>
    </row>
    <row spans="1:6" r="183">
      <c s="4" t="s" r="A183">
        <v>329</v>
      </c>
      <c s="7" t="n" r="C183">
        <v>115783</v>
      </c>
      <c s="7" t="n" r="D183">
        <v>155136</v>
      </c>
    </row>
    <row spans="1:6" r="184">
      <c s="4" t="s" r="A184">
        <v>407</v>
      </c>
    </row>
    <row spans="1:6" r="185">
      <c s="3" t="s" r="A185">
        <v>327</v>
      </c>
    </row>
    <row spans="1:6" r="186">
      <c s="4" t="s" r="A186">
        <v>334</v>
      </c>
      <c s="4" t="s" r="C186">
        <v>408</v>
      </c>
    </row>
    <row spans="1:6" r="187">
      <c s="4" t="s" r="A187">
        <v>336</v>
      </c>
      <c s="4" t="s" r="C187">
        <v>409</v>
      </c>
    </row>
    <row spans="1:6" r="188">
      <c s="4" t="s" r="A188">
        <v>328</v>
      </c>
      <c s="7" t="n" r="C188">
        <v>600000</v>
      </c>
    </row>
    <row spans="1:6" r="189">
      <c s="4" t="s" r="A189">
        <v>338</v>
      </c>
      <c s="4" t="s" r="C189">
        <v>410</v>
      </c>
    </row>
    <row spans="1:6" r="190">
      <c s="4" t="s" r="A190">
        <v>329</v>
      </c>
      <c s="7" t="n" r="C190">
        <v>525580</v>
      </c>
      <c s="4" t="s" r="D190">
        <v>43</v>
      </c>
    </row>
    <row spans="1:6" r="191">
      <c s="4" t="s" r="A191">
        <v>411</v>
      </c>
    </row>
    <row spans="1:6" r="192">
      <c s="3" t="s" r="A192">
        <v>327</v>
      </c>
    </row>
    <row spans="1:6" r="193">
      <c s="4" t="s" r="A193">
        <v>334</v>
      </c>
      <c s="4" t="s" r="C193">
        <v>412</v>
      </c>
    </row>
    <row spans="1:6" r="194">
      <c s="4" t="s" r="A194">
        <v>336</v>
      </c>
      <c s="4" t="s" r="C194">
        <v>413</v>
      </c>
    </row>
    <row spans="1:6" r="195">
      <c s="4" t="s" r="A195">
        <v>328</v>
      </c>
      <c s="7" t="n" r="C195">
        <v>840406</v>
      </c>
    </row>
    <row spans="1:6" r="196">
      <c s="4" t="s" r="A196">
        <v>329</v>
      </c>
      <c s="7" t="n" r="C196">
        <v>788453</v>
      </c>
      <c s="4" t="s" r="D196">
        <v>43</v>
      </c>
    </row>
    <row spans="1:6" r="197">
      <c s="4" t="s" r="A197">
        <v>414</v>
      </c>
    </row>
    <row spans="1:6" r="198">
      <c s="3" t="s" r="A198">
        <v>327</v>
      </c>
    </row>
    <row spans="1:6" r="199">
      <c s="4" t="s" r="A199">
        <v>334</v>
      </c>
      <c s="4" t="s" r="C199">
        <v>335</v>
      </c>
    </row>
    <row spans="1:6" r="200">
      <c s="4" t="s" r="A200">
        <v>336</v>
      </c>
      <c s="4" t="s" r="C200">
        <v>345</v>
      </c>
    </row>
    <row spans="1:6" r="201">
      <c s="4" t="s" r="A201">
        <v>328</v>
      </c>
      <c s="7" t="n" r="C201">
        <v>347520</v>
      </c>
    </row>
    <row spans="1:6" r="202">
      <c s="4" t="s" r="A202">
        <v>338</v>
      </c>
      <c s="4" t="s" r="C202">
        <v>353</v>
      </c>
    </row>
    <row spans="1:6" r="203">
      <c s="4" t="s" r="A203">
        <v>329</v>
      </c>
      <c s="7" t="n" r="C203">
        <v>119197</v>
      </c>
      <c s="7" t="n" r="D203">
        <v>159427</v>
      </c>
    </row>
    <row spans="1:6" r="204">
      <c s="4" t="s" r="A204">
        <v>415</v>
      </c>
    </row>
    <row spans="1:6" r="205">
      <c s="3" t="s" r="A205">
        <v>327</v>
      </c>
    </row>
    <row spans="1:6" r="206">
      <c s="4" t="s" r="A206">
        <v>334</v>
      </c>
      <c s="4" t="s" r="C206">
        <v>335</v>
      </c>
    </row>
    <row spans="1:6" r="207">
      <c s="4" t="s" r="A207">
        <v>336</v>
      </c>
      <c s="4" t="s" r="C207">
        <v>416</v>
      </c>
    </row>
    <row spans="1:6" r="208">
      <c s="4" t="s" r="A208">
        <v>328</v>
      </c>
      <c s="7" t="n" r="C208">
        <v>41540</v>
      </c>
    </row>
    <row spans="1:6" r="209">
      <c s="4" t="s" r="A209">
        <v>338</v>
      </c>
      <c s="4" t="s" r="C209">
        <v>417</v>
      </c>
    </row>
    <row spans="1:6" r="210">
      <c s="4" t="s" r="A210">
        <v>329</v>
      </c>
      <c s="7" t="n" r="C210">
        <v>26941</v>
      </c>
      <c s="5" t="n" r="D210">
        <v>33069</v>
      </c>
    </row>
    <row spans="1:6" r="211">
      <c s="4" t="s" r="A211">
        <v>418</v>
      </c>
    </row>
    <row spans="1:6" r="212">
      <c s="3" t="s" r="A212">
        <v>327</v>
      </c>
    </row>
    <row spans="1:6" r="213">
      <c s="4" t="s" r="A213">
        <v>334</v>
      </c>
      <c s="4" t="s" r="C213">
        <v>335</v>
      </c>
    </row>
    <row spans="1:6" r="214">
      <c s="4" t="s" r="A214">
        <v>336</v>
      </c>
      <c s="4" t="s" r="C214">
        <v>419</v>
      </c>
    </row>
    <row spans="1:6" r="215">
      <c s="4" t="s" r="A215">
        <v>328</v>
      </c>
      <c s="7" t="n" r="C215">
        <v>150000</v>
      </c>
    </row>
    <row spans="1:6" r="216">
      <c s="4" t="s" r="A216">
        <v>338</v>
      </c>
      <c s="4" t="s" r="C216">
        <v>420</v>
      </c>
    </row>
    <row spans="1:6" r="217">
      <c s="4" t="s" r="A217">
        <v>329</v>
      </c>
      <c s="7" t="n" r="C217">
        <v>118686</v>
      </c>
      <c s="5" t="n" r="D217">
        <v>125108</v>
      </c>
    </row>
    <row spans="1:6" r="218">
      <c s="4" t="s" r="A218">
        <v>421</v>
      </c>
    </row>
    <row spans="1:6" r="219">
      <c s="3" t="s" r="A219">
        <v>327</v>
      </c>
    </row>
    <row spans="1:6" r="220">
      <c s="4" t="s" r="A220">
        <v>334</v>
      </c>
      <c s="4" t="s" r="C220">
        <v>335</v>
      </c>
    </row>
    <row spans="1:6" r="221">
      <c s="4" t="s" r="A221">
        <v>336</v>
      </c>
      <c s="4" t="s" r="C221">
        <v>422</v>
      </c>
    </row>
    <row spans="1:6" r="222">
      <c s="4" t="s" r="A222">
        <v>328</v>
      </c>
      <c s="7" t="n" r="C222">
        <v>101091</v>
      </c>
    </row>
    <row spans="1:6" r="223">
      <c s="4" t="s" r="A223">
        <v>338</v>
      </c>
      <c s="4" t="s" r="C223">
        <v>423</v>
      </c>
    </row>
    <row spans="1:6" r="224">
      <c s="4" t="s" r="A224">
        <v>329</v>
      </c>
      <c s="7" t="n" r="C224">
        <v>15489</v>
      </c>
      <c s="5" t="n" r="D224">
        <v>31998</v>
      </c>
    </row>
    <row spans="1:6" r="225">
      <c s="4" t="s" r="A225">
        <v>424</v>
      </c>
    </row>
    <row spans="1:6" r="226">
      <c s="3" t="s" r="A226">
        <v>327</v>
      </c>
    </row>
    <row spans="1:6" r="227">
      <c s="4" t="s" r="A227">
        <v>334</v>
      </c>
      <c s="4" t="s" r="C227">
        <v>335</v>
      </c>
    </row>
    <row spans="1:6" r="228">
      <c s="4" t="s" r="A228">
        <v>336</v>
      </c>
      <c s="4" t="s" r="C228">
        <v>425</v>
      </c>
    </row>
    <row spans="1:6" r="229">
      <c s="4" t="s" r="A229">
        <v>328</v>
      </c>
      <c s="7" t="n" r="C229">
        <v>7680000</v>
      </c>
    </row>
    <row spans="1:6" r="230">
      <c s="4" t="s" r="A230">
        <v>338</v>
      </c>
      <c s="4" t="s" r="C230">
        <v>423</v>
      </c>
    </row>
    <row spans="1:6" r="231">
      <c s="4" t="s" r="A231">
        <v>329</v>
      </c>
      <c s="7" t="n" r="C231">
        <v>3699035</v>
      </c>
      <c s="7" t="n" r="D231">
        <v>4622482</v>
      </c>
    </row>
    <row spans="1:6" r="232">
      <c s="4" t="s" r="A232">
        <v>426</v>
      </c>
    </row>
    <row spans="1:6" r="233">
      <c s="3" t="s" r="A233">
        <v>327</v>
      </c>
    </row>
    <row spans="1:6" r="234">
      <c s="4" t="s" r="A234">
        <v>334</v>
      </c>
      <c s="4" t="s" r="C234">
        <v>427</v>
      </c>
    </row>
    <row spans="1:6" r="235">
      <c s="4" t="s" r="A235">
        <v>328</v>
      </c>
      <c s="7" t="n" r="C235">
        <v>94000</v>
      </c>
    </row>
    <row spans="1:6" r="236">
      <c s="4" t="s" r="A236">
        <v>338</v>
      </c>
      <c s="4" t="s" r="C236">
        <v>343</v>
      </c>
    </row>
    <row spans="1:6" r="237">
      <c s="4" t="s" r="A237">
        <v>329</v>
      </c>
      <c s="7" t="n" r="C237">
        <v>94000</v>
      </c>
      <c s="4" t="s" r="D237">
        <v>43</v>
      </c>
    </row>
    <row spans="1:6" r="238">
      <c s="4" t="s" r="A238">
        <v>428</v>
      </c>
    </row>
    <row spans="1:6" r="239">
      <c s="3" t="s" r="A239">
        <v>327</v>
      </c>
    </row>
    <row spans="1:6" r="240">
      <c s="4" t="s" r="A240">
        <v>334</v>
      </c>
      <c s="4" t="s" r="C240">
        <v>427</v>
      </c>
    </row>
    <row spans="1:6" r="241">
      <c s="4" t="s" r="A241">
        <v>328</v>
      </c>
      <c s="7" t="n" r="C241">
        <v>80000</v>
      </c>
    </row>
    <row spans="1:6" r="242">
      <c s="4" t="s" r="A242">
        <v>338</v>
      </c>
      <c s="4" t="s" r="C242">
        <v>343</v>
      </c>
    </row>
    <row spans="1:6" r="243">
      <c s="4" t="s" r="A243">
        <v>329</v>
      </c>
      <c s="7" t="n" r="C243">
        <v>80000</v>
      </c>
      <c s="4" t="s" r="D243">
        <v>43</v>
      </c>
    </row>
    <row spans="1:6" r="244">
      <c s="4" t="s" r="A244">
        <v>429</v>
      </c>
    </row>
    <row spans="1:6" r="245">
      <c s="3" t="s" r="A245">
        <v>327</v>
      </c>
    </row>
    <row spans="1:6" r="246">
      <c s="4" t="s" r="A246">
        <v>334</v>
      </c>
      <c s="4" t="s" r="C246">
        <v>427</v>
      </c>
    </row>
    <row spans="1:6" r="247">
      <c s="4" t="s" r="A247">
        <v>328</v>
      </c>
      <c s="7" t="n" r="C247">
        <v>43159</v>
      </c>
    </row>
    <row spans="1:6" r="248">
      <c s="4" t="s" r="A248">
        <v>338</v>
      </c>
      <c s="4" t="s" r="C248">
        <v>343</v>
      </c>
    </row>
    <row spans="1:6" r="249">
      <c s="4" t="s" r="A249">
        <v>329</v>
      </c>
      <c s="7" t="n" r="C249">
        <v>43159</v>
      </c>
      <c s="4" t="s" r="D249">
        <v>43</v>
      </c>
    </row>
    <row spans="1:6" r="250">
      <c s="4" t="s" r="A250">
        <v>430</v>
      </c>
    </row>
    <row spans="1:6" r="251">
      <c s="3" t="s" r="A251">
        <v>327</v>
      </c>
    </row>
    <row spans="1:6" r="252">
      <c s="4" t="s" r="A252">
        <v>334</v>
      </c>
      <c s="4" t="s" r="C252">
        <v>335</v>
      </c>
    </row>
    <row spans="1:6" r="253">
      <c s="4" t="s" r="A253">
        <v>336</v>
      </c>
      <c s="4" t="s" r="C253">
        <v>431</v>
      </c>
    </row>
    <row spans="1:6" r="254">
      <c s="4" t="s" r="A254">
        <v>328</v>
      </c>
      <c s="7" t="n" r="C254">
        <v>176234</v>
      </c>
    </row>
    <row spans="1:6" r="255">
      <c s="4" t="s" r="A255">
        <v>338</v>
      </c>
      <c s="4" t="s" r="C255">
        <v>432</v>
      </c>
    </row>
    <row spans="1:6" r="256">
      <c s="4" t="s" r="A256">
        <v>329</v>
      </c>
      <c s="4" t="s" r="C256">
        <v>43</v>
      </c>
      <c s="7" t="n" r="D256">
        <v>117799</v>
      </c>
    </row>
    <row spans="1:6" r="257">
      <c s="4" t="s" r="A257">
        <v>433</v>
      </c>
    </row>
    <row spans="1:6" r="258">
      <c s="3" t="s" r="A258">
        <v>327</v>
      </c>
    </row>
    <row spans="1:6" r="259">
      <c s="4" t="s" r="A259">
        <v>334</v>
      </c>
      <c s="4" t="s" r="C259">
        <v>434</v>
      </c>
    </row>
    <row spans="1:6" r="260">
      <c s="4" t="s" r="A260">
        <v>336</v>
      </c>
      <c s="4" t="s" r="C260">
        <v>435</v>
      </c>
    </row>
    <row spans="1:6" r="261">
      <c s="4" t="s" r="A261">
        <v>328</v>
      </c>
      <c s="7" t="n" r="C261">
        <v>668233</v>
      </c>
    </row>
    <row spans="1:6" r="262">
      <c s="4" t="s" r="A262">
        <v>338</v>
      </c>
      <c s="4" t="s" r="C262">
        <v>353</v>
      </c>
    </row>
    <row spans="1:6" r="263">
      <c s="4" t="s" r="A263">
        <v>329</v>
      </c>
      <c s="7" t="n" r="C263">
        <v>338064</v>
      </c>
      <c s="5" t="n" r="D263">
        <v>217128</v>
      </c>
    </row>
    <row spans="1:6" r="264">
      <c s="4" t="s" r="A264">
        <v>436</v>
      </c>
    </row>
    <row spans="1:6" r="265">
      <c s="3" t="s" r="A265">
        <v>327</v>
      </c>
    </row>
    <row spans="1:6" r="266">
      <c s="4" t="s" r="A266">
        <v>334</v>
      </c>
      <c s="4" t="s" r="C266">
        <v>437</v>
      </c>
    </row>
    <row spans="1:6" r="267">
      <c s="4" t="s" r="A267">
        <v>328</v>
      </c>
      <c s="7" t="n" r="C267">
        <v>33591</v>
      </c>
    </row>
    <row spans="1:6" r="268">
      <c s="4" t="s" r="A268">
        <v>329</v>
      </c>
      <c s="7" t="n" r="C268">
        <v>33591</v>
      </c>
      <c s="5" t="n" r="D268">
        <v>33591</v>
      </c>
    </row>
    <row spans="1:6" r="269">
      <c s="4" t="s" r="A269">
        <v>438</v>
      </c>
    </row>
    <row spans="1:6" r="270">
      <c s="3" t="s" r="A270">
        <v>327</v>
      </c>
    </row>
    <row spans="1:6" r="271">
      <c s="4" t="s" r="A271">
        <v>328</v>
      </c>
      <c s="4" t="s" r="C271">
        <v>43</v>
      </c>
    </row>
    <row spans="1:6" r="272">
      <c s="4" t="s" r="A272">
        <v>329</v>
      </c>
      <c s="7" t="n" r="C272">
        <v>500000</v>
      </c>
      <c s="5" t="n" r="D272">
        <v>586621</v>
      </c>
    </row>
    <row spans="1:6" r="273">
      <c s="4" t="s" r="A273">
        <v>439</v>
      </c>
    </row>
    <row spans="1:6" r="274">
      <c s="3" t="s" r="A274">
        <v>327</v>
      </c>
    </row>
    <row spans="1:6" r="275">
      <c s="4" t="s" r="A275">
        <v>440</v>
      </c>
      <c s="5" t="n" r="B275">
        <v>53837</v>
      </c>
    </row>
    <row spans="1:6" r="276">
      <c s="4" t="s" r="A276">
        <v>441</v>
      </c>
      <c s="7" t="n" r="B276">
        <v>269186</v>
      </c>
    </row>
    <row spans="1:6" r="277">
      <c s="4" t="s" r="A277">
        <v>442</v>
      </c>
      <c s="5" t="n" r="B277">
        <v>20000</v>
      </c>
    </row>
    <row spans="1:6" r="278">
      <c s="4" t="s" r="A278">
        <v>443</v>
      </c>
      <c s="7" t="n" r="B278">
        <v>100000</v>
      </c>
    </row>
    <row spans="1:6" r="279">
      <c s="4" t="s" r="A279">
        <v>444</v>
      </c>
      <c s="5" t="n" r="B279">
        <v>100000</v>
      </c>
    </row>
    <row spans="1:6" r="280">
      <c s="4" t="s" r="A280">
        <v>445</v>
      </c>
      <c s="7" t="n" r="B280">
        <v>100000</v>
      </c>
    </row>
    <row spans="1:6" r="281">
      <c s="4" t="s" r="A281">
        <v>446</v>
      </c>
    </row>
    <row spans="1:6" r="282">
      <c s="3" t="s" r="A282">
        <v>327</v>
      </c>
    </row>
    <row spans="1:6" r="283">
      <c s="4" t="s" r="A283">
        <v>338</v>
      </c>
      <c s="4" t="s" r="C283">
        <v>447</v>
      </c>
    </row>
    <row spans="1:6" r="284">
      <c s="4" t="s" r="A284">
        <v>448</v>
      </c>
      <c s="7" t="n" r="C284">
        <v>500000</v>
      </c>
    </row>
    <row spans="1:6" r="285">
      <c s="4" t="s" r="A285">
        <v>449</v>
      </c>
      <c s="4" t="s" r="C285">
        <v>450</v>
      </c>
    </row>
    <row spans="1:6" r="286">
      <c s="4" t="s" r="A286">
        <v>451</v>
      </c>
      <c s="7" t="n" r="C286">
        <v>500000</v>
      </c>
    </row>
    <row spans="1:6" r="287">
      <c s="4" t="s" r="A287">
        <v>452</v>
      </c>
    </row>
    <row spans="1:6" r="288">
      <c s="3" t="s" r="A288">
        <v>327</v>
      </c>
    </row>
    <row spans="1:6" r="289">
      <c s="4" t="s" r="A289">
        <v>334</v>
      </c>
      <c s="4" t="s" r="C289">
        <v>453</v>
      </c>
    </row>
    <row spans="1:6" r="290">
      <c s="4" t="s" r="A290">
        <v>336</v>
      </c>
      <c s="4" t="s" r="C290">
        <v>454</v>
      </c>
    </row>
    <row spans="1:6" r="291">
      <c s="4" t="s" r="A291">
        <v>328</v>
      </c>
      <c s="7" t="n" r="C291">
        <v>20000</v>
      </c>
    </row>
    <row spans="1:6" r="292">
      <c s="4" t="s" r="A292">
        <v>338</v>
      </c>
      <c s="4" t="s" r="C292">
        <v>432</v>
      </c>
    </row>
    <row spans="1:6" r="293">
      <c s="4" t="s" r="A293">
        <v>329</v>
      </c>
      <c s="7" t="n" r="C293">
        <v>20000</v>
      </c>
      <c s="5" t="n" r="D293">
        <v>20000</v>
      </c>
    </row>
    <row spans="1:6" r="294">
      <c s="4" t="s" r="A294">
        <v>455</v>
      </c>
    </row>
    <row spans="1:6" r="295">
      <c s="3" t="s" r="A295">
        <v>327</v>
      </c>
    </row>
    <row spans="1:6" r="296">
      <c s="4" t="s" r="A296">
        <v>334</v>
      </c>
      <c s="4" t="s" r="C296">
        <v>456</v>
      </c>
    </row>
    <row spans="1:6" r="297">
      <c s="4" t="s" r="A297">
        <v>336</v>
      </c>
      <c s="4" t="s" r="C297">
        <v>457</v>
      </c>
    </row>
    <row spans="1:6" r="298">
      <c s="4" t="s" r="A298">
        <v>328</v>
      </c>
      <c s="7" t="n" r="C298">
        <v>50000</v>
      </c>
    </row>
    <row spans="1:6" r="299">
      <c s="4" t="s" r="A299">
        <v>338</v>
      </c>
      <c s="4" t="s" r="C299">
        <v>432</v>
      </c>
    </row>
    <row spans="1:6" r="300">
      <c s="4" t="s" r="A300">
        <v>329</v>
      </c>
      <c s="7" t="n" r="C300">
        <v>50000</v>
      </c>
      <c s="5" t="n" r="D300">
        <v>50000</v>
      </c>
    </row>
    <row spans="1:6" r="301">
      <c s="4" t="s" r="A301">
        <v>458</v>
      </c>
    </row>
    <row spans="1:6" r="302">
      <c s="3" t="s" r="A302">
        <v>327</v>
      </c>
    </row>
    <row spans="1:6" r="303">
      <c s="4" t="s" r="A303">
        <v>334</v>
      </c>
      <c s="4" t="s" r="C303">
        <v>459</v>
      </c>
    </row>
    <row spans="1:6" r="304">
      <c s="4" t="s" r="A304">
        <v>328</v>
      </c>
      <c s="7" t="n" r="C304">
        <v>71000</v>
      </c>
    </row>
    <row spans="1:6" r="305">
      <c s="4" t="s" r="A305">
        <v>338</v>
      </c>
      <c s="4" t="s" r="C305">
        <v>343</v>
      </c>
    </row>
    <row spans="1:6" r="306">
      <c s="4" t="s" r="A306">
        <v>329</v>
      </c>
      <c s="7" t="n" r="C306">
        <v>71000</v>
      </c>
      <c s="5" t="n" r="D306">
        <v>71000</v>
      </c>
    </row>
    <row spans="1:6" r="307">
      <c s="4" t="s" r="A307">
        <v>460</v>
      </c>
    </row>
    <row spans="1:6" r="308">
      <c s="3" t="s" r="A308">
        <v>327</v>
      </c>
    </row>
    <row spans="1:6" r="309">
      <c s="4" t="s" r="A309">
        <v>334</v>
      </c>
      <c s="4" t="s" r="C309">
        <v>459</v>
      </c>
    </row>
    <row spans="1:6" r="310">
      <c s="4" t="s" r="A310">
        <v>328</v>
      </c>
      <c s="7" t="n" r="C310">
        <v>79913</v>
      </c>
    </row>
    <row spans="1:6" r="311">
      <c s="4" t="s" r="A311">
        <v>338</v>
      </c>
      <c s="4" t="s" r="C311">
        <v>343</v>
      </c>
    </row>
    <row spans="1:6" r="312">
      <c s="4" t="s" r="A312">
        <v>329</v>
      </c>
      <c s="7" t="n" r="C312">
        <v>79913</v>
      </c>
      <c s="5" t="n" r="D312">
        <v>79913</v>
      </c>
    </row>
    <row spans="1:6" r="313">
      <c s="4" t="s" r="A313">
        <v>461</v>
      </c>
    </row>
    <row spans="1:6" r="314">
      <c s="3" t="s" r="A314">
        <v>327</v>
      </c>
    </row>
    <row spans="1:6" r="315">
      <c s="4" t="s" r="A315">
        <v>334</v>
      </c>
      <c s="4" t="s" r="C315">
        <v>462</v>
      </c>
    </row>
    <row spans="1:6" r="316">
      <c s="4" t="s" r="A316">
        <v>328</v>
      </c>
      <c s="7" t="n" r="C316">
        <v>9500</v>
      </c>
    </row>
    <row spans="1:6" r="317">
      <c s="4" t="s" r="A317">
        <v>338</v>
      </c>
      <c s="4" t="s" r="C317">
        <v>343</v>
      </c>
    </row>
    <row spans="1:6" r="318">
      <c s="4" t="s" r="A318">
        <v>329</v>
      </c>
      <c s="7" t="n" r="C318">
        <v>9500</v>
      </c>
      <c s="5" t="n" r="D318">
        <v>9500</v>
      </c>
    </row>
    <row spans="1:6" r="319">
      <c s="4" t="s" r="A319">
        <v>463</v>
      </c>
    </row>
    <row spans="1:6" r="320">
      <c s="3" t="s" r="A320">
        <v>327</v>
      </c>
    </row>
    <row spans="1:6" r="321">
      <c s="4" t="s" r="A321">
        <v>334</v>
      </c>
      <c s="4" t="s" r="C321">
        <v>462</v>
      </c>
    </row>
    <row spans="1:6" r="322">
      <c s="4" t="s" r="A322">
        <v>328</v>
      </c>
      <c s="7" t="n" r="C322">
        <v>9760</v>
      </c>
    </row>
    <row spans="1:6" r="323">
      <c s="4" t="s" r="A323">
        <v>338</v>
      </c>
      <c s="4" t="s" r="C323">
        <v>343</v>
      </c>
    </row>
    <row spans="1:6" r="324">
      <c s="4" t="s" r="A324">
        <v>329</v>
      </c>
      <c s="7" t="n" r="C324">
        <v>9760</v>
      </c>
      <c s="5" t="n" r="D324">
        <v>9760</v>
      </c>
    </row>
    <row spans="1:6" r="325">
      <c s="4" t="s" r="A325">
        <v>464</v>
      </c>
    </row>
    <row spans="1:6" r="326">
      <c s="3" t="s" r="A326">
        <v>327</v>
      </c>
    </row>
    <row spans="1:6" r="327">
      <c s="4" t="s" r="A327">
        <v>334</v>
      </c>
      <c s="4" t="s" r="C327">
        <v>462</v>
      </c>
    </row>
    <row spans="1:6" r="328">
      <c s="4" t="s" r="A328">
        <v>328</v>
      </c>
      <c s="7" t="n" r="C328">
        <v>13000</v>
      </c>
    </row>
    <row spans="1:6" r="329">
      <c s="4" t="s" r="A329">
        <v>338</v>
      </c>
      <c s="4" t="s" r="C329">
        <v>343</v>
      </c>
    </row>
    <row spans="1:6" r="330">
      <c s="4" t="s" r="A330">
        <v>329</v>
      </c>
      <c s="7" t="n" r="C330">
        <v>13000</v>
      </c>
      <c s="5" t="n" r="D330">
        <v>13000</v>
      </c>
    </row>
    <row spans="1:6" r="331">
      <c s="4" t="s" r="A331">
        <v>465</v>
      </c>
    </row>
    <row spans="1:6" r="332">
      <c s="3" t="s" r="A332">
        <v>327</v>
      </c>
    </row>
    <row spans="1:6" r="333">
      <c s="4" t="s" r="A333">
        <v>334</v>
      </c>
      <c s="4" t="s" r="C333">
        <v>466</v>
      </c>
    </row>
    <row spans="1:6" r="334">
      <c s="4" t="s" r="A334">
        <v>336</v>
      </c>
      <c s="4" t="s" r="C334">
        <v>467</v>
      </c>
    </row>
    <row spans="1:6" r="335">
      <c s="4" t="s" r="A335">
        <v>328</v>
      </c>
      <c s="7" t="n" r="C335">
        <v>50000</v>
      </c>
    </row>
    <row spans="1:6" r="336">
      <c s="4" t="s" r="A336">
        <v>338</v>
      </c>
      <c s="4" t="s" r="C336">
        <v>343</v>
      </c>
    </row>
    <row spans="1:6" r="337">
      <c s="4" t="s" r="A337">
        <v>329</v>
      </c>
      <c s="7" t="n" r="C337">
        <v>29120</v>
      </c>
      <c s="5" t="n" r="D337">
        <v>50000</v>
      </c>
    </row>
    <row spans="1:6" r="338">
      <c s="4" t="s" r="A338">
        <v>468</v>
      </c>
    </row>
    <row spans="1:6" r="339">
      <c s="3" t="s" r="A339">
        <v>327</v>
      </c>
    </row>
    <row spans="1:6" r="340">
      <c s="4" t="s" r="A340">
        <v>334</v>
      </c>
      <c s="4" t="s" r="C340">
        <v>469</v>
      </c>
    </row>
    <row spans="1:6" r="341">
      <c s="4" t="s" r="A341">
        <v>336</v>
      </c>
      <c s="4" t="s" r="C341">
        <v>470</v>
      </c>
    </row>
    <row spans="1:6" r="342">
      <c s="4" t="s" r="A342">
        <v>328</v>
      </c>
      <c s="7" t="n" r="C342">
        <v>30000</v>
      </c>
    </row>
    <row spans="1:6" r="343">
      <c s="4" t="s" r="A343">
        <v>338</v>
      </c>
      <c s="4" t="s" r="C343">
        <v>343</v>
      </c>
    </row>
    <row spans="1:6" r="344">
      <c s="4" t="s" r="A344">
        <v>329</v>
      </c>
      <c s="4" t="s" r="C344">
        <v>43</v>
      </c>
      <c s="5" t="n" r="D344">
        <v>30000</v>
      </c>
    </row>
    <row spans="1:6" r="345">
      <c s="4" t="s" r="A345">
        <v>471</v>
      </c>
    </row>
    <row spans="1:6" r="346">
      <c s="3" t="s" r="A346">
        <v>327</v>
      </c>
    </row>
    <row spans="1:6" r="347">
      <c s="4" t="s" r="A347">
        <v>334</v>
      </c>
      <c s="4" t="s" r="C347">
        <v>472</v>
      </c>
    </row>
    <row spans="1:6" r="348">
      <c s="4" t="s" r="A348">
        <v>336</v>
      </c>
      <c s="4" t="s" r="C348">
        <v>473</v>
      </c>
    </row>
    <row spans="1:6" r="349">
      <c s="4" t="s" r="A349">
        <v>328</v>
      </c>
      <c s="7" t="n" r="C349">
        <v>15000</v>
      </c>
    </row>
    <row spans="1:6" r="350">
      <c s="4" t="s" r="A350">
        <v>338</v>
      </c>
      <c s="4" t="s" r="C350">
        <v>343</v>
      </c>
    </row>
    <row spans="1:6" r="351">
      <c s="4" t="s" r="A351">
        <v>329</v>
      </c>
      <c s="4" t="s" r="C351">
        <v>43</v>
      </c>
      <c s="7" t="n" r="D351">
        <v>1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150"/>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5"/>
    <col customWidth="1" max="5" min="5" width="15"/>
    <col customWidth="1" max="6" min="6" width="14"/>
    <col customWidth="1" max="7" min="7" width="16"/>
    <col customWidth="1" max="8" min="8" width="14"/>
    <col customWidth="1" max="9" min="9" width="16"/>
    <col customWidth="1" max="10" min="10" width="16"/>
    <col customWidth="1" max="11" min="11" width="14"/>
    <col customWidth="1" max="12" min="12" width="16"/>
    <col customWidth="1" max="13" min="13" width="14"/>
    <col customWidth="1" max="14" min="14" width="14"/>
    <col customWidth="1" max="15" min="15" width="14"/>
  </cols>
  <sheetData>
    <row spans="1:15" r="1">
      <c s="1" t="s" r="A1">
        <v>474</v>
      </c>
      <c s="2" t="s" r="B1">
        <v>475</v>
      </c>
      <c s="2" t="s" r="C1">
        <v>476</v>
      </c>
      <c s="2" t="s" r="D1">
        <v>477</v>
      </c>
      <c s="2" t="s" r="E1">
        <v>478</v>
      </c>
      <c s="2" t="s" r="F1">
        <v>479</v>
      </c>
      <c s="2" t="s" r="G1">
        <v>480</v>
      </c>
      <c s="2" t="s" r="H1">
        <v>481</v>
      </c>
      <c s="2" t="s" r="I1">
        <v>482</v>
      </c>
      <c s="2" t="s" r="J1">
        <v>483</v>
      </c>
      <c s="2" t="s" r="K1">
        <v>484</v>
      </c>
      <c s="2" t="s" r="L1">
        <v>2</v>
      </c>
      <c s="2" t="s" r="M1">
        <v>28</v>
      </c>
      <c s="2" t="s" r="N1">
        <v>325</v>
      </c>
      <c s="2" t="s" r="O1">
        <v>326</v>
      </c>
    </row>
    <row spans="1:15" r="2">
      <c s="3" t="s" r="A2">
        <v>327</v>
      </c>
    </row>
    <row spans="1:15" r="3">
      <c s="4" t="s" r="A3">
        <v>289</v>
      </c>
      <c s="7" t="n" r="L3">
        <v>1421988</v>
      </c>
      <c s="7" t="n" r="M3">
        <v>1143500</v>
      </c>
    </row>
    <row spans="1:15" r="4">
      <c s="4" t="s" r="A4">
        <v>485</v>
      </c>
      <c s="5" t="n" r="L4">
        <v>-309098</v>
      </c>
      <c s="5" t="n" r="M4">
        <v>-577849</v>
      </c>
    </row>
    <row spans="1:15" r="5">
      <c s="4" t="s" r="A5">
        <v>486</v>
      </c>
      <c s="5" t="n" r="L5">
        <v>-785729</v>
      </c>
      <c s="5" t="n" r="M5">
        <v>-158737</v>
      </c>
    </row>
    <row spans="1:15" r="6">
      <c s="4" t="s" r="A6">
        <v>487</v>
      </c>
      <c s="5" t="n" r="L6">
        <v>327161</v>
      </c>
      <c s="5" t="n" r="M6">
        <v>406914</v>
      </c>
    </row>
    <row spans="1:15" r="7">
      <c s="4" t="s" r="A7">
        <v>488</v>
      </c>
      <c s="7" t="n" r="N7">
        <v>28000</v>
      </c>
      <c s="7" t="n" r="O7">
        <v>50000</v>
      </c>
    </row>
    <row spans="1:15" r="8">
      <c s="4" t="s" r="A8">
        <v>489</v>
      </c>
    </row>
    <row spans="1:15" r="9">
      <c s="3" t="s" r="A9">
        <v>327</v>
      </c>
    </row>
    <row spans="1:15" r="10">
      <c s="4" t="s" r="A10">
        <v>289</v>
      </c>
      <c s="7" t="n" r="L10">
        <v>250000</v>
      </c>
      <c s="5" t="n" r="M10">
        <v>250000</v>
      </c>
    </row>
    <row spans="1:15" r="11">
      <c s="4" t="s" r="A11">
        <v>334</v>
      </c>
      <c s="4" t="s" r="L11">
        <v>490</v>
      </c>
    </row>
    <row spans="1:15" r="12">
      <c s="4" t="s" r="A12">
        <v>338</v>
      </c>
      <c s="4" t="s" r="L12">
        <v>432</v>
      </c>
    </row>
    <row spans="1:15" r="13">
      <c s="4" t="s" r="A13">
        <v>491</v>
      </c>
      <c s="4" t="s" r="L13">
        <v>492</v>
      </c>
    </row>
    <row spans="1:15" r="14">
      <c s="4" t="s" r="A14">
        <v>493</v>
      </c>
    </row>
    <row spans="1:15" r="15">
      <c s="3" t="s" r="A15">
        <v>327</v>
      </c>
    </row>
    <row spans="1:15" r="16">
      <c s="4" t="s" r="A16">
        <v>289</v>
      </c>
      <c s="7" t="n" r="L16">
        <v>223000</v>
      </c>
      <c s="5" t="n" r="M16">
        <v>245000</v>
      </c>
    </row>
    <row spans="1:15" r="17">
      <c s="4" t="s" r="A17">
        <v>334</v>
      </c>
      <c s="4" t="s" r="L17">
        <v>490</v>
      </c>
    </row>
    <row spans="1:15" r="18">
      <c s="4" t="s" r="A18">
        <v>338</v>
      </c>
      <c s="4" t="s" r="L18">
        <v>432</v>
      </c>
    </row>
    <row spans="1:15" r="19">
      <c s="4" t="s" r="A19">
        <v>491</v>
      </c>
      <c s="4" t="s" r="L19">
        <v>492</v>
      </c>
    </row>
    <row spans="1:15" r="20">
      <c s="4" t="s" r="A20">
        <v>494</v>
      </c>
    </row>
    <row spans="1:15" r="21">
      <c s="3" t="s" r="A21">
        <v>327</v>
      </c>
    </row>
    <row spans="1:15" r="22">
      <c s="4" t="s" r="A22">
        <v>289</v>
      </c>
      <c s="4" t="s" r="L22">
        <v>43</v>
      </c>
      <c s="5" t="n" r="M22">
        <v>45000</v>
      </c>
    </row>
    <row spans="1:15" r="23">
      <c s="4" t="s" r="A23">
        <v>334</v>
      </c>
      <c s="4" t="s" r="L23">
        <v>495</v>
      </c>
    </row>
    <row spans="1:15" r="24">
      <c s="4" t="s" r="A24">
        <v>338</v>
      </c>
      <c s="4" t="s" r="L24">
        <v>432</v>
      </c>
    </row>
    <row spans="1:15" r="25">
      <c s="4" t="s" r="A25">
        <v>491</v>
      </c>
      <c s="4" t="s" r="L25">
        <v>492</v>
      </c>
    </row>
    <row spans="1:15" r="26">
      <c s="4" t="s" r="A26">
        <v>496</v>
      </c>
    </row>
    <row spans="1:15" r="27">
      <c s="3" t="s" r="A27">
        <v>327</v>
      </c>
    </row>
    <row spans="1:15" r="28">
      <c s="4" t="s" r="A28">
        <v>289</v>
      </c>
      <c s="7" t="n" r="L28">
        <v>250000</v>
      </c>
      <c s="5" t="n" r="M28">
        <v>250000</v>
      </c>
    </row>
    <row spans="1:15" r="29">
      <c s="4" t="s" r="A29">
        <v>334</v>
      </c>
      <c s="4" t="s" r="L29">
        <v>497</v>
      </c>
    </row>
    <row spans="1:15" r="30">
      <c s="4" t="s" r="A30">
        <v>338</v>
      </c>
      <c s="4" t="s" r="L30">
        <v>432</v>
      </c>
    </row>
    <row spans="1:15" r="31">
      <c s="4" t="s" r="A31">
        <v>491</v>
      </c>
      <c s="4" t="s" r="L31">
        <v>498</v>
      </c>
    </row>
    <row spans="1:15" r="32">
      <c s="4" t="s" r="A32">
        <v>499</v>
      </c>
      <c s="7" t="n" r="L32">
        <v>2</v>
      </c>
    </row>
    <row spans="1:15" r="33">
      <c s="4" t="s" r="A33">
        <v>500</v>
      </c>
    </row>
    <row spans="1:15" r="34">
      <c s="3" t="s" r="A34">
        <v>327</v>
      </c>
    </row>
    <row spans="1:15" r="35">
      <c s="4" t="s" r="A35">
        <v>289</v>
      </c>
      <c s="7" t="n" r="L35">
        <v>28000</v>
      </c>
      <c s="5" t="n" r="M35">
        <v>249500</v>
      </c>
    </row>
    <row spans="1:15" r="36">
      <c s="4" t="s" r="A36">
        <v>334</v>
      </c>
      <c s="4" t="s" r="L36">
        <v>497</v>
      </c>
    </row>
    <row spans="1:15" r="37">
      <c s="4" t="s" r="A37">
        <v>338</v>
      </c>
      <c s="4" t="s" r="L37">
        <v>343</v>
      </c>
    </row>
    <row spans="1:15" r="38">
      <c s="4" t="s" r="A38">
        <v>491</v>
      </c>
      <c s="4" t="s" r="L38">
        <v>498</v>
      </c>
    </row>
    <row spans="1:15" r="39">
      <c s="4" t="s" r="A39">
        <v>501</v>
      </c>
    </row>
    <row spans="1:15" r="40">
      <c s="3" t="s" r="A40">
        <v>327</v>
      </c>
    </row>
    <row spans="1:15" r="41">
      <c s="4" t="s" r="A41">
        <v>289</v>
      </c>
      <c s="4" t="s" r="L41">
        <v>43</v>
      </c>
      <c s="7" t="n" r="M41">
        <v>104000</v>
      </c>
    </row>
    <row spans="1:15" r="42">
      <c s="4" t="s" r="A42">
        <v>334</v>
      </c>
      <c s="4" t="s" r="L42">
        <v>497</v>
      </c>
    </row>
    <row spans="1:15" r="43">
      <c s="4" t="s" r="A43">
        <v>338</v>
      </c>
      <c s="4" t="s" r="L43">
        <v>502</v>
      </c>
    </row>
    <row spans="1:15" r="44">
      <c s="4" t="s" r="A44">
        <v>491</v>
      </c>
      <c s="4" t="s" r="L44">
        <v>503</v>
      </c>
    </row>
    <row spans="1:15" r="45">
      <c s="4" t="s" r="A45">
        <v>504</v>
      </c>
    </row>
    <row spans="1:15" r="46">
      <c s="3" t="s" r="A46">
        <v>327</v>
      </c>
    </row>
    <row spans="1:15" r="47">
      <c s="4" t="s" r="A47">
        <v>289</v>
      </c>
      <c s="7" t="n" r="L47">
        <v>205082</v>
      </c>
      <c s="4" t="s" r="M47">
        <v>43</v>
      </c>
    </row>
    <row spans="1:15" r="48">
      <c s="4" t="s" r="A48">
        <v>334</v>
      </c>
      <c s="4" t="s" r="L48">
        <v>505</v>
      </c>
    </row>
    <row spans="1:15" r="49">
      <c s="4" t="s" r="A49">
        <v>338</v>
      </c>
      <c s="4" t="s" r="L49">
        <v>506</v>
      </c>
    </row>
    <row spans="1:15" r="50">
      <c s="4" t="s" r="A50">
        <v>507</v>
      </c>
    </row>
    <row spans="1:15" r="51">
      <c s="3" t="s" r="A51">
        <v>327</v>
      </c>
    </row>
    <row spans="1:15" r="52">
      <c s="4" t="s" r="A52">
        <v>289</v>
      </c>
      <c s="7" t="n" r="L52">
        <v>144471</v>
      </c>
      <c s="4" t="s" r="M52">
        <v>43</v>
      </c>
    </row>
    <row spans="1:15" r="53">
      <c s="4" t="s" r="A53">
        <v>334</v>
      </c>
      <c s="4" t="s" r="L53">
        <v>508</v>
      </c>
    </row>
    <row spans="1:15" r="54">
      <c s="4" t="s" r="A54">
        <v>338</v>
      </c>
      <c s="4" t="s" r="L54">
        <v>432</v>
      </c>
    </row>
    <row spans="1:15" r="55">
      <c s="4" t="s" r="A55">
        <v>491</v>
      </c>
      <c s="4" t="s" r="L55">
        <v>509</v>
      </c>
    </row>
    <row spans="1:15" r="56">
      <c s="4" t="s" r="A56">
        <v>510</v>
      </c>
    </row>
    <row spans="1:15" r="57">
      <c s="3" t="s" r="A57">
        <v>327</v>
      </c>
    </row>
    <row spans="1:15" r="58">
      <c s="4" t="s" r="A58">
        <v>289</v>
      </c>
      <c s="7" t="n" r="L58">
        <v>89000</v>
      </c>
      <c s="4" t="s" r="M58">
        <v>43</v>
      </c>
    </row>
    <row spans="1:15" r="59">
      <c s="4" t="s" r="A59">
        <v>334</v>
      </c>
      <c s="4" t="s" r="L59">
        <v>408</v>
      </c>
    </row>
    <row spans="1:15" r="60">
      <c s="4" t="s" r="A60">
        <v>338</v>
      </c>
      <c s="4" t="s" r="L60">
        <v>343</v>
      </c>
    </row>
    <row spans="1:15" r="61">
      <c s="4" t="s" r="A61">
        <v>491</v>
      </c>
      <c s="4" t="s" r="L61">
        <v>511</v>
      </c>
    </row>
    <row spans="1:15" r="62">
      <c s="4" t="s" r="A62">
        <v>512</v>
      </c>
    </row>
    <row spans="1:15" r="63">
      <c s="3" t="s" r="A63">
        <v>327</v>
      </c>
    </row>
    <row spans="1:15" r="64">
      <c s="4" t="s" r="A64">
        <v>289</v>
      </c>
      <c s="7" t="n" r="L64">
        <v>25435</v>
      </c>
      <c s="4" t="s" r="M64">
        <v>43</v>
      </c>
    </row>
    <row spans="1:15" r="65">
      <c s="4" t="s" r="A65">
        <v>334</v>
      </c>
      <c s="4" t="s" r="L65">
        <v>513</v>
      </c>
    </row>
    <row spans="1:15" r="66">
      <c s="4" t="s" r="A66">
        <v>338</v>
      </c>
      <c s="4" t="s" r="L66">
        <v>502</v>
      </c>
    </row>
    <row spans="1:15" r="67">
      <c s="4" t="s" r="A67">
        <v>491</v>
      </c>
      <c s="4" t="s" r="L67">
        <v>498</v>
      </c>
    </row>
    <row spans="1:15" r="68">
      <c s="4" t="s" r="A68">
        <v>514</v>
      </c>
    </row>
    <row spans="1:15" r="69">
      <c s="3" t="s" r="A69">
        <v>327</v>
      </c>
    </row>
    <row spans="1:15" r="70">
      <c s="4" t="s" r="A70">
        <v>289</v>
      </c>
      <c s="7" t="n" r="L70">
        <v>5000</v>
      </c>
      <c s="4" t="s" r="M70">
        <v>43</v>
      </c>
    </row>
    <row spans="1:15" r="71">
      <c s="4" t="s" r="A71">
        <v>334</v>
      </c>
      <c s="4" t="s" r="L71">
        <v>515</v>
      </c>
    </row>
    <row spans="1:15" r="72">
      <c s="4" t="s" r="A72">
        <v>338</v>
      </c>
      <c s="4" t="s" r="L72">
        <v>502</v>
      </c>
    </row>
    <row spans="1:15" r="73">
      <c s="4" t="s" r="A73">
        <v>491</v>
      </c>
      <c s="4" t="s" r="L73">
        <v>498</v>
      </c>
    </row>
    <row spans="1:15" r="74">
      <c s="4" t="s" r="A74">
        <v>516</v>
      </c>
    </row>
    <row spans="1:15" r="75">
      <c s="3" t="s" r="A75">
        <v>327</v>
      </c>
    </row>
    <row spans="1:15" r="76">
      <c s="4" t="s" r="A76">
        <v>289</v>
      </c>
      <c s="7" t="n" r="L76">
        <v>46000</v>
      </c>
      <c s="4" t="s" r="M76">
        <v>43</v>
      </c>
    </row>
    <row spans="1:15" r="77">
      <c s="4" t="s" r="A77">
        <v>334</v>
      </c>
      <c s="4" t="s" r="L77">
        <v>517</v>
      </c>
    </row>
    <row spans="1:15" r="78">
      <c s="4" t="s" r="A78">
        <v>338</v>
      </c>
      <c s="4" t="s" r="L78">
        <v>353</v>
      </c>
    </row>
    <row spans="1:15" r="79">
      <c s="4" t="s" r="A79">
        <v>491</v>
      </c>
      <c s="4" t="s" r="L79">
        <v>498</v>
      </c>
    </row>
    <row spans="1:15" r="80">
      <c s="4" t="s" r="A80">
        <v>518</v>
      </c>
    </row>
    <row spans="1:15" r="81">
      <c s="3" t="s" r="A81">
        <v>327</v>
      </c>
    </row>
    <row spans="1:15" r="82">
      <c s="4" t="s" r="A82">
        <v>289</v>
      </c>
      <c s="7" t="n" r="L82">
        <v>10000</v>
      </c>
      <c s="4" t="s" r="M82">
        <v>43</v>
      </c>
    </row>
    <row spans="1:15" r="83">
      <c s="4" t="s" r="A83">
        <v>334</v>
      </c>
      <c s="4" t="s" r="L83">
        <v>519</v>
      </c>
    </row>
    <row spans="1:15" r="84">
      <c s="4" t="s" r="A84">
        <v>338</v>
      </c>
      <c s="4" t="s" r="L84">
        <v>343</v>
      </c>
    </row>
    <row spans="1:15" r="85">
      <c s="4" t="s" r="A85">
        <v>491</v>
      </c>
      <c s="4" t="s" r="L85">
        <v>503</v>
      </c>
    </row>
    <row spans="1:15" r="86">
      <c s="4" t="s" r="A86">
        <v>520</v>
      </c>
    </row>
    <row spans="1:15" r="87">
      <c s="3" t="s" r="A87">
        <v>327</v>
      </c>
    </row>
    <row spans="1:15" r="88">
      <c s="4" t="s" r="A88">
        <v>289</v>
      </c>
      <c s="7" t="n" r="L88">
        <v>55000</v>
      </c>
      <c s="4" t="s" r="M88">
        <v>43</v>
      </c>
    </row>
    <row spans="1:15" r="89">
      <c s="4" t="s" r="A89">
        <v>334</v>
      </c>
      <c s="4" t="s" r="L89">
        <v>521</v>
      </c>
    </row>
    <row spans="1:15" r="90">
      <c s="4" t="s" r="A90">
        <v>338</v>
      </c>
      <c s="4" t="s" r="L90">
        <v>432</v>
      </c>
    </row>
    <row spans="1:15" r="91">
      <c s="4" t="s" r="A91">
        <v>491</v>
      </c>
      <c s="4" t="s" r="L91">
        <v>498</v>
      </c>
    </row>
    <row spans="1:15" r="92">
      <c s="4" t="s" r="A92">
        <v>522</v>
      </c>
    </row>
    <row spans="1:15" r="93">
      <c s="3" t="s" r="A93">
        <v>327</v>
      </c>
    </row>
    <row spans="1:15" r="94">
      <c s="4" t="s" r="A94">
        <v>289</v>
      </c>
      <c s="7" t="n" r="L94">
        <v>5000</v>
      </c>
      <c s="4" t="s" r="M94">
        <v>43</v>
      </c>
    </row>
    <row spans="1:15" r="95">
      <c s="4" t="s" r="A95">
        <v>334</v>
      </c>
      <c s="4" t="s" r="L95">
        <v>523</v>
      </c>
    </row>
    <row spans="1:15" r="96">
      <c s="4" t="s" r="A96">
        <v>338</v>
      </c>
      <c s="4" t="s" r="L96">
        <v>343</v>
      </c>
    </row>
    <row spans="1:15" r="97">
      <c s="4" t="s" r="A97">
        <v>491</v>
      </c>
      <c s="4" t="s" r="L97">
        <v>503</v>
      </c>
    </row>
    <row spans="1:15" r="98">
      <c s="4" t="s" r="A98">
        <v>524</v>
      </c>
    </row>
    <row spans="1:15" r="99">
      <c s="3" t="s" r="A99">
        <v>327</v>
      </c>
    </row>
    <row spans="1:15" r="100">
      <c s="4" t="s" r="A100">
        <v>289</v>
      </c>
      <c s="7" t="n" r="L100">
        <v>5000</v>
      </c>
      <c s="4" t="s" r="M100">
        <v>43</v>
      </c>
    </row>
    <row spans="1:15" r="101">
      <c s="4" t="s" r="A101">
        <v>334</v>
      </c>
      <c s="4" t="s" r="L101">
        <v>523</v>
      </c>
    </row>
    <row spans="1:15" r="102">
      <c s="4" t="s" r="A102">
        <v>338</v>
      </c>
      <c s="4" t="s" r="L102">
        <v>343</v>
      </c>
    </row>
    <row spans="1:15" r="103">
      <c s="4" t="s" r="A103">
        <v>491</v>
      </c>
      <c s="4" t="s" r="L103">
        <v>503</v>
      </c>
    </row>
    <row spans="1:15" r="104">
      <c s="4" t="s" r="A104">
        <v>525</v>
      </c>
    </row>
    <row spans="1:15" r="105">
      <c s="3" t="s" r="A105">
        <v>327</v>
      </c>
    </row>
    <row spans="1:15" r="106">
      <c s="4" t="s" r="A106">
        <v>289</v>
      </c>
      <c s="7" t="n" r="L106">
        <v>10000</v>
      </c>
      <c s="4" t="s" r="M106">
        <v>43</v>
      </c>
    </row>
    <row spans="1:15" r="107">
      <c s="4" t="s" r="A107">
        <v>334</v>
      </c>
      <c s="4" t="s" r="L107">
        <v>523</v>
      </c>
    </row>
    <row spans="1:15" r="108">
      <c s="4" t="s" r="A108">
        <v>338</v>
      </c>
      <c s="4" t="s" r="L108">
        <v>343</v>
      </c>
    </row>
    <row spans="1:15" r="109">
      <c s="4" t="s" r="A109">
        <v>491</v>
      </c>
      <c s="4" t="s" r="L109">
        <v>503</v>
      </c>
    </row>
    <row spans="1:15" r="110">
      <c s="4" t="s" r="A110">
        <v>526</v>
      </c>
    </row>
    <row spans="1:15" r="111">
      <c s="3" t="s" r="A111">
        <v>327</v>
      </c>
    </row>
    <row spans="1:15" r="112">
      <c s="4" t="s" r="A112">
        <v>289</v>
      </c>
      <c s="7" t="n" r="L112">
        <v>5000</v>
      </c>
      <c s="4" t="s" r="M112">
        <v>43</v>
      </c>
    </row>
    <row spans="1:15" r="113">
      <c s="4" t="s" r="A113">
        <v>334</v>
      </c>
      <c s="4" t="s" r="L113">
        <v>523</v>
      </c>
    </row>
    <row spans="1:15" r="114">
      <c s="4" t="s" r="A114">
        <v>338</v>
      </c>
      <c s="4" t="s" r="L114">
        <v>343</v>
      </c>
    </row>
    <row spans="1:15" r="115">
      <c s="4" t="s" r="A115">
        <v>491</v>
      </c>
      <c s="4" t="s" r="L115">
        <v>503</v>
      </c>
    </row>
    <row spans="1:15" r="116">
      <c s="4" t="s" r="A116">
        <v>527</v>
      </c>
    </row>
    <row spans="1:15" r="117">
      <c s="3" t="s" r="A117">
        <v>327</v>
      </c>
    </row>
    <row spans="1:15" r="118">
      <c s="4" t="s" r="A118">
        <v>289</v>
      </c>
      <c s="7" t="n" r="L118">
        <v>36000</v>
      </c>
      <c s="4" t="s" r="M118">
        <v>43</v>
      </c>
    </row>
    <row spans="1:15" r="119">
      <c s="4" t="s" r="A119">
        <v>334</v>
      </c>
      <c s="4" t="s" r="L119">
        <v>528</v>
      </c>
    </row>
    <row spans="1:15" r="120">
      <c s="4" t="s" r="A120">
        <v>338</v>
      </c>
      <c s="4" t="s" r="L120">
        <v>353</v>
      </c>
    </row>
    <row spans="1:15" r="121">
      <c s="4" t="s" r="A121">
        <v>491</v>
      </c>
      <c s="4" t="s" r="L121">
        <v>498</v>
      </c>
    </row>
    <row spans="1:15" r="122">
      <c s="4" t="s" r="A122">
        <v>529</v>
      </c>
    </row>
    <row spans="1:15" r="123">
      <c s="3" t="s" r="A123">
        <v>327</v>
      </c>
    </row>
    <row spans="1:15" r="124">
      <c s="4" t="s" r="A124">
        <v>289</v>
      </c>
      <c s="7" t="n" r="L124">
        <v>30000</v>
      </c>
      <c s="4" t="s" r="M124">
        <v>43</v>
      </c>
    </row>
    <row spans="1:15" r="125">
      <c s="4" t="s" r="A125">
        <v>334</v>
      </c>
      <c s="4" t="s" r="L125">
        <v>11</v>
      </c>
    </row>
    <row spans="1:15" r="126">
      <c s="4" t="s" r="A126">
        <v>338</v>
      </c>
      <c s="4" t="s" r="L126">
        <v>502</v>
      </c>
    </row>
    <row spans="1:15" r="127">
      <c s="4" t="s" r="A127">
        <v>491</v>
      </c>
      <c s="4" t="s" r="L127">
        <v>503</v>
      </c>
    </row>
    <row spans="1:15" r="128">
      <c s="4" t="s" r="A128">
        <v>530</v>
      </c>
    </row>
    <row spans="1:15" r="129">
      <c s="3" t="s" r="A129">
        <v>327</v>
      </c>
    </row>
    <row spans="1:15" r="130">
      <c s="4" t="s" r="A130">
        <v>289</v>
      </c>
      <c s="7" t="n" r="B130">
        <v>225000</v>
      </c>
      <c s="7" t="n" r="I130">
        <v>159000</v>
      </c>
    </row>
    <row spans="1:15" r="131">
      <c s="4" t="s" r="A131">
        <v>338</v>
      </c>
      <c s="4" t="s" r="C131">
        <v>343</v>
      </c>
      <c s="4" t="s" r="D131">
        <v>353</v>
      </c>
      <c s="4" t="s" r="E131">
        <v>531</v>
      </c>
      <c s="4" t="s" r="F131">
        <v>502</v>
      </c>
      <c s="4" t="s" r="G131">
        <v>502</v>
      </c>
      <c s="4" t="s" r="H131">
        <v>432</v>
      </c>
      <c s="4" t="s" r="I131">
        <v>506</v>
      </c>
      <c s="4" t="s" r="J131">
        <v>502</v>
      </c>
      <c s="4" t="s" r="K131">
        <v>502</v>
      </c>
      <c s="4" t="s" r="L131">
        <v>506</v>
      </c>
    </row>
    <row spans="1:15" r="132">
      <c s="4" t="s" r="A132">
        <v>491</v>
      </c>
      <c s="4" t="s" r="G132">
        <v>498</v>
      </c>
      <c s="4" t="s" r="H132">
        <v>509</v>
      </c>
    </row>
    <row spans="1:15" r="133">
      <c s="4" t="s" r="A133">
        <v>499</v>
      </c>
      <c s="9" t="n" r="C133">
        <v>0.05</v>
      </c>
    </row>
    <row spans="1:15" r="134">
      <c s="4" t="s" r="A134">
        <v>488</v>
      </c>
      <c s="7" t="n" r="B134">
        <v>250000</v>
      </c>
      <c s="7" t="n" r="C134">
        <v>10000</v>
      </c>
      <c s="7" t="n" r="D134">
        <v>46000</v>
      </c>
      <c s="7" t="n" r="E134">
        <v>45000</v>
      </c>
      <c s="7" t="n" r="F134">
        <v>55000</v>
      </c>
      <c s="7" t="n" r="G134">
        <v>35000</v>
      </c>
      <c s="7" t="n" r="H134">
        <v>180000</v>
      </c>
      <c s="7" t="n" r="I134">
        <v>205082</v>
      </c>
      <c s="7" t="n" r="J134">
        <v>35000</v>
      </c>
      <c s="7" t="n" r="K134">
        <v>110250</v>
      </c>
      <c s="7" t="n" r="L134">
        <v>30000</v>
      </c>
    </row>
    <row spans="1:15" r="135">
      <c s="4" t="s" r="A135">
        <v>336</v>
      </c>
      <c s="4" t="s" r="C135">
        <v>532</v>
      </c>
      <c s="4" t="s" r="D135">
        <v>533</v>
      </c>
      <c s="4" t="s" r="E135">
        <v>534</v>
      </c>
      <c s="4" t="s" r="G135">
        <v>469</v>
      </c>
      <c s="4" t="s" r="I135">
        <v>535</v>
      </c>
      <c s="4" t="s" r="J135">
        <v>11</v>
      </c>
      <c s="4" t="s" r="L135">
        <v>536</v>
      </c>
    </row>
    <row spans="1:15" r="136">
      <c s="4" t="s" r="A136">
        <v>537</v>
      </c>
      <c s="7" t="n" r="F136">
        <v>50000</v>
      </c>
      <c s="5" t="n" r="H136">
        <v>125000</v>
      </c>
      <c s="7" t="n" r="K136">
        <v>105000</v>
      </c>
    </row>
    <row spans="1:15" r="137">
      <c s="4" t="s" r="A137">
        <v>538</v>
      </c>
      <c s="7" t="n" r="H137">
        <v>55000</v>
      </c>
    </row>
    <row spans="1:15" r="138">
      <c s="4" t="s" r="A138">
        <v>539</v>
      </c>
      <c s="4" t="s" r="B138">
        <v>343</v>
      </c>
      <c s="4" t="s" r="C138">
        <v>540</v>
      </c>
      <c s="4" t="s" r="F138">
        <v>343</v>
      </c>
      <c s="4" t="s" r="K138">
        <v>531</v>
      </c>
    </row>
    <row spans="1:15" r="139">
      <c s="4" t="s" r="A139">
        <v>541</v>
      </c>
    </row>
    <row spans="1:15" r="140">
      <c s="3" t="s" r="A140">
        <v>327</v>
      </c>
    </row>
    <row spans="1:15" r="141">
      <c s="4" t="s" r="A141">
        <v>338</v>
      </c>
      <c s="4" t="s" r="B141">
        <v>432</v>
      </c>
    </row>
    <row spans="1:15" r="142">
      <c s="4" t="s" r="A142">
        <v>491</v>
      </c>
      <c s="4" t="s" r="B142">
        <v>542</v>
      </c>
    </row>
    <row spans="1:15" r="143">
      <c s="4" t="s" r="A143">
        <v>499</v>
      </c>
      <c s="9" t="n" r="B143">
        <v>0.1</v>
      </c>
    </row>
    <row spans="1:15" r="144">
      <c s="4" t="s" r="A144">
        <v>488</v>
      </c>
      <c s="7" t="n" r="B144">
        <v>50000</v>
      </c>
    </row>
    <row spans="1:15" r="145">
      <c s="4" t="s" r="A145">
        <v>538</v>
      </c>
      <c s="7" t="n" r="B145">
        <v>5000</v>
      </c>
    </row>
    <row spans="1:15" r="146">
      <c s="4" t="s" r="A146">
        <v>539</v>
      </c>
      <c s="4" t="s" r="B146">
        <v>543</v>
      </c>
    </row>
    <row spans="1:15" r="147">
      <c s="4" t="s" r="A147">
        <v>544</v>
      </c>
    </row>
    <row spans="1:15" r="148">
      <c s="3" t="s" r="A148">
        <v>327</v>
      </c>
    </row>
    <row spans="1:15" r="149">
      <c s="4" t="s" r="A149">
        <v>289</v>
      </c>
      <c s="4" t="s" r="L149">
        <v>43</v>
      </c>
    </row>
    <row spans="1:15" r="150">
      <c s="4" t="s" r="A150">
        <v>338</v>
      </c>
      <c s="4" t="s" r="L150">
        <v>3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48"/>
    <col customWidth="1" max="2" min="2" width="16"/>
    <col customWidth="1" max="3" min="3" width="15"/>
    <col customWidth="1" max="4" min="4" width="15"/>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s>
  <sheetData>
    <row spans="1:14" r="1">
      <c s="1" t="s" r="A1">
        <v>545</v>
      </c>
      <c s="2" t="s" r="B1">
        <v>476</v>
      </c>
      <c s="2" t="s" r="C1">
        <v>477</v>
      </c>
      <c s="2" t="s" r="D1">
        <v>478</v>
      </c>
      <c s="2" t="s" r="E1">
        <v>480</v>
      </c>
      <c s="2" t="s" r="F1">
        <v>482</v>
      </c>
      <c s="2" t="s" r="G1">
        <v>483</v>
      </c>
      <c s="2" t="s" r="H1">
        <v>2</v>
      </c>
      <c s="2" t="s" r="I1">
        <v>475</v>
      </c>
      <c s="2" t="s" r="J1">
        <v>479</v>
      </c>
      <c s="2" t="s" r="K1">
        <v>484</v>
      </c>
      <c s="2" t="s" r="L1">
        <v>481</v>
      </c>
      <c s="2" t="s" r="M1">
        <v>325</v>
      </c>
      <c s="2" t="s" r="N1">
        <v>326</v>
      </c>
    </row>
    <row spans="1:14" r="2">
      <c s="4" t="s" r="A2">
        <v>546</v>
      </c>
      <c s="7" t="n" r="M2">
        <v>28000</v>
      </c>
      <c s="7" t="n" r="N2">
        <v>50000</v>
      </c>
    </row>
    <row spans="1:14" r="3">
      <c s="4" t="s" r="A3">
        <v>530</v>
      </c>
    </row>
    <row spans="1:14" r="4">
      <c s="4" t="s" r="A4">
        <v>546</v>
      </c>
      <c s="7" t="n" r="B4">
        <v>10000</v>
      </c>
      <c s="7" t="n" r="C4">
        <v>46000</v>
      </c>
      <c s="7" t="n" r="D4">
        <v>45000</v>
      </c>
      <c s="7" t="n" r="E4">
        <v>35000</v>
      </c>
      <c s="7" t="n" r="F4">
        <v>205082</v>
      </c>
      <c s="7" t="n" r="G4">
        <v>35000</v>
      </c>
      <c s="7" t="n" r="H4">
        <v>30000</v>
      </c>
      <c s="7" t="n" r="I4">
        <v>250000</v>
      </c>
      <c s="7" t="n" r="J4">
        <v>55000</v>
      </c>
      <c s="7" t="n" r="K4">
        <v>110250</v>
      </c>
      <c s="7" t="n" r="L4">
        <v>180000</v>
      </c>
    </row>
    <row spans="1:14" r="5">
      <c s="4" t="s" r="A5">
        <v>338</v>
      </c>
      <c s="4" t="s" r="B5">
        <v>343</v>
      </c>
      <c s="4" t="s" r="C5">
        <v>353</v>
      </c>
      <c s="4" t="s" r="D5">
        <v>531</v>
      </c>
      <c s="4" t="s" r="E5">
        <v>502</v>
      </c>
      <c s="4" t="s" r="F5">
        <v>506</v>
      </c>
      <c s="4" t="s" r="G5">
        <v>502</v>
      </c>
      <c s="4" t="s" r="H5">
        <v>506</v>
      </c>
      <c s="4" t="s" r="J5">
        <v>502</v>
      </c>
      <c s="4" t="s" r="K5">
        <v>502</v>
      </c>
      <c s="4" t="s" r="L5">
        <v>432</v>
      </c>
    </row>
    <row spans="1:14" r="6">
      <c s="4" t="s" r="A6">
        <v>336</v>
      </c>
      <c s="4" t="s" r="B6">
        <v>532</v>
      </c>
      <c s="4" t="s" r="C6">
        <v>533</v>
      </c>
      <c s="4" t="s" r="D6">
        <v>534</v>
      </c>
      <c s="4" t="s" r="E6">
        <v>469</v>
      </c>
      <c s="4" t="s" r="F6">
        <v>535</v>
      </c>
      <c s="4" t="s" r="G6">
        <v>11</v>
      </c>
      <c s="4" t="s" r="H6">
        <v>536</v>
      </c>
    </row>
    <row spans="1:14" r="7">
      <c s="4" t="s" r="A7">
        <v>547</v>
      </c>
      <c s="4" t="s" r="H7">
        <v>5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549</v>
      </c>
      <c s="2" t="s" r="B1">
        <v>1</v>
      </c>
    </row>
    <row spans="1:2" r="2">
      <c s="2" t="s" r="B2">
        <v>550</v>
      </c>
    </row>
    <row spans="1:2" r="3">
      <c s="3" t="s" r="A3">
        <v>551</v>
      </c>
    </row>
    <row spans="1:2" r="4">
      <c s="4" t="s" r="A4">
        <v>552</v>
      </c>
      <c s="4" t="s" r="B4">
        <v>553</v>
      </c>
    </row>
    <row spans="1:2" r="5">
      <c s="4" t="s" r="A5">
        <v>554</v>
      </c>
      <c s="4" t="s" r="B5">
        <v>555</v>
      </c>
    </row>
    <row spans="1:2" r="6">
      <c s="4" t="s" r="A6">
        <v>556</v>
      </c>
      <c s="7" t="n" r="B6">
        <v>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s="1" t="s" r="A1">
        <v>557</v>
      </c>
      <c s="2" t="s" r="B1">
        <v>79</v>
      </c>
      <c s="2" t="s" r="D1">
        <v>1</v>
      </c>
    </row>
    <row spans="1:10" r="2">
      <c s="2" t="s" r="B2">
        <v>2</v>
      </c>
      <c s="2" t="s" r="C2">
        <v>80</v>
      </c>
      <c s="2" t="s" r="D2">
        <v>2</v>
      </c>
      <c s="2" t="s" r="E2">
        <v>80</v>
      </c>
      <c s="2" t="s" r="F2">
        <v>558</v>
      </c>
      <c s="2" t="s" r="G2">
        <v>28</v>
      </c>
      <c s="2" t="s" r="H2">
        <v>325</v>
      </c>
      <c s="2" t="s" r="I2">
        <v>326</v>
      </c>
      <c s="2" t="s" r="J2">
        <v>559</v>
      </c>
    </row>
    <row spans="1:10" r="3">
      <c s="3" t="s" r="A3">
        <v>560</v>
      </c>
    </row>
    <row spans="1:10" r="4">
      <c s="4" t="s" r="A4">
        <v>328</v>
      </c>
      <c s="7" t="n" r="H4">
        <v>28000</v>
      </c>
      <c s="7" t="n" r="I4">
        <v>50000</v>
      </c>
    </row>
    <row spans="1:10" r="5">
      <c s="4" t="s" r="A5">
        <v>561</v>
      </c>
      <c s="7" t="n" r="B5">
        <v>1421988</v>
      </c>
      <c s="7" t="n" r="D5">
        <v>1421988</v>
      </c>
      <c s="7" t="n" r="G5">
        <v>1143500</v>
      </c>
    </row>
    <row spans="1:10" r="6">
      <c s="4" t="s" r="A6">
        <v>562</v>
      </c>
      <c s="5" t="n" r="B6">
        <v>1861931</v>
      </c>
      <c s="7" t="n" r="C6">
        <v>306504</v>
      </c>
      <c s="5" t="n" r="D6">
        <v>4266118</v>
      </c>
      <c s="7" t="n" r="E6">
        <v>720281</v>
      </c>
    </row>
    <row spans="1:10" r="7">
      <c s="4" t="s" r="A7">
        <v>563</v>
      </c>
    </row>
    <row spans="1:10" r="8">
      <c s="3" t="s" r="A8">
        <v>560</v>
      </c>
    </row>
    <row spans="1:10" r="9">
      <c s="4" t="s" r="A9">
        <v>564</v>
      </c>
      <c s="5" t="n" r="D9">
        <v>10500</v>
      </c>
    </row>
    <row spans="1:10" r="10">
      <c s="4" t="s" r="A10">
        <v>565</v>
      </c>
      <c s="5" t="n" r="D10">
        <v>94500</v>
      </c>
    </row>
    <row spans="1:10" r="11">
      <c s="4" t="s" r="A11">
        <v>566</v>
      </c>
    </row>
    <row spans="1:10" r="12">
      <c s="3" t="s" r="A12">
        <v>560</v>
      </c>
    </row>
    <row spans="1:10" r="13">
      <c s="4" t="s" r="A13">
        <v>328</v>
      </c>
      <c s="7" t="n" r="J13">
        <v>474667</v>
      </c>
    </row>
    <row spans="1:10" r="14">
      <c s="4" t="s" r="A14">
        <v>338</v>
      </c>
      <c s="4" t="s" r="F14">
        <v>531</v>
      </c>
      <c s="4" t="s" r="J14">
        <v>353</v>
      </c>
    </row>
    <row spans="1:10" r="15">
      <c s="4" t="s" r="A15">
        <v>567</v>
      </c>
      <c s="7" t="n" r="F15">
        <v>78765</v>
      </c>
    </row>
    <row spans="1:10" r="16">
      <c s="4" t="s" r="A16">
        <v>568</v>
      </c>
    </row>
    <row spans="1:10" r="17">
      <c s="3" t="s" r="A17">
        <v>560</v>
      </c>
    </row>
    <row spans="1:10" r="18">
      <c s="4" t="s" r="A18">
        <v>569</v>
      </c>
      <c s="5" t="n" r="B18">
        <v>607552</v>
      </c>
      <c s="5" t="n" r="D18">
        <v>607552</v>
      </c>
    </row>
    <row spans="1:10" r="19">
      <c s="4" t="s" r="A19">
        <v>570</v>
      </c>
      <c s="5" t="n" r="B19">
        <v>47130</v>
      </c>
      <c s="5" t="n" r="D19">
        <v>47130</v>
      </c>
    </row>
    <row spans="1:10" r="20">
      <c s="4" t="s" r="A20">
        <v>567</v>
      </c>
      <c s="5" t="n" r="B20">
        <v>54120</v>
      </c>
      <c s="5" t="n" r="D20">
        <v>54120</v>
      </c>
    </row>
    <row spans="1:10" r="21">
      <c s="4" t="s" r="A21">
        <v>571</v>
      </c>
    </row>
    <row spans="1:10" r="22">
      <c s="3" t="s" r="A22">
        <v>560</v>
      </c>
    </row>
    <row spans="1:10" r="23">
      <c s="4" t="s" r="A23">
        <v>328</v>
      </c>
      <c s="7" t="n" r="J23">
        <v>500000</v>
      </c>
    </row>
    <row spans="1:10" r="24">
      <c s="4" t="s" r="A24">
        <v>338</v>
      </c>
      <c s="4" t="s" r="J24">
        <v>572</v>
      </c>
    </row>
    <row spans="1:10" r="25">
      <c s="4" t="s" r="A25">
        <v>569</v>
      </c>
      <c s="5" t="n" r="B25">
        <v>468000</v>
      </c>
      <c s="5" t="n" r="D25">
        <v>468000</v>
      </c>
    </row>
    <row spans="1:10" r="26">
      <c s="4" t="s" r="A26">
        <v>570</v>
      </c>
      <c s="7" t="n" r="B26">
        <v>9597</v>
      </c>
      <c s="7" t="n" r="D26">
        <v>95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73</v>
      </c>
      <c s="2" t="s" r="B1">
        <v>1</v>
      </c>
    </row>
    <row spans="1:3" r="2">
      <c s="2" t="s" r="B2">
        <v>2</v>
      </c>
      <c s="2" t="s" r="C2">
        <v>28</v>
      </c>
    </row>
    <row spans="1:3" r="3">
      <c s="3" t="s" r="A3">
        <v>574</v>
      </c>
    </row>
    <row spans="1:3" r="4">
      <c s="4" t="s" r="A4">
        <v>575</v>
      </c>
      <c s="7" t="n" r="B4">
        <v>1578715</v>
      </c>
      <c s="7" t="n" r="C4">
        <v>1189718</v>
      </c>
    </row>
    <row spans="1:3" r="5">
      <c s="4" t="s" r="A5">
        <v>576</v>
      </c>
      <c s="5" t="n" r="B5">
        <v>145012</v>
      </c>
    </row>
    <row spans="1:3" r="6">
      <c s="4" t="s" r="A6">
        <v>577</v>
      </c>
      <c s="7" t="n" r="B6">
        <v>145012</v>
      </c>
      <c s="4" t="s" r="C6">
        <v>43</v>
      </c>
    </row>
    <row spans="1:3" r="7">
      <c s="4" t="s" r="A7">
        <v>578</v>
      </c>
    </row>
    <row spans="1:3" r="8">
      <c s="3" t="s" r="A8">
        <v>574</v>
      </c>
    </row>
    <row spans="1:3" r="9">
      <c s="4" t="s" r="A9">
        <v>575</v>
      </c>
      <c s="4" t="s" r="B9">
        <v>43</v>
      </c>
      <c s="4" t="s" r="C9">
        <v>43</v>
      </c>
    </row>
    <row spans="1:3" r="10">
      <c s="4" t="s" r="A10">
        <v>577</v>
      </c>
      <c s="4" t="s" r="B10">
        <v>43</v>
      </c>
      <c s="4" t="s" r="C10">
        <v>43</v>
      </c>
    </row>
    <row spans="1:3" r="11">
      <c s="4" t="s" r="A11">
        <v>579</v>
      </c>
    </row>
    <row spans="1:3" r="12">
      <c s="3" t="s" r="A12">
        <v>574</v>
      </c>
    </row>
    <row spans="1:3" r="13">
      <c s="4" t="s" r="A13">
        <v>575</v>
      </c>
      <c s="4" t="s" r="B13">
        <v>43</v>
      </c>
      <c s="4" t="s" r="C13">
        <v>43</v>
      </c>
    </row>
    <row spans="1:3" r="14">
      <c s="4" t="s" r="A14">
        <v>577</v>
      </c>
      <c s="4" t="s" r="B14">
        <v>43</v>
      </c>
      <c s="4" t="s" r="C14">
        <v>43</v>
      </c>
    </row>
    <row spans="1:3" r="15">
      <c s="4" t="s" r="A15">
        <v>580</v>
      </c>
    </row>
    <row spans="1:3" r="16">
      <c s="3" t="s" r="A16">
        <v>574</v>
      </c>
    </row>
    <row spans="1:3" r="17">
      <c s="4" t="s" r="A17">
        <v>575</v>
      </c>
      <c s="7" t="n" r="B17">
        <v>1578715</v>
      </c>
      <c s="7" t="n" r="C17">
        <v>1189718</v>
      </c>
    </row>
    <row spans="1:3" r="18">
      <c s="4" t="s" r="A18">
        <v>576</v>
      </c>
      <c s="5" t="n" r="B18">
        <v>145012</v>
      </c>
    </row>
    <row spans="1:3" r="19">
      <c s="4" t="s" r="A19">
        <v>577</v>
      </c>
      <c s="7" t="n" r="B19">
        <v>1723727</v>
      </c>
      <c s="7" t="n" r="C19">
        <v>11897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1</v>
      </c>
      <c s="2" t="s" r="B1">
        <v>79</v>
      </c>
      <c s="2" t="s" r="D1">
        <v>1</v>
      </c>
    </row>
    <row spans="1:5" r="2">
      <c s="2" t="s" r="B2">
        <v>2</v>
      </c>
      <c s="2" t="s" r="C2">
        <v>80</v>
      </c>
      <c s="2" t="s" r="D2">
        <v>2</v>
      </c>
      <c s="2" t="s" r="E2">
        <v>80</v>
      </c>
    </row>
    <row spans="1:5" r="3">
      <c s="4" t="s" r="A3">
        <v>582</v>
      </c>
      <c s="7" t="n" r="B3">
        <v>-1060961</v>
      </c>
      <c s="4" t="s" r="C3">
        <v>43</v>
      </c>
      <c s="7" t="n" r="D3">
        <v>-1189718</v>
      </c>
      <c s="4" t="s" r="E3">
        <v>43</v>
      </c>
    </row>
    <row spans="1:5" r="4">
      <c s="4" t="s" r="A4">
        <v>583</v>
      </c>
      <c s="5" t="n" r="B4">
        <v>-829483</v>
      </c>
      <c s="4" t="s" r="C4">
        <v>43</v>
      </c>
      <c s="5" t="n" r="D4">
        <v>-1727705</v>
      </c>
      <c s="4" t="s" r="E4">
        <v>43</v>
      </c>
    </row>
    <row spans="1:5" r="5">
      <c s="4" t="s" r="A5">
        <v>584</v>
      </c>
      <c s="5" t="n" r="B5">
        <v>-267023</v>
      </c>
      <c s="4" t="s" r="C5">
        <v>43</v>
      </c>
      <c s="5" t="n" r="D5">
        <v>1494377</v>
      </c>
      <c s="4" t="s" r="E5">
        <v>43</v>
      </c>
    </row>
    <row spans="1:5" r="6">
      <c s="4" t="s" r="A6">
        <v>585</v>
      </c>
      <c s="5" t="n" r="B6">
        <v>578750</v>
      </c>
      <c s="4" t="s" r="C6">
        <v>43</v>
      </c>
      <c s="5" t="n" r="D6">
        <v>362085</v>
      </c>
      <c s="4" t="s" r="E6">
        <v>43</v>
      </c>
    </row>
    <row spans="1:5" r="7">
      <c s="4" t="s" r="A7">
        <v>586</v>
      </c>
      <c s="7" t="n" r="B7">
        <v>-1578715</v>
      </c>
      <c s="4" t="s" r="C7">
        <v>43</v>
      </c>
      <c s="7" t="n" r="D7">
        <v>-1578715</v>
      </c>
      <c s="4" t="s" r="E7">
        <v>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587</v>
      </c>
      <c s="2" t="s" r="B1">
        <v>79</v>
      </c>
      <c s="2" t="s" r="D1">
        <v>1</v>
      </c>
    </row>
    <row spans="1:4" r="2">
      <c s="2" t="s" r="B2">
        <v>2</v>
      </c>
      <c s="2" t="s" r="C2">
        <v>80</v>
      </c>
      <c s="2" t="s" r="D2">
        <v>2</v>
      </c>
    </row>
    <row spans="1:4" r="3">
      <c s="4" t="s" r="A3">
        <v>582</v>
      </c>
      <c s="4" t="s" r="D3">
        <v>43</v>
      </c>
    </row>
    <row spans="1:4" r="4">
      <c s="4" t="s" r="A4">
        <v>583</v>
      </c>
      <c s="7" t="n" r="B4">
        <v>-363761</v>
      </c>
      <c s="4" t="s" r="C4">
        <v>43</v>
      </c>
      <c s="7" t="n" r="D4">
        <v>-363761</v>
      </c>
    </row>
    <row spans="1:4" r="5">
      <c s="4" t="s" r="A5">
        <v>584</v>
      </c>
      <c s="5" t="n" r="B5">
        <v>218749</v>
      </c>
      <c s="4" t="s" r="C5">
        <v>43</v>
      </c>
      <c s="5" t="n" r="D5">
        <v>218749</v>
      </c>
    </row>
    <row spans="1:4" r="6">
      <c s="4" t="s" r="A6">
        <v>585</v>
      </c>
      <c s="4" t="s" r="C6">
        <v>43</v>
      </c>
    </row>
    <row spans="1:4" r="7">
      <c s="4" t="s" r="A7">
        <v>586</v>
      </c>
      <c s="7" t="n" r="B7">
        <v>-145012</v>
      </c>
      <c s="7" t="n" r="D7">
        <v>-1450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t="s" r="A1">
        <v>588</v>
      </c>
      <c s="2" t="s" r="B1">
        <v>1</v>
      </c>
      <c s="2" t="s" r="C1">
        <v>589</v>
      </c>
    </row>
    <row spans="1:3" r="2">
      <c s="2" t="s" r="B2">
        <v>2</v>
      </c>
      <c s="2" t="s" r="C2">
        <v>28</v>
      </c>
    </row>
    <row spans="1:3" r="3">
      <c s="4" t="s" r="A3">
        <v>245</v>
      </c>
    </row>
    <row spans="1:3" r="4">
      <c s="4" t="s" r="A4">
        <v>590</v>
      </c>
      <c s="4" t="s" r="B4">
        <v>43</v>
      </c>
    </row>
    <row spans="1:3" r="5">
      <c s="4" t="s" r="A5">
        <v>591</v>
      </c>
      <c s="7" t="n" r="B5">
        <v>145012</v>
      </c>
    </row>
    <row spans="1:3" r="6">
      <c s="4" t="s" r="A6">
        <v>592</v>
      </c>
      <c s="4" t="s" r="B6">
        <v>593</v>
      </c>
    </row>
    <row spans="1:3" r="7">
      <c s="4" t="s" r="A7">
        <v>594</v>
      </c>
      <c s="4" t="s" r="B7">
        <v>595</v>
      </c>
    </row>
    <row spans="1:3" r="8">
      <c s="4" t="s" r="A8">
        <v>596</v>
      </c>
    </row>
    <row spans="1:3" r="9">
      <c s="4" t="s" r="A9">
        <v>597</v>
      </c>
      <c s="4" t="s" r="B9">
        <v>598</v>
      </c>
    </row>
    <row spans="1:3" r="10">
      <c s="4" t="s" r="A10">
        <v>599</v>
      </c>
    </row>
    <row spans="1:3" r="11">
      <c s="4" t="s" r="A11">
        <v>597</v>
      </c>
      <c s="4" t="s" r="B11">
        <v>542</v>
      </c>
    </row>
    <row spans="1:3" r="12">
      <c s="4" t="s" r="A12">
        <v>600</v>
      </c>
    </row>
    <row spans="1:3" r="13">
      <c s="4" t="s" r="A13">
        <v>590</v>
      </c>
      <c s="4" t="s" r="B13">
        <v>43</v>
      </c>
      <c s="4" t="s" r="C13">
        <v>43</v>
      </c>
    </row>
    <row spans="1:3" r="14">
      <c s="4" t="s" r="A14">
        <v>591</v>
      </c>
      <c s="7" t="n" r="B14">
        <v>1578715</v>
      </c>
      <c s="7" t="n" r="C14">
        <v>1189718</v>
      </c>
    </row>
    <row spans="1:3" r="15">
      <c s="4" t="s" r="A15">
        <v>592</v>
      </c>
      <c s="4" t="s" r="B15">
        <v>593</v>
      </c>
      <c s="4" t="s" r="C15">
        <v>593</v>
      </c>
    </row>
    <row spans="1:3" r="16">
      <c s="4" t="s" r="A16">
        <v>594</v>
      </c>
      <c s="4" t="s" r="B16">
        <v>601</v>
      </c>
      <c s="4" t="s" r="C16">
        <v>602</v>
      </c>
    </row>
    <row spans="1:3" r="17">
      <c s="4" t="s" r="A17">
        <v>603</v>
      </c>
    </row>
    <row spans="1:3" r="18">
      <c s="4" t="s" r="A18">
        <v>597</v>
      </c>
      <c s="4" t="s" r="B18">
        <v>604</v>
      </c>
      <c s="4" t="s" r="C18">
        <v>605</v>
      </c>
    </row>
    <row spans="1:3" r="19">
      <c s="4" t="s" r="A19">
        <v>606</v>
      </c>
    </row>
    <row spans="1:3" r="20">
      <c s="4" t="s" r="A20">
        <v>597</v>
      </c>
      <c s="4" t="s" r="B20">
        <v>607</v>
      </c>
      <c s="4" t="s" r="C20">
        <v>6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09</v>
      </c>
      <c s="2" t="s" r="B1">
        <v>1</v>
      </c>
      <c s="2" t="s" r="C1">
        <v>589</v>
      </c>
    </row>
    <row spans="1:3" r="2">
      <c s="2" t="s" r="B2">
        <v>2</v>
      </c>
      <c s="2" t="s" r="C2">
        <v>28</v>
      </c>
    </row>
    <row spans="1:3" r="3">
      <c s="4" t="s" r="A3">
        <v>245</v>
      </c>
    </row>
    <row spans="1:3" r="4">
      <c s="4" t="s" r="A4">
        <v>610</v>
      </c>
      <c s="4" t="s" r="B4">
        <v>611</v>
      </c>
    </row>
    <row spans="1:3" r="5">
      <c s="4" t="s" r="A5">
        <v>612</v>
      </c>
      <c s="4" t="s" r="B5">
        <v>611</v>
      </c>
    </row>
    <row spans="1:3" r="6">
      <c s="4" t="s" r="A6">
        <v>613</v>
      </c>
      <c s="7" t="n" r="B6">
        <v>0</v>
      </c>
    </row>
    <row spans="1:3" r="7">
      <c s="4" t="s" r="A7">
        <v>614</v>
      </c>
      <c s="4" t="s" r="B7">
        <v>615</v>
      </c>
    </row>
    <row spans="1:3" r="8">
      <c s="4" t="s" r="A8">
        <v>616</v>
      </c>
      <c s="4" t="s" r="B8">
        <v>617</v>
      </c>
    </row>
    <row spans="1:3" r="9">
      <c s="4" t="s" r="A9">
        <v>618</v>
      </c>
    </row>
    <row spans="1:3" r="10">
      <c s="4" t="s" r="A10">
        <v>610</v>
      </c>
      <c s="4" t="s" r="B10">
        <v>595</v>
      </c>
    </row>
    <row spans="1:3" r="11">
      <c s="4" t="s" r="A11">
        <v>612</v>
      </c>
      <c s="4" t="s" r="B11">
        <v>619</v>
      </c>
    </row>
    <row spans="1:3" r="12">
      <c s="4" t="s" r="A12">
        <v>613</v>
      </c>
      <c s="7" t="n" r="B12">
        <v>0</v>
      </c>
    </row>
    <row spans="1:3" r="13">
      <c s="4" t="s" r="A13">
        <v>614</v>
      </c>
      <c s="4" t="s" r="B13">
        <v>542</v>
      </c>
    </row>
    <row spans="1:3" r="14">
      <c s="4" t="s" r="A14">
        <v>616</v>
      </c>
      <c s="4" t="s" r="B14">
        <v>620</v>
      </c>
    </row>
    <row spans="1:3" r="15">
      <c s="4" t="s" r="A15">
        <v>621</v>
      </c>
    </row>
    <row spans="1:3" r="16">
      <c s="4" t="s" r="A16">
        <v>610</v>
      </c>
      <c s="4" t="s" r="B16">
        <v>622</v>
      </c>
    </row>
    <row spans="1:3" r="17">
      <c s="4" t="s" r="A17">
        <v>612</v>
      </c>
      <c s="4" t="s" r="B17">
        <v>622</v>
      </c>
    </row>
    <row spans="1:3" r="18">
      <c s="4" t="s" r="A18">
        <v>613</v>
      </c>
      <c s="7" t="n" r="B18">
        <v>0</v>
      </c>
    </row>
    <row spans="1:3" r="19">
      <c s="4" t="s" r="A19">
        <v>614</v>
      </c>
      <c s="4" t="s" r="B19">
        <v>511</v>
      </c>
    </row>
    <row spans="1:3" r="20">
      <c s="4" t="s" r="A20">
        <v>616</v>
      </c>
      <c s="4" t="s" r="B20">
        <v>617</v>
      </c>
    </row>
    <row spans="1:3" r="21">
      <c s="4" t="s" r="A21">
        <v>623</v>
      </c>
    </row>
    <row spans="1:3" r="22">
      <c s="4" t="s" r="A22">
        <v>610</v>
      </c>
      <c s="4" t="s" r="C22">
        <v>624</v>
      </c>
    </row>
    <row spans="1:3" r="23">
      <c s="4" t="s" r="A23">
        <v>612</v>
      </c>
      <c s="4" t="s" r="C23">
        <v>624</v>
      </c>
    </row>
    <row spans="1:3" r="24">
      <c s="4" t="s" r="A24">
        <v>613</v>
      </c>
      <c s="7" t="n" r="C24">
        <v>0</v>
      </c>
    </row>
    <row spans="1:3" r="25">
      <c s="4" t="s" r="A25">
        <v>614</v>
      </c>
      <c s="4" t="s" r="C25">
        <v>625</v>
      </c>
    </row>
    <row spans="1:3" r="26">
      <c s="4" t="s" r="A26">
        <v>616</v>
      </c>
      <c s="4" t="s" r="C26">
        <v>6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80</v>
      </c>
    </row>
    <row spans="1:3" r="3">
      <c s="3" t="s" r="A3">
        <v>108</v>
      </c>
    </row>
    <row spans="1:3" r="4">
      <c s="4" t="s" r="A4">
        <v>109</v>
      </c>
      <c s="7" t="n" r="B4">
        <v>-5808499</v>
      </c>
      <c s="7" t="n" r="C4">
        <v>1240050</v>
      </c>
    </row>
    <row spans="1:3" r="5">
      <c s="3" t="s" r="A5">
        <v>110</v>
      </c>
    </row>
    <row spans="1:3" r="6">
      <c s="4" t="s" r="A6">
        <v>111</v>
      </c>
      <c s="5" t="n" r="B6">
        <v>1139454</v>
      </c>
      <c s="5" t="n" r="C6">
        <v>886270</v>
      </c>
    </row>
    <row spans="1:3" r="7">
      <c s="4" t="s" r="A7">
        <v>112</v>
      </c>
      <c s="5" t="n" r="B7">
        <v>100000</v>
      </c>
      <c s="5" t="n" r="C7">
        <v>-224715</v>
      </c>
    </row>
    <row spans="1:3" r="8">
      <c s="4" t="s" r="A8">
        <v>113</v>
      </c>
      <c s="5" t="n" r="B8">
        <v>1109189</v>
      </c>
      <c s="7" t="n" r="C8">
        <v>920</v>
      </c>
    </row>
    <row spans="1:3" r="9">
      <c s="4" t="s" r="A9">
        <v>114</v>
      </c>
      <c s="5" t="n" r="B9">
        <v>739639</v>
      </c>
      <c s="4" t="s" r="C9">
        <v>43</v>
      </c>
    </row>
    <row spans="1:3" r="10">
      <c s="4" t="s" r="A10">
        <v>92</v>
      </c>
      <c s="5" t="n" r="B10">
        <v>-1446103</v>
      </c>
      <c s="4" t="s" r="C10">
        <v>43</v>
      </c>
    </row>
    <row spans="1:3" r="11">
      <c s="4" t="s" r="A11">
        <v>115</v>
      </c>
      <c s="5" t="n" r="B11">
        <v>2293088</v>
      </c>
      <c s="4" t="s" r="C11">
        <v>43</v>
      </c>
    </row>
    <row spans="1:3" r="12">
      <c s="4" t="s" r="A12">
        <v>116</v>
      </c>
      <c s="7" t="n" r="B12">
        <v>430806</v>
      </c>
      <c s="7" t="n" r="C12">
        <v>41400</v>
      </c>
    </row>
    <row spans="1:3" r="13">
      <c s="4" t="s" r="A13">
        <v>117</v>
      </c>
      <c s="4" t="s" r="B13">
        <v>43</v>
      </c>
      <c s="5" t="n" r="C13">
        <v>-95920</v>
      </c>
    </row>
    <row spans="1:3" r="14">
      <c s="4" t="s" r="A14">
        <v>118</v>
      </c>
      <c s="4" t="s" r="B14">
        <v>43</v>
      </c>
      <c s="5" t="n" r="C14">
        <v>-1464515</v>
      </c>
    </row>
    <row spans="1:3" r="15">
      <c s="4" t="s" r="A15">
        <v>119</v>
      </c>
      <c s="7" t="n" r="B15">
        <v>296093</v>
      </c>
      <c s="5" t="n" r="C15">
        <v>-15144</v>
      </c>
    </row>
    <row spans="1:3" r="16">
      <c s="4" t="s" r="A16">
        <v>120</v>
      </c>
      <c s="5" t="n" r="B16">
        <v>-225732</v>
      </c>
      <c s="5" t="n" r="C16">
        <v>-10329</v>
      </c>
    </row>
    <row spans="1:3" r="17">
      <c s="3" t="s" r="A17">
        <v>121</v>
      </c>
    </row>
    <row spans="1:3" r="18">
      <c s="4" t="s" r="A18">
        <v>122</v>
      </c>
      <c s="5" t="n" r="B18">
        <v>360698</v>
      </c>
      <c s="5" t="n" r="C18">
        <v>1426419</v>
      </c>
    </row>
    <row spans="1:3" r="19">
      <c s="4" t="s" r="A19">
        <v>123</v>
      </c>
      <c s="5" t="n" r="B19">
        <v>30000</v>
      </c>
      <c s="5" t="n" r="C19">
        <v>-70750</v>
      </c>
    </row>
    <row spans="1:3" r="20">
      <c s="4" t="s" r="A20">
        <v>124</v>
      </c>
      <c s="5" t="n" r="B20">
        <v>1709331</v>
      </c>
      <c s="7" t="n" r="C20">
        <v>301342</v>
      </c>
    </row>
    <row spans="1:3" r="21">
      <c s="3" t="s" r="A21">
        <v>125</v>
      </c>
    </row>
    <row spans="1:3" r="22">
      <c s="4" t="s" r="A22">
        <v>126</v>
      </c>
      <c s="5" t="n" r="B22">
        <v>201799</v>
      </c>
      <c s="4" t="s" r="C22">
        <v>43</v>
      </c>
    </row>
    <row spans="1:3" r="23">
      <c s="4" t="s" r="A23">
        <v>127</v>
      </c>
      <c s="5" t="n" r="B23">
        <v>-742311</v>
      </c>
      <c s="7" t="n" r="C23">
        <v>-96938</v>
      </c>
    </row>
    <row spans="1:3" r="24">
      <c s="4" t="s" r="A24">
        <v>128</v>
      </c>
      <c s="5" t="n" r="B24">
        <v>187452</v>
      </c>
      <c s="7" t="n" r="C24">
        <v>1918090</v>
      </c>
    </row>
    <row spans="1:3" r="25">
      <c s="3" t="s" r="A25">
        <v>129</v>
      </c>
    </row>
    <row spans="1:3" r="26">
      <c s="4" t="s" r="A26">
        <v>130</v>
      </c>
      <c s="7" t="n" r="B26">
        <v>198000</v>
      </c>
      <c s="4" t="s" r="C26">
        <v>43</v>
      </c>
    </row>
    <row spans="1:3" r="27">
      <c s="4" t="s" r="A27">
        <v>131</v>
      </c>
      <c s="4" t="s" r="B27">
        <v>43</v>
      </c>
      <c s="7" t="n" r="C27">
        <v>104816</v>
      </c>
    </row>
    <row spans="1:3" r="28">
      <c s="4" t="s" r="A28">
        <v>132</v>
      </c>
      <c s="7" t="n" r="B28">
        <v>-144329</v>
      </c>
      <c s="5" t="n" r="C28">
        <v>-92107</v>
      </c>
    </row>
    <row spans="1:3" r="29">
      <c s="4" t="s" r="A29">
        <v>133</v>
      </c>
      <c s="5" t="n" r="B29">
        <v>53671</v>
      </c>
      <c s="7" t="n" r="C29">
        <v>12709</v>
      </c>
    </row>
    <row spans="1:3" r="30">
      <c s="3" t="s" r="A30">
        <v>134</v>
      </c>
    </row>
    <row spans="1:3" r="31">
      <c s="4" t="s" r="A31">
        <v>135</v>
      </c>
      <c s="5" t="n" r="B31">
        <v>490900</v>
      </c>
      <c s="4" t="s" r="C31">
        <v>43</v>
      </c>
    </row>
    <row spans="1:3" r="32">
      <c s="4" t="s" r="A32">
        <v>136</v>
      </c>
      <c s="5" t="n" r="B32">
        <v>5454475</v>
      </c>
      <c s="7" t="n" r="C32">
        <v>5440630</v>
      </c>
    </row>
    <row spans="1:3" r="33">
      <c s="4" t="s" r="A33">
        <v>137</v>
      </c>
      <c s="5" t="n" r="B33">
        <v>185990</v>
      </c>
      <c s="7" t="n" r="C33">
        <v>78000</v>
      </c>
    </row>
    <row spans="1:3" r="34">
      <c s="4" t="s" r="A34">
        <v>138</v>
      </c>
      <c s="5" t="n" r="B34">
        <v>851082</v>
      </c>
      <c s="4" t="s" r="C34">
        <v>43</v>
      </c>
    </row>
    <row spans="1:3" r="35">
      <c s="4" t="s" r="A35">
        <v>139</v>
      </c>
      <c s="5" t="n" r="B35">
        <v>1130203</v>
      </c>
      <c s="7" t="n" r="C35">
        <v>630000</v>
      </c>
    </row>
    <row spans="1:3" r="36">
      <c s="4" t="s" r="A36">
        <v>140</v>
      </c>
      <c s="7" t="n" r="B36">
        <v>-2855697</v>
      </c>
      <c s="5" t="n" r="C36">
        <v>-2288246</v>
      </c>
    </row>
    <row spans="1:3" r="37">
      <c s="4" t="s" r="A37">
        <v>141</v>
      </c>
      <c s="4" t="s" r="B37">
        <v>43</v>
      </c>
      <c s="5" t="n" r="C37">
        <v>-246840</v>
      </c>
    </row>
    <row spans="1:3" r="38">
      <c s="4" t="s" r="A38">
        <v>142</v>
      </c>
      <c s="4" t="s" r="B38">
        <v>43</v>
      </c>
      <c s="5" t="n" r="C38">
        <v>-41000</v>
      </c>
    </row>
    <row spans="1:3" r="39">
      <c s="4" t="s" r="A39">
        <v>143</v>
      </c>
      <c s="7" t="n" r="B39">
        <v>-5541097</v>
      </c>
      <c s="5" t="n" r="C39">
        <v>-5434310</v>
      </c>
    </row>
    <row spans="1:3" r="40">
      <c s="4" t="s" r="A40">
        <v>144</v>
      </c>
      <c s="5" t="n" r="B40">
        <v>-284144</v>
      </c>
      <c s="5" t="n" r="C40">
        <v>-1861766</v>
      </c>
    </row>
    <row spans="1:3" r="41">
      <c s="4" t="s" r="A41">
        <v>145</v>
      </c>
      <c s="5" t="n" r="B41">
        <v>-43021</v>
      </c>
      <c s="5" t="n" r="C41">
        <v>69033</v>
      </c>
    </row>
    <row spans="1:3" r="42">
      <c s="4" t="s" r="A42">
        <v>146</v>
      </c>
      <c s="5" t="n" r="B42">
        <v>72165</v>
      </c>
      <c s="5" t="n" r="C42">
        <v>17696</v>
      </c>
    </row>
    <row spans="1:3" r="43">
      <c s="4" t="s" r="A43">
        <v>147</v>
      </c>
      <c s="5" t="n" r="B43">
        <v>29144</v>
      </c>
      <c s="5" t="n" r="C43">
        <v>86729</v>
      </c>
    </row>
    <row spans="1:3" r="44">
      <c s="3" t="s" r="A44">
        <v>148</v>
      </c>
    </row>
    <row spans="1:3" r="45">
      <c s="4" t="s" r="A45">
        <v>149</v>
      </c>
      <c s="7" t="n" r="B45">
        <v>683454</v>
      </c>
      <c s="7" t="n" r="C45">
        <v>493777</v>
      </c>
    </row>
    <row spans="1:3" r="46">
      <c s="4" t="s" r="A46">
        <v>150</v>
      </c>
      <c s="4" t="s" r="B46">
        <v>43</v>
      </c>
      <c s="4" t="s" r="C46">
        <v>43</v>
      </c>
    </row>
    <row spans="1:3" r="47">
      <c s="3" t="s" r="A47">
        <v>151</v>
      </c>
    </row>
    <row spans="1:3" r="48">
      <c s="4" t="s" r="A48">
        <v>152</v>
      </c>
      <c s="4" t="s" r="B48">
        <v>43</v>
      </c>
      <c s="7" t="n" r="C48">
        <v>413000</v>
      </c>
    </row>
    <row spans="1:3" r="49">
      <c s="4" t="s" r="A49">
        <v>153</v>
      </c>
      <c s="4" t="s" r="B49">
        <v>43</v>
      </c>
      <c s="5" t="n" r="C49">
        <v>132000</v>
      </c>
    </row>
    <row spans="1:3" r="50">
      <c s="4" t="s" r="A50">
        <v>154</v>
      </c>
      <c s="7" t="n" r="B50">
        <v>134132</v>
      </c>
      <c s="5" t="n" r="C50">
        <v>2642108</v>
      </c>
    </row>
    <row spans="1:3" r="51">
      <c s="4" t="s" r="A51">
        <v>155</v>
      </c>
      <c s="5" t="n" r="B51">
        <v>668233</v>
      </c>
      <c s="5" t="n" r="C51">
        <v>504555</v>
      </c>
    </row>
    <row spans="1:3" r="52">
      <c s="4" t="s" r="A52">
        <v>156</v>
      </c>
      <c s="7" t="n" r="B52">
        <v>1665431</v>
      </c>
      <c s="5" t="n" r="C52">
        <v>269197</v>
      </c>
    </row>
    <row spans="1:3" r="53">
      <c s="4" t="s" r="A53">
        <v>157</v>
      </c>
      <c s="4" t="s" r="B53">
        <v>43</v>
      </c>
      <c s="7" t="n" r="C53">
        <v>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26</v>
      </c>
      <c s="2" t="s" r="B1">
        <v>1</v>
      </c>
      <c s="2" t="s" r="C1">
        <v>589</v>
      </c>
    </row>
    <row spans="1:3" r="2">
      <c s="2" t="s" r="B2">
        <v>2</v>
      </c>
      <c s="2" t="s" r="C2">
        <v>28</v>
      </c>
    </row>
    <row spans="1:3" r="3">
      <c s="4" t="s" r="A3">
        <v>245</v>
      </c>
    </row>
    <row spans="1:3" r="4">
      <c s="3" t="s" r="A4">
        <v>627</v>
      </c>
    </row>
    <row spans="1:3" r="5">
      <c s="4" t="s" r="A5">
        <v>628</v>
      </c>
      <c s="5" t="n" r="B5">
        <v>184000</v>
      </c>
    </row>
    <row spans="1:3" r="6">
      <c s="4" t="s" r="A6">
        <v>629</v>
      </c>
      <c s="9" t="n" r="B6">
        <v>0.5</v>
      </c>
    </row>
    <row spans="1:3" r="7">
      <c s="4" t="s" r="A7">
        <v>630</v>
      </c>
    </row>
    <row spans="1:3" r="8">
      <c s="3" t="s" r="A8">
        <v>627</v>
      </c>
    </row>
    <row spans="1:3" r="9">
      <c s="4" t="s" r="A9">
        <v>628</v>
      </c>
      <c s="5" t="n" r="B9">
        <v>700000</v>
      </c>
    </row>
    <row spans="1:3" r="10">
      <c s="4" t="s" r="A10">
        <v>629</v>
      </c>
      <c s="9" t="n" r="B10">
        <v>0.15</v>
      </c>
    </row>
    <row spans="1:3" r="11">
      <c s="4" t="s" r="A11">
        <v>631</v>
      </c>
    </row>
    <row spans="1:3" r="12">
      <c s="3" t="s" r="A12">
        <v>627</v>
      </c>
    </row>
    <row spans="1:3" r="13">
      <c s="4" t="s" r="A13">
        <v>628</v>
      </c>
      <c s="5" t="n" r="B13">
        <v>3776153</v>
      </c>
    </row>
    <row spans="1:3" r="14">
      <c s="4" t="s" r="A14">
        <v>629</v>
      </c>
      <c s="9" t="n" r="B14">
        <v>0.14</v>
      </c>
    </row>
    <row spans="1:3" r="15">
      <c s="4" t="s" r="A15">
        <v>621</v>
      </c>
    </row>
    <row spans="1:3" r="16">
      <c s="3" t="s" r="A16">
        <v>627</v>
      </c>
    </row>
    <row spans="1:3" r="17">
      <c s="4" t="s" r="A17">
        <v>628</v>
      </c>
      <c s="5" t="n" r="B17">
        <v>108850</v>
      </c>
    </row>
    <row spans="1:3" r="18">
      <c s="4" t="s" r="A18">
        <v>629</v>
      </c>
      <c s="9" t="n" r="B18">
        <v>0.11</v>
      </c>
    </row>
    <row spans="1:3" r="19">
      <c s="4" t="s" r="A19">
        <v>632</v>
      </c>
    </row>
    <row spans="1:3" r="20">
      <c s="3" t="s" r="A20">
        <v>627</v>
      </c>
    </row>
    <row spans="1:3" r="21">
      <c s="4" t="s" r="A21">
        <v>633</v>
      </c>
      <c s="5" t="n" r="C21">
        <v>35000</v>
      </c>
    </row>
    <row spans="1:3" r="22">
      <c s="4" t="s" r="A22">
        <v>634</v>
      </c>
      <c s="9" t="n" r="C22">
        <v>1.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A28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5"/>
    <col customWidth="1" max="50" min="50" width="14"/>
    <col customWidth="1" max="51" min="51" width="14"/>
    <col customWidth="1" max="52" min="52" width="14"/>
    <col customWidth="1" max="53" min="53" width="14"/>
  </cols>
  <sheetData>
    <row spans="1:53" r="1">
      <c s="1" t="s" r="A1">
        <v>635</v>
      </c>
      <c s="2" t="s" r="B1">
        <v>636</v>
      </c>
      <c s="2" t="s" r="C1">
        <v>637</v>
      </c>
      <c s="2" t="s" r="D1">
        <v>638</v>
      </c>
      <c s="2" t="s" r="E1">
        <v>639</v>
      </c>
      <c s="2" t="s" r="F1">
        <v>640</v>
      </c>
      <c s="2" t="s" r="G1">
        <v>641</v>
      </c>
      <c s="2" t="s" r="H1">
        <v>642</v>
      </c>
      <c s="2" t="s" r="I1">
        <v>643</v>
      </c>
      <c s="2" t="s" r="J1">
        <v>644</v>
      </c>
      <c s="2" t="s" r="K1">
        <v>475</v>
      </c>
      <c s="2" t="s" r="L1">
        <v>645</v>
      </c>
      <c s="2" t="s" r="M1">
        <v>646</v>
      </c>
      <c s="2" t="s" r="N1">
        <v>647</v>
      </c>
      <c s="2" t="s" r="O1">
        <v>648</v>
      </c>
      <c s="2" t="s" r="P1">
        <v>477</v>
      </c>
      <c s="2" t="s" r="Q1">
        <v>477</v>
      </c>
      <c s="2" t="s" r="R1">
        <v>649</v>
      </c>
      <c s="2" t="s" r="S1">
        <v>650</v>
      </c>
      <c s="2" t="s" r="T1">
        <v>651</v>
      </c>
      <c s="2" t="s" r="U1">
        <v>652</v>
      </c>
      <c s="2" t="s" r="V1">
        <v>653</v>
      </c>
      <c s="2" t="s" r="W1">
        <v>654</v>
      </c>
      <c s="2" t="s" r="X1">
        <v>655</v>
      </c>
      <c s="2" t="s" r="Y1">
        <v>656</v>
      </c>
      <c s="2" t="s" r="Z1">
        <v>657</v>
      </c>
      <c s="2" t="s" r="AA1">
        <v>658</v>
      </c>
      <c s="2" t="s" r="AB1">
        <v>659</v>
      </c>
      <c s="2" t="s" r="AC1">
        <v>660</v>
      </c>
      <c s="2" t="s" r="AD1">
        <v>661</v>
      </c>
      <c s="2" t="s" r="AE1">
        <v>662</v>
      </c>
      <c s="2" t="s" r="AF1">
        <v>663</v>
      </c>
      <c s="2" t="s" r="AG1">
        <v>664</v>
      </c>
      <c s="2" t="s" r="AH1">
        <v>665</v>
      </c>
      <c s="2" t="s" r="AI1">
        <v>666</v>
      </c>
      <c s="2" t="s" r="AJ1">
        <v>667</v>
      </c>
      <c s="2" t="s" r="AK1">
        <v>668</v>
      </c>
      <c s="2" t="s" r="AL1">
        <v>669</v>
      </c>
      <c s="2" t="s" r="AM1">
        <v>558</v>
      </c>
      <c s="2" t="s" r="AN1">
        <v>670</v>
      </c>
      <c s="2" t="s" r="AO1">
        <v>671</v>
      </c>
      <c s="2" t="s" r="AP1">
        <v>672</v>
      </c>
      <c s="2" t="s" r="AQ1">
        <v>673</v>
      </c>
      <c s="2" t="s" r="AR1">
        <v>674</v>
      </c>
      <c s="2" t="s" r="AS1">
        <v>675</v>
      </c>
      <c s="2" t="s" r="AT1">
        <v>676</v>
      </c>
      <c s="2" t="s" r="AU1">
        <v>677</v>
      </c>
      <c s="2" t="s" r="AV1">
        <v>2</v>
      </c>
      <c s="2" t="s" r="AW1">
        <v>28</v>
      </c>
      <c s="2" t="s" r="AX1">
        <v>678</v>
      </c>
      <c s="2" t="s" r="AY1">
        <v>269</v>
      </c>
      <c s="2" t="s" r="AZ1">
        <v>679</v>
      </c>
      <c s="2" t="s" r="BA1">
        <v>268</v>
      </c>
    </row>
    <row spans="1:53" r="2">
      <c s="4" t="s" r="A2">
        <v>680</v>
      </c>
      <c s="5" t="n" r="AV2">
        <v>10000000</v>
      </c>
      <c s="5" t="n" r="AW2">
        <v>10000000</v>
      </c>
      <c s="5" t="n" r="BA2">
        <v>10000000</v>
      </c>
    </row>
    <row spans="1:53" r="3">
      <c s="4" t="s" r="A3">
        <v>681</v>
      </c>
      <c s="8" t="n" r="AV3">
        <v>0.001</v>
      </c>
      <c s="8" t="n" r="AW3">
        <v>0.001</v>
      </c>
      <c s="8" t="n" r="BA3">
        <v>0.001</v>
      </c>
    </row>
    <row spans="1:53" r="4">
      <c s="4" t="s" r="A4">
        <v>75</v>
      </c>
      <c s="5" t="n" r="AV4">
        <v>150000000</v>
      </c>
      <c s="5" t="n" r="AW4">
        <v>150000000</v>
      </c>
      <c s="5" t="n" r="AY4">
        <v>75000000</v>
      </c>
    </row>
    <row spans="1:53" r="5">
      <c s="4" t="s" r="A5">
        <v>272</v>
      </c>
      <c s="5" t="n" r="AY5">
        <v>150000000</v>
      </c>
    </row>
    <row spans="1:53" r="6">
      <c s="4" t="s" r="A6">
        <v>682</v>
      </c>
      <c s="7" t="n" r="AV6">
        <v>28860</v>
      </c>
    </row>
    <row spans="1:53" r="7">
      <c s="4" t="s" r="A7">
        <v>683</v>
      </c>
      <c s="7" t="n" r="AV7">
        <v>28860</v>
      </c>
    </row>
    <row spans="1:53" r="8">
      <c s="4" t="s" r="A8">
        <v>684</v>
      </c>
    </row>
    <row spans="1:53" r="9">
      <c s="4" t="s" r="A9">
        <v>685</v>
      </c>
      <c s="5" t="n" r="S9">
        <v>10000</v>
      </c>
    </row>
    <row spans="1:53" r="10">
      <c s="4" t="s" r="A10">
        <v>686</v>
      </c>
      <c s="5" t="n" r="S10">
        <v>40000</v>
      </c>
      <c s="5" t="n" r="AU10">
        <v>128720</v>
      </c>
    </row>
    <row spans="1:53" r="11">
      <c s="4" t="s" r="A11">
        <v>687</v>
      </c>
      <c s="7" t="n" r="S11">
        <v>34000</v>
      </c>
      <c s="7" t="n" r="AU11">
        <v>19308</v>
      </c>
    </row>
    <row spans="1:53" r="12">
      <c s="4" t="s" r="A12">
        <v>688</v>
      </c>
      <c s="9" t="n" r="S12">
        <v>0.85</v>
      </c>
      <c s="9" t="n" r="AU12">
        <v>0.15</v>
      </c>
    </row>
    <row spans="1:53" r="13">
      <c s="4" t="s" r="A13">
        <v>689</v>
      </c>
    </row>
    <row spans="1:53" r="14">
      <c s="4" t="s" r="A14">
        <v>690</v>
      </c>
      <c s="5" t="n" r="AF14">
        <v>3776154</v>
      </c>
    </row>
    <row spans="1:53" r="15">
      <c s="4" t="s" r="A15">
        <v>691</v>
      </c>
      <c s="7" t="n" r="AF15">
        <v>490900</v>
      </c>
    </row>
    <row spans="1:53" r="16">
      <c s="4" t="s" r="A16">
        <v>692</v>
      </c>
      <c s="4" t="s" r="AF16">
        <v>542</v>
      </c>
    </row>
    <row spans="1:53" r="17">
      <c s="4" t="s" r="A17">
        <v>693</v>
      </c>
    </row>
    <row spans="1:53" r="18">
      <c s="4" t="s" r="A18">
        <v>694</v>
      </c>
      <c s="4" t="s" r="AW18">
        <v>695</v>
      </c>
    </row>
    <row spans="1:53" r="19">
      <c s="4" t="s" r="A19">
        <v>696</v>
      </c>
      <c s="5" t="n" r="AW19">
        <v>160890</v>
      </c>
    </row>
    <row spans="1:53" r="20">
      <c s="4" t="s" r="A20">
        <v>697</v>
      </c>
      <c s="7" t="n" r="AW20">
        <v>32178</v>
      </c>
    </row>
    <row spans="1:53" r="21">
      <c s="4" t="s" r="A21">
        <v>499</v>
      </c>
      <c s="9" t="n" r="AW21">
        <v>0.2</v>
      </c>
    </row>
    <row spans="1:53" r="22">
      <c s="4" t="s" r="A22">
        <v>698</v>
      </c>
    </row>
    <row spans="1:53" r="23">
      <c s="4" t="s" r="A23">
        <v>696</v>
      </c>
      <c s="5" t="n" r="P23">
        <v>50505</v>
      </c>
    </row>
    <row spans="1:53" r="24">
      <c s="4" t="s" r="A24">
        <v>697</v>
      </c>
      <c s="7" t="n" r="P24">
        <v>10000</v>
      </c>
    </row>
    <row spans="1:53" r="25">
      <c s="4" t="s" r="A25">
        <v>499</v>
      </c>
      <c s="8" t="n" r="AZ25">
        <v>0.198</v>
      </c>
    </row>
    <row spans="1:53" r="26">
      <c s="4" t="s" r="A26">
        <v>699</v>
      </c>
    </row>
    <row spans="1:53" r="27">
      <c s="4" t="s" r="A27">
        <v>696</v>
      </c>
      <c s="5" t="n" r="R27">
        <v>45045</v>
      </c>
    </row>
    <row spans="1:53" r="28">
      <c s="4" t="s" r="A28">
        <v>697</v>
      </c>
      <c s="7" t="n" r="R28">
        <v>10000</v>
      </c>
    </row>
    <row spans="1:53" r="29">
      <c s="4" t="s" r="A29">
        <v>499</v>
      </c>
      <c s="8" t="n" r="R29">
        <v>0.222</v>
      </c>
    </row>
    <row spans="1:53" r="30">
      <c s="4" t="s" r="A30">
        <v>700</v>
      </c>
    </row>
    <row spans="1:53" r="31">
      <c s="4" t="s" r="A31">
        <v>696</v>
      </c>
      <c s="5" t="n" r="AL31">
        <v>79366</v>
      </c>
    </row>
    <row spans="1:53" r="32">
      <c s="4" t="s" r="A32">
        <v>697</v>
      </c>
      <c s="7" t="n" r="AL32">
        <v>10000</v>
      </c>
    </row>
    <row spans="1:53" r="33">
      <c s="4" t="s" r="A33">
        <v>499</v>
      </c>
      <c s="8" t="n" r="AL33">
        <v>0.126</v>
      </c>
    </row>
    <row spans="1:53" r="34">
      <c s="4" t="s" r="A34">
        <v>701</v>
      </c>
    </row>
    <row spans="1:53" r="35">
      <c s="4" t="s" r="A35">
        <v>696</v>
      </c>
      <c s="5" t="n" r="AK35">
        <v>380952</v>
      </c>
    </row>
    <row spans="1:53" r="36">
      <c s="4" t="s" r="A36">
        <v>697</v>
      </c>
      <c s="7" t="n" r="AK36">
        <v>40000</v>
      </c>
    </row>
    <row spans="1:53" r="37">
      <c s="4" t="s" r="A37">
        <v>702</v>
      </c>
    </row>
    <row spans="1:53" r="38">
      <c s="4" t="s" r="A38">
        <v>696</v>
      </c>
      <c s="5" t="n" r="AS38">
        <v>33333</v>
      </c>
    </row>
    <row spans="1:53" r="39">
      <c s="4" t="s" r="A39">
        <v>697</v>
      </c>
      <c s="7" t="n" r="AS39">
        <v>15000</v>
      </c>
    </row>
    <row spans="1:53" r="40">
      <c s="4" t="s" r="A40">
        <v>499</v>
      </c>
      <c s="9" t="n" r="AS40">
        <v>0.45</v>
      </c>
    </row>
    <row spans="1:53" r="41">
      <c s="4" t="s" r="A41">
        <v>703</v>
      </c>
    </row>
    <row spans="1:53" r="42">
      <c s="4" t="s" r="A42">
        <v>685</v>
      </c>
      <c s="5" t="n" r="AR42">
        <v>25000</v>
      </c>
    </row>
    <row spans="1:53" r="43">
      <c s="4" t="s" r="A43">
        <v>686</v>
      </c>
      <c s="5" t="n" r="AR43">
        <v>50000</v>
      </c>
    </row>
    <row spans="1:53" r="44">
      <c s="4" t="s" r="A44">
        <v>687</v>
      </c>
      <c s="7" t="n" r="AR44">
        <v>50500</v>
      </c>
    </row>
    <row spans="1:53" r="45">
      <c s="4" t="s" r="A45">
        <v>688</v>
      </c>
      <c s="9" t="n" r="AR45">
        <v>1.01</v>
      </c>
    </row>
    <row spans="1:53" r="46">
      <c s="4" t="s" r="A46">
        <v>704</v>
      </c>
    </row>
    <row spans="1:53" r="47">
      <c s="4" t="s" r="A47">
        <v>696</v>
      </c>
      <c s="5" t="n" r="AJ47">
        <v>47620</v>
      </c>
    </row>
    <row spans="1:53" r="48">
      <c s="4" t="s" r="A48">
        <v>697</v>
      </c>
      <c s="7" t="n" r="AJ48">
        <v>10000</v>
      </c>
    </row>
    <row spans="1:53" r="49">
      <c s="4" t="s" r="A49">
        <v>499</v>
      </c>
      <c s="9" t="n" r="AJ49">
        <v>0.21</v>
      </c>
    </row>
    <row spans="1:53" r="50">
      <c s="4" t="s" r="A50">
        <v>705</v>
      </c>
    </row>
    <row spans="1:53" r="51">
      <c s="4" t="s" r="A51">
        <v>696</v>
      </c>
      <c s="5" t="n" r="AP51">
        <v>37879</v>
      </c>
    </row>
    <row spans="1:53" r="52">
      <c s="4" t="s" r="A52">
        <v>697</v>
      </c>
      <c s="7" t="n" r="AP52">
        <v>5000</v>
      </c>
    </row>
    <row spans="1:53" r="53">
      <c s="4" t="s" r="A53">
        <v>499</v>
      </c>
      <c s="8" t="n" r="AP53">
        <v>0.132</v>
      </c>
    </row>
    <row spans="1:53" r="54">
      <c s="4" t="s" r="A54">
        <v>706</v>
      </c>
    </row>
    <row spans="1:53" r="55">
      <c s="4" t="s" r="A55">
        <v>696</v>
      </c>
      <c s="5" t="n" r="AO55">
        <v>75758</v>
      </c>
    </row>
    <row spans="1:53" r="56">
      <c s="4" t="s" r="A56">
        <v>697</v>
      </c>
      <c s="7" t="n" r="AO56">
        <v>10000</v>
      </c>
    </row>
    <row spans="1:53" r="57">
      <c s="4" t="s" r="A57">
        <v>499</v>
      </c>
      <c s="8" t="n" r="AO57">
        <v>0.132</v>
      </c>
    </row>
    <row spans="1:53" r="58">
      <c s="4" t="s" r="A58">
        <v>707</v>
      </c>
    </row>
    <row spans="1:53" r="59">
      <c s="4" t="s" r="A59">
        <v>696</v>
      </c>
      <c s="5" t="n" r="AI59">
        <v>65873</v>
      </c>
    </row>
    <row spans="1:53" r="60">
      <c s="4" t="s" r="A60">
        <v>697</v>
      </c>
      <c s="7" t="n" r="AI60">
        <v>8300</v>
      </c>
    </row>
    <row spans="1:53" r="61">
      <c s="4" t="s" r="A61">
        <v>499</v>
      </c>
      <c s="8" t="n" r="AI61">
        <v>0.126</v>
      </c>
    </row>
    <row spans="1:53" r="62">
      <c s="4" t="s" r="A62">
        <v>708</v>
      </c>
    </row>
    <row spans="1:53" r="63">
      <c s="4" t="s" r="A63">
        <v>686</v>
      </c>
      <c s="5" t="n" r="AI63">
        <v>486539</v>
      </c>
    </row>
    <row spans="1:53" r="64">
      <c s="4" t="s" r="A64">
        <v>687</v>
      </c>
      <c s="7" t="n" r="AI64">
        <v>136231</v>
      </c>
    </row>
    <row spans="1:53" r="65">
      <c s="4" t="s" r="A65">
        <v>688</v>
      </c>
      <c s="9" t="n" r="AI65">
        <v>0.28</v>
      </c>
    </row>
    <row spans="1:53" r="66">
      <c s="4" t="s" r="A66">
        <v>709</v>
      </c>
    </row>
    <row spans="1:53" r="67">
      <c s="4" t="s" r="A67">
        <v>686</v>
      </c>
      <c s="5" t="n" r="AI67">
        <v>25000</v>
      </c>
    </row>
    <row spans="1:53" r="68">
      <c s="4" t="s" r="A68">
        <v>710</v>
      </c>
    </row>
    <row spans="1:53" r="69">
      <c s="4" t="s" r="A69">
        <v>686</v>
      </c>
      <c s="5" t="n" r="AI69">
        <v>461539</v>
      </c>
    </row>
    <row spans="1:53" r="70">
      <c s="4" t="s" r="A70">
        <v>711</v>
      </c>
    </row>
    <row spans="1:53" r="71">
      <c s="4" t="s" r="A71">
        <v>696</v>
      </c>
      <c s="5" t="n" r="AQ71">
        <v>16502</v>
      </c>
    </row>
    <row spans="1:53" r="72">
      <c s="4" t="s" r="A72">
        <v>697</v>
      </c>
      <c s="7" t="n" r="AQ72">
        <v>10000</v>
      </c>
    </row>
    <row spans="1:53" r="73">
      <c s="4" t="s" r="A73">
        <v>499</v>
      </c>
      <c s="8" t="n" r="AQ73">
        <v>0.606</v>
      </c>
    </row>
    <row spans="1:53" r="74">
      <c s="4" t="s" r="A74">
        <v>712</v>
      </c>
    </row>
    <row spans="1:53" r="75">
      <c s="4" t="s" r="A75">
        <v>696</v>
      </c>
      <c s="5" t="n" r="AH75">
        <v>127011</v>
      </c>
    </row>
    <row spans="1:53" r="76">
      <c s="4" t="s" r="A76">
        <v>697</v>
      </c>
      <c s="7" t="n" r="AH76">
        <v>15000</v>
      </c>
    </row>
    <row spans="1:53" r="77">
      <c s="4" t="s" r="A77">
        <v>499</v>
      </c>
      <c s="10" t="n" r="AH77">
        <v>0.1181</v>
      </c>
    </row>
    <row spans="1:53" r="78">
      <c s="4" t="s" r="A78">
        <v>713</v>
      </c>
    </row>
    <row spans="1:53" r="79">
      <c s="4" t="s" r="A79">
        <v>696</v>
      </c>
      <c s="5" t="n" r="AG79">
        <v>180181</v>
      </c>
    </row>
    <row spans="1:53" r="80">
      <c s="4" t="s" r="A80">
        <v>697</v>
      </c>
      <c s="7" t="n" r="AG80">
        <v>20000</v>
      </c>
    </row>
    <row spans="1:53" r="81">
      <c s="4" t="s" r="A81">
        <v>499</v>
      </c>
      <c s="10" t="n" r="AG81">
        <v>0.1181</v>
      </c>
    </row>
    <row spans="1:53" r="82">
      <c s="4" t="s" r="A82">
        <v>714</v>
      </c>
    </row>
    <row spans="1:53" r="83">
      <c s="4" t="s" r="A83">
        <v>696</v>
      </c>
      <c s="5" t="n" r="AF83">
        <v>219106</v>
      </c>
    </row>
    <row spans="1:53" r="84">
      <c s="4" t="s" r="A84">
        <v>697</v>
      </c>
      <c s="7" t="n" r="AF84">
        <v>25000</v>
      </c>
    </row>
    <row spans="1:53" r="85">
      <c s="4" t="s" r="A85">
        <v>499</v>
      </c>
      <c s="10" t="n" r="AF85">
        <v>0.1141</v>
      </c>
    </row>
    <row spans="1:53" r="86">
      <c s="4" t="s" r="A86">
        <v>715</v>
      </c>
    </row>
    <row spans="1:53" r="87">
      <c s="4" t="s" r="A87">
        <v>696</v>
      </c>
      <c s="5" t="n" r="AT87">
        <v>14620</v>
      </c>
    </row>
    <row spans="1:53" r="88">
      <c s="4" t="s" r="A88">
        <v>697</v>
      </c>
      <c s="7" t="n" r="AT88">
        <v>10000</v>
      </c>
    </row>
    <row spans="1:53" r="89">
      <c s="4" t="s" r="A89">
        <v>499</v>
      </c>
      <c s="9" t="n" r="AT89">
        <v>0.68</v>
      </c>
    </row>
    <row spans="1:53" r="90">
      <c s="4" t="s" r="A90">
        <v>716</v>
      </c>
    </row>
    <row spans="1:53" r="91">
      <c s="4" t="s" r="A91">
        <v>696</v>
      </c>
      <c s="5" t="n" r="AT91">
        <v>15500</v>
      </c>
    </row>
    <row spans="1:53" r="92">
      <c s="4" t="s" r="A92">
        <v>697</v>
      </c>
      <c s="7" t="n" r="AT92">
        <v>15500</v>
      </c>
    </row>
    <row spans="1:53" r="93">
      <c s="4" t="s" r="A93">
        <v>499</v>
      </c>
      <c s="7" t="n" r="AT93">
        <v>1</v>
      </c>
    </row>
    <row spans="1:53" r="94">
      <c s="4" t="s" r="A94">
        <v>717</v>
      </c>
    </row>
    <row spans="1:53" r="95">
      <c s="4" t="s" r="A95">
        <v>696</v>
      </c>
      <c s="5" t="n" r="AT95">
        <v>12077</v>
      </c>
    </row>
    <row spans="1:53" r="96">
      <c s="4" t="s" r="A96">
        <v>697</v>
      </c>
      <c s="7" t="n" r="AT96">
        <v>10000</v>
      </c>
    </row>
    <row spans="1:53" r="97">
      <c s="4" t="s" r="A97">
        <v>499</v>
      </c>
      <c s="9" t="n" r="AT97">
        <v>0.82</v>
      </c>
    </row>
    <row spans="1:53" r="98">
      <c s="4" t="s" r="A98">
        <v>718</v>
      </c>
    </row>
    <row spans="1:53" r="99">
      <c s="4" t="s" r="A99">
        <v>696</v>
      </c>
      <c s="5" t="n" r="AT99">
        <v>13889</v>
      </c>
    </row>
    <row spans="1:53" r="100">
      <c s="4" t="s" r="A100">
        <v>697</v>
      </c>
      <c s="7" t="n" r="AT100">
        <v>10000</v>
      </c>
    </row>
    <row spans="1:53" r="101">
      <c s="4" t="s" r="A101">
        <v>499</v>
      </c>
      <c s="9" t="n" r="AT101">
        <v>0.72</v>
      </c>
    </row>
    <row spans="1:53" r="102">
      <c s="4" t="s" r="A102">
        <v>719</v>
      </c>
    </row>
    <row spans="1:53" r="103">
      <c s="4" t="s" r="A103">
        <v>696</v>
      </c>
      <c s="5" t="n" r="AT103">
        <v>8750</v>
      </c>
    </row>
    <row spans="1:53" r="104">
      <c s="4" t="s" r="A104">
        <v>697</v>
      </c>
      <c s="7" t="n" r="AT104">
        <v>1750</v>
      </c>
    </row>
    <row spans="1:53" r="105">
      <c s="4" t="s" r="A105">
        <v>499</v>
      </c>
      <c s="9" t="n" r="AT105">
        <v>0.2</v>
      </c>
    </row>
    <row spans="1:53" r="106">
      <c s="4" t="s" r="A106">
        <v>720</v>
      </c>
    </row>
    <row spans="1:53" r="107">
      <c s="4" t="s" r="A107">
        <v>696</v>
      </c>
      <c s="5" t="n" r="O107">
        <v>184729</v>
      </c>
    </row>
    <row spans="1:53" r="108">
      <c s="4" t="s" r="A108">
        <v>697</v>
      </c>
      <c s="7" t="n" r="O108">
        <v>15000</v>
      </c>
    </row>
    <row spans="1:53" r="109">
      <c s="4" t="s" r="A109">
        <v>499</v>
      </c>
      <c s="10" t="n" r="O109">
        <v>0.08119999999999999</v>
      </c>
    </row>
    <row spans="1:53" r="110">
      <c s="4" t="s" r="A110">
        <v>721</v>
      </c>
    </row>
    <row spans="1:53" r="111">
      <c s="4" t="s" r="A111">
        <v>696</v>
      </c>
      <c s="5" t="n" r="O111">
        <v>150000</v>
      </c>
    </row>
    <row spans="1:53" r="112">
      <c s="4" t="s" r="A112">
        <v>697</v>
      </c>
      <c s="7" t="n" r="O112">
        <v>10000</v>
      </c>
    </row>
    <row spans="1:53" r="113">
      <c s="4" t="s" r="A113">
        <v>722</v>
      </c>
    </row>
    <row spans="1:53" r="114">
      <c s="4" t="s" r="A114">
        <v>696</v>
      </c>
      <c s="5" t="n" r="O114">
        <v>288601</v>
      </c>
    </row>
    <row spans="1:53" r="115">
      <c s="4" t="s" r="A115">
        <v>697</v>
      </c>
      <c s="7" t="n" r="O115">
        <v>19048</v>
      </c>
    </row>
    <row spans="1:53" r="116">
      <c s="4" t="s" r="A116">
        <v>499</v>
      </c>
      <c s="8" t="n" r="O116">
        <v>0.066</v>
      </c>
    </row>
    <row spans="1:53" r="117">
      <c s="4" t="s" r="A117">
        <v>723</v>
      </c>
    </row>
    <row spans="1:53" r="118">
      <c s="4" t="s" r="A118">
        <v>696</v>
      </c>
      <c s="5" t="n" r="O118">
        <v>59885</v>
      </c>
    </row>
    <row spans="1:53" r="119">
      <c s="4" t="s" r="A119">
        <v>697</v>
      </c>
      <c s="7" t="n" r="O119">
        <v>3952</v>
      </c>
    </row>
    <row spans="1:53" r="120">
      <c s="4" t="s" r="A120">
        <v>499</v>
      </c>
      <c s="8" t="n" r="O120">
        <v>0.066</v>
      </c>
    </row>
    <row spans="1:53" r="121">
      <c s="4" t="s" r="A121">
        <v>724</v>
      </c>
    </row>
    <row spans="1:53" r="122">
      <c s="4" t="s" r="A122">
        <v>696</v>
      </c>
      <c s="5" t="n" r="N122">
        <v>333334</v>
      </c>
    </row>
    <row spans="1:53" r="123">
      <c s="4" t="s" r="A123">
        <v>697</v>
      </c>
      <c s="7" t="n" r="N123">
        <v>20000</v>
      </c>
    </row>
    <row spans="1:53" r="124">
      <c s="4" t="s" r="A124">
        <v>499</v>
      </c>
      <c s="9" t="n" r="N124">
        <v>0.06</v>
      </c>
    </row>
    <row spans="1:53" r="125">
      <c s="4" t="s" r="A125">
        <v>725</v>
      </c>
    </row>
    <row spans="1:53" r="126">
      <c s="4" t="s" r="A126">
        <v>696</v>
      </c>
      <c s="5" t="n" r="M126">
        <v>307468</v>
      </c>
    </row>
    <row spans="1:53" r="127">
      <c s="4" t="s" r="A127">
        <v>697</v>
      </c>
      <c s="7" t="n" r="M127">
        <v>16880</v>
      </c>
    </row>
    <row spans="1:53" r="128">
      <c s="4" t="s" r="A128">
        <v>499</v>
      </c>
      <c s="10" t="n" r="M128">
        <v>0.0549</v>
      </c>
    </row>
    <row spans="1:53" r="129">
      <c s="4" t="s" r="A129">
        <v>726</v>
      </c>
    </row>
    <row spans="1:53" r="130">
      <c s="4" t="s" r="A130">
        <v>696</v>
      </c>
      <c s="5" t="n" r="L130">
        <v>447892</v>
      </c>
    </row>
    <row spans="1:53" r="131">
      <c s="4" t="s" r="A131">
        <v>697</v>
      </c>
      <c s="7" t="n" r="L131">
        <v>58226</v>
      </c>
    </row>
    <row spans="1:53" r="132">
      <c s="4" t="s" r="A132">
        <v>499</v>
      </c>
      <c s="9" t="n" r="L132">
        <v>0.13</v>
      </c>
    </row>
    <row spans="1:53" r="133">
      <c s="4" t="s" r="A133">
        <v>727</v>
      </c>
    </row>
    <row spans="1:53" r="134">
      <c s="4" t="s" r="A134">
        <v>696</v>
      </c>
      <c s="5" t="n" r="AE134">
        <v>150000</v>
      </c>
    </row>
    <row spans="1:53" r="135">
      <c s="4" t="s" r="A135">
        <v>697</v>
      </c>
      <c s="7" t="n" r="AE135">
        <v>10000</v>
      </c>
    </row>
    <row spans="1:53" r="136">
      <c s="4" t="s" r="A136">
        <v>728</v>
      </c>
    </row>
    <row spans="1:53" r="137">
      <c s="4" t="s" r="A137">
        <v>696</v>
      </c>
      <c s="5" t="n" r="AD137">
        <v>360577</v>
      </c>
    </row>
    <row spans="1:53" r="138">
      <c s="4" t="s" r="A138">
        <v>697</v>
      </c>
      <c s="7" t="n" r="AD138">
        <v>15000</v>
      </c>
    </row>
    <row spans="1:53" r="139">
      <c s="4" t="s" r="A139">
        <v>499</v>
      </c>
      <c s="10" t="n" r="AD139">
        <v>0.0416</v>
      </c>
    </row>
    <row spans="1:53" r="140">
      <c s="4" t="s" r="A140">
        <v>729</v>
      </c>
    </row>
    <row spans="1:53" r="141">
      <c s="4" t="s" r="A141">
        <v>696</v>
      </c>
      <c s="5" t="n" r="AC141">
        <v>177401</v>
      </c>
    </row>
    <row spans="1:53" r="142">
      <c s="4" t="s" r="A142">
        <v>697</v>
      </c>
      <c s="7" t="n" r="AC142">
        <v>6280</v>
      </c>
    </row>
    <row spans="1:53" r="143">
      <c s="4" t="s" r="A143">
        <v>499</v>
      </c>
      <c s="10" t="n" r="AC143">
        <v>0.0354</v>
      </c>
    </row>
    <row spans="1:53" r="144">
      <c s="4" t="s" r="A144">
        <v>730</v>
      </c>
    </row>
    <row spans="1:53" r="145">
      <c s="4" t="s" r="A145">
        <v>696</v>
      </c>
      <c s="5" t="n" r="AC145">
        <v>1060606</v>
      </c>
    </row>
    <row spans="1:53" r="146">
      <c s="4" t="s" r="A146">
        <v>697</v>
      </c>
      <c s="7" t="n" r="AC146">
        <v>25455</v>
      </c>
    </row>
    <row spans="1:53" r="147">
      <c s="4" t="s" r="A147">
        <v>499</v>
      </c>
      <c s="8" t="n" r="AC147">
        <v>0.024</v>
      </c>
    </row>
    <row spans="1:53" r="148">
      <c s="4" t="s" r="A148">
        <v>731</v>
      </c>
    </row>
    <row spans="1:53" r="149">
      <c s="4" t="s" r="A149">
        <v>696</v>
      </c>
      <c s="5" t="n" r="AB149">
        <v>416667</v>
      </c>
    </row>
    <row spans="1:53" r="150">
      <c s="4" t="s" r="A150">
        <v>697</v>
      </c>
      <c s="7" t="n" r="AB150">
        <v>10000</v>
      </c>
    </row>
    <row spans="1:53" r="151">
      <c s="4" t="s" r="A151">
        <v>499</v>
      </c>
      <c s="8" t="n" r="AB151">
        <v>0.024</v>
      </c>
    </row>
    <row spans="1:53" r="152">
      <c s="4" t="s" r="A152">
        <v>732</v>
      </c>
    </row>
    <row spans="1:53" r="153">
      <c s="4" t="s" r="A153">
        <v>696</v>
      </c>
      <c s="5" t="n" r="K153">
        <v>220075</v>
      </c>
    </row>
    <row spans="1:53" r="154">
      <c s="4" t="s" r="A154">
        <v>697</v>
      </c>
      <c s="7" t="n" r="K154">
        <v>5282</v>
      </c>
    </row>
    <row spans="1:53" r="155">
      <c s="4" t="s" r="A155">
        <v>499</v>
      </c>
      <c s="8" t="n" r="K155">
        <v>0.024</v>
      </c>
    </row>
    <row spans="1:53" r="156">
      <c s="4" t="s" r="A156">
        <v>733</v>
      </c>
    </row>
    <row spans="1:53" r="157">
      <c s="4" t="s" r="A157">
        <v>696</v>
      </c>
      <c s="5" t="n" r="J157">
        <v>584167</v>
      </c>
    </row>
    <row spans="1:53" r="158">
      <c s="4" t="s" r="A158">
        <v>697</v>
      </c>
      <c s="7" t="n" r="J158">
        <v>14020</v>
      </c>
    </row>
    <row spans="1:53" r="159">
      <c s="4" t="s" r="A159">
        <v>499</v>
      </c>
      <c s="8" t="n" r="J159">
        <v>0.024</v>
      </c>
    </row>
    <row spans="1:53" r="160">
      <c s="4" t="s" r="A160">
        <v>734</v>
      </c>
    </row>
    <row spans="1:53" r="161">
      <c s="4" t="s" r="A161">
        <v>696</v>
      </c>
      <c s="5" t="n" r="I161">
        <v>423566</v>
      </c>
    </row>
    <row spans="1:53" r="162">
      <c s="4" t="s" r="A162">
        <v>697</v>
      </c>
      <c s="7" t="n" r="I162">
        <v>10337</v>
      </c>
    </row>
    <row spans="1:53" r="163">
      <c s="4" t="s" r="A163">
        <v>499</v>
      </c>
      <c s="10" t="n" r="I163">
        <v>0.0244</v>
      </c>
    </row>
    <row spans="1:53" r="164">
      <c s="4" t="s" r="A164">
        <v>735</v>
      </c>
    </row>
    <row spans="1:53" r="165">
      <c s="4" t="s" r="A165">
        <v>696</v>
      </c>
      <c s="5" t="n" r="H165">
        <v>423566</v>
      </c>
    </row>
    <row spans="1:53" r="166">
      <c s="4" t="s" r="A166">
        <v>697</v>
      </c>
      <c s="7" t="n" r="H166">
        <v>10335</v>
      </c>
    </row>
    <row spans="1:53" r="167">
      <c s="4" t="s" r="A167">
        <v>499</v>
      </c>
      <c s="10" t="n" r="H167">
        <v>0.0244</v>
      </c>
    </row>
    <row spans="1:53" r="168">
      <c s="4" t="s" r="A168">
        <v>736</v>
      </c>
    </row>
    <row spans="1:53" r="169">
      <c s="4" t="s" r="A169">
        <v>696</v>
      </c>
      <c s="5" t="n" r="G169">
        <v>120000</v>
      </c>
    </row>
    <row spans="1:53" r="170">
      <c s="4" t="s" r="A170">
        <v>697</v>
      </c>
      <c s="7" t="n" r="G170">
        <v>13200</v>
      </c>
    </row>
    <row spans="1:53" r="171">
      <c s="4" t="s" r="A171">
        <v>499</v>
      </c>
      <c s="9" t="n" r="G171">
        <v>0.11</v>
      </c>
    </row>
    <row spans="1:53" r="172">
      <c s="4" t="s" r="A172">
        <v>737</v>
      </c>
    </row>
    <row spans="1:53" r="173">
      <c s="4" t="s" r="A173">
        <v>696</v>
      </c>
      <c s="5" t="n" r="F173">
        <v>510204</v>
      </c>
    </row>
    <row spans="1:53" r="174">
      <c s="4" t="s" r="A174">
        <v>697</v>
      </c>
      <c s="7" t="n" r="F174">
        <v>20000</v>
      </c>
    </row>
    <row spans="1:53" r="175">
      <c s="4" t="s" r="A175">
        <v>499</v>
      </c>
      <c s="10" t="n" r="F175">
        <v>0.0392</v>
      </c>
    </row>
    <row spans="1:53" r="176">
      <c s="4" t="s" r="A176">
        <v>738</v>
      </c>
    </row>
    <row spans="1:53" r="177">
      <c s="4" t="s" r="A177">
        <v>696</v>
      </c>
      <c s="5" t="n" r="F177">
        <v>1333333</v>
      </c>
    </row>
    <row spans="1:53" r="178">
      <c s="4" t="s" r="A178">
        <v>697</v>
      </c>
      <c s="7" t="n" r="F178">
        <v>36400</v>
      </c>
    </row>
    <row spans="1:53" r="179">
      <c s="4" t="s" r="A179">
        <v>499</v>
      </c>
      <c s="10" t="n" r="F179">
        <v>0.0273</v>
      </c>
    </row>
    <row spans="1:53" r="180">
      <c s="4" t="s" r="A180">
        <v>739</v>
      </c>
    </row>
    <row spans="1:53" r="181">
      <c s="4" t="s" r="A181">
        <v>696</v>
      </c>
      <c s="5" t="n" r="E181">
        <v>604907</v>
      </c>
    </row>
    <row spans="1:53" r="182">
      <c s="4" t="s" r="A182">
        <v>697</v>
      </c>
      <c s="7" t="n" r="E182">
        <v>25890</v>
      </c>
    </row>
    <row spans="1:53" r="183">
      <c s="4" t="s" r="A183">
        <v>499</v>
      </c>
      <c s="10" t="n" r="E183">
        <v>0.0428</v>
      </c>
    </row>
    <row spans="1:53" r="184">
      <c s="4" t="s" r="A184">
        <v>740</v>
      </c>
    </row>
    <row spans="1:53" r="185">
      <c s="4" t="s" r="A185">
        <v>696</v>
      </c>
      <c s="5" t="n" r="E185">
        <v>340380</v>
      </c>
    </row>
    <row spans="1:53" r="186">
      <c s="4" t="s" r="A186">
        <v>697</v>
      </c>
      <c s="7" t="n" r="E186">
        <v>8598</v>
      </c>
    </row>
    <row spans="1:53" r="187">
      <c s="4" t="s" r="A187">
        <v>499</v>
      </c>
      <c s="11" t="n" r="E187">
        <v>0.02526</v>
      </c>
    </row>
    <row spans="1:53" r="188">
      <c s="4" t="s" r="A188">
        <v>741</v>
      </c>
    </row>
    <row spans="1:53" r="189">
      <c s="4" t="s" r="A189">
        <v>696</v>
      </c>
      <c s="5" t="n" r="E189">
        <v>428571</v>
      </c>
    </row>
    <row spans="1:53" r="190">
      <c s="4" t="s" r="A190">
        <v>697</v>
      </c>
      <c s="7" t="n" r="E190">
        <v>30000</v>
      </c>
    </row>
    <row spans="1:53" r="191">
      <c s="4" t="s" r="A191">
        <v>499</v>
      </c>
      <c s="9" t="n" r="E191">
        <v>0.07000000000000001</v>
      </c>
    </row>
    <row spans="1:53" r="192">
      <c s="4" t="s" r="A192">
        <v>742</v>
      </c>
    </row>
    <row spans="1:53" r="193">
      <c s="4" t="s" r="A193">
        <v>696</v>
      </c>
      <c s="5" t="n" r="D193">
        <v>66000</v>
      </c>
    </row>
    <row spans="1:53" r="194">
      <c s="4" t="s" r="A194">
        <v>697</v>
      </c>
      <c s="7" t="n" r="D194">
        <v>29700</v>
      </c>
    </row>
    <row spans="1:53" r="195">
      <c s="4" t="s" r="A195">
        <v>499</v>
      </c>
      <c s="9" t="n" r="D195">
        <v>0.45</v>
      </c>
    </row>
    <row spans="1:53" r="196">
      <c s="4" t="s" r="A196">
        <v>743</v>
      </c>
    </row>
    <row spans="1:53" r="197">
      <c s="4" t="s" r="A197">
        <v>696</v>
      </c>
      <c s="5" t="n" r="C197">
        <v>701347</v>
      </c>
    </row>
    <row spans="1:53" r="198">
      <c s="4" t="s" r="A198">
        <v>697</v>
      </c>
      <c s="7" t="n" r="C198">
        <v>21882</v>
      </c>
    </row>
    <row spans="1:53" r="199">
      <c s="4" t="s" r="A199">
        <v>744</v>
      </c>
    </row>
    <row spans="1:53" r="200">
      <c s="4" t="s" r="A200">
        <v>499</v>
      </c>
      <c s="10" t="n" r="C200">
        <v>0.0312</v>
      </c>
    </row>
    <row spans="1:53" r="201">
      <c s="4" t="s" r="A201">
        <v>745</v>
      </c>
    </row>
    <row spans="1:53" r="202">
      <c s="4" t="s" r="A202">
        <v>696</v>
      </c>
      <c s="5" t="n" r="B202">
        <v>365853</v>
      </c>
    </row>
    <row spans="1:53" r="203">
      <c s="4" t="s" r="A203">
        <v>697</v>
      </c>
      <c s="7" t="n" r="B203">
        <v>15000</v>
      </c>
    </row>
    <row spans="1:53" r="204">
      <c s="4" t="s" r="A204">
        <v>499</v>
      </c>
      <c s="10" t="n" r="B204">
        <v>0.041</v>
      </c>
    </row>
    <row spans="1:53" r="205">
      <c s="4" t="s" r="A205">
        <v>746</v>
      </c>
    </row>
    <row spans="1:53" r="206">
      <c s="4" t="s" r="A206">
        <v>696</v>
      </c>
      <c s="5" t="n" r="B206">
        <v>121951</v>
      </c>
    </row>
    <row spans="1:53" r="207">
      <c s="4" t="s" r="A207">
        <v>697</v>
      </c>
      <c s="7" t="n" r="B207">
        <v>5000</v>
      </c>
    </row>
    <row spans="1:53" r="208">
      <c s="4" t="s" r="A208">
        <v>499</v>
      </c>
      <c s="8" t="n" r="B208">
        <v>0.041</v>
      </c>
    </row>
    <row spans="1:53" r="209">
      <c s="4" t="s" r="A209">
        <v>747</v>
      </c>
    </row>
    <row spans="1:53" r="210">
      <c s="4" t="s" r="A210">
        <v>696</v>
      </c>
      <c s="5" t="n" r="AA210">
        <v>827815</v>
      </c>
    </row>
    <row spans="1:53" r="211">
      <c s="4" t="s" r="A211">
        <v>697</v>
      </c>
      <c s="7" t="n" r="AA211">
        <v>15000</v>
      </c>
    </row>
    <row spans="1:53" r="212">
      <c s="4" t="s" r="A212">
        <v>499</v>
      </c>
      <c s="11" t="n" r="AA212">
        <v>0.01812</v>
      </c>
    </row>
    <row spans="1:53" r="213">
      <c s="4" t="s" r="A213">
        <v>748</v>
      </c>
    </row>
    <row spans="1:53" r="214">
      <c s="4" t="s" r="A214">
        <v>696</v>
      </c>
      <c s="5" t="n" r="AA214">
        <v>506223</v>
      </c>
    </row>
    <row spans="1:53" r="215">
      <c s="4" t="s" r="A215">
        <v>697</v>
      </c>
      <c s="7" t="n" r="AA215">
        <v>10250</v>
      </c>
    </row>
    <row spans="1:53" r="216">
      <c s="4" t="s" r="A216">
        <v>499</v>
      </c>
      <c s="11" t="n" r="AA216">
        <v>0.02114</v>
      </c>
    </row>
    <row spans="1:53" r="217">
      <c s="4" t="s" r="A217">
        <v>749</v>
      </c>
    </row>
    <row spans="1:53" r="218">
      <c s="4" t="s" r="A218">
        <v>696</v>
      </c>
      <c s="5" t="n" r="Z218">
        <v>1100994</v>
      </c>
    </row>
    <row spans="1:53" r="219">
      <c s="4" t="s" r="A219">
        <v>697</v>
      </c>
      <c s="7" t="n" r="Z219">
        <v>19950</v>
      </c>
    </row>
    <row spans="1:53" r="220">
      <c s="4" t="s" r="A220">
        <v>499</v>
      </c>
      <c s="11" t="n" r="Z220">
        <v>0.01812</v>
      </c>
    </row>
    <row spans="1:53" r="221">
      <c s="4" t="s" r="A221">
        <v>750</v>
      </c>
    </row>
    <row spans="1:53" r="222">
      <c s="4" t="s" r="A222">
        <v>499</v>
      </c>
      <c s="9" t="n" r="Y222">
        <v>0.04</v>
      </c>
    </row>
    <row spans="1:53" r="223">
      <c s="4" t="s" r="A223">
        <v>751</v>
      </c>
    </row>
    <row spans="1:53" r="224">
      <c s="4" t="s" r="A224">
        <v>696</v>
      </c>
      <c s="5" t="n" r="Y224">
        <v>1100994</v>
      </c>
    </row>
    <row spans="1:53" r="225">
      <c s="4" t="s" r="A225">
        <v>697</v>
      </c>
      <c s="7" t="n" r="Y225">
        <v>19950</v>
      </c>
    </row>
    <row spans="1:53" r="226">
      <c s="4" t="s" r="A226">
        <v>752</v>
      </c>
    </row>
    <row spans="1:53" r="227">
      <c s="4" t="s" r="A227">
        <v>696</v>
      </c>
      <c s="5" t="n" r="Y227">
        <v>919375</v>
      </c>
    </row>
    <row spans="1:53" r="228">
      <c s="4" t="s" r="A228">
        <v>697</v>
      </c>
      <c s="7" t="n" r="Y228">
        <v>36775</v>
      </c>
    </row>
    <row spans="1:53" r="229">
      <c s="4" t="s" r="A229">
        <v>753</v>
      </c>
    </row>
    <row spans="1:53" r="230">
      <c s="4" t="s" r="A230">
        <v>499</v>
      </c>
      <c s="10" t="n" r="X230">
        <v>0.0138</v>
      </c>
    </row>
    <row spans="1:53" r="231">
      <c s="4" t="s" r="A231">
        <v>754</v>
      </c>
    </row>
    <row spans="1:53" r="232">
      <c s="4" t="s" r="A232">
        <v>696</v>
      </c>
      <c s="5" t="n" r="X232">
        <v>714227</v>
      </c>
    </row>
    <row spans="1:53" r="233">
      <c s="4" t="s" r="A233">
        <v>697</v>
      </c>
      <c s="7" t="n" r="X233">
        <v>11000</v>
      </c>
    </row>
    <row spans="1:53" r="234">
      <c s="4" t="s" r="A234">
        <v>499</v>
      </c>
      <c s="10" t="n" r="X234">
        <v>0.0161</v>
      </c>
    </row>
    <row spans="1:53" r="235">
      <c s="4" t="s" r="A235">
        <v>755</v>
      </c>
    </row>
    <row spans="1:53" r="236">
      <c s="4" t="s" r="A236">
        <v>696</v>
      </c>
      <c s="5" t="n" r="W236">
        <v>731422</v>
      </c>
    </row>
    <row spans="1:53" r="237">
      <c s="4" t="s" r="A237">
        <v>697</v>
      </c>
      <c s="7" t="n" r="W237">
        <v>17198</v>
      </c>
    </row>
    <row spans="1:53" r="238">
      <c s="4" t="s" r="A238">
        <v>499</v>
      </c>
      <c s="10" t="n" r="W238">
        <v>0.0273</v>
      </c>
    </row>
    <row spans="1:53" r="239">
      <c s="4" t="s" r="A239">
        <v>756</v>
      </c>
    </row>
    <row spans="1:53" r="240">
      <c s="4" t="s" r="A240">
        <v>696</v>
      </c>
      <c s="5" t="n" r="V240">
        <v>560000</v>
      </c>
    </row>
    <row spans="1:53" r="241">
      <c s="4" t="s" r="A241">
        <v>697</v>
      </c>
      <c s="7" t="n" r="V241">
        <v>14000</v>
      </c>
    </row>
    <row spans="1:53" r="242">
      <c s="4" t="s" r="A242">
        <v>499</v>
      </c>
      <c s="8" t="n" r="V242">
        <v>0.025</v>
      </c>
    </row>
    <row spans="1:53" r="243">
      <c s="4" t="s" r="A243">
        <v>757</v>
      </c>
    </row>
    <row spans="1:53" r="244">
      <c s="4" t="s" r="A244">
        <v>696</v>
      </c>
      <c s="5" t="n" r="V244">
        <v>1231885</v>
      </c>
    </row>
    <row spans="1:53" r="245">
      <c s="4" t="s" r="A245">
        <v>697</v>
      </c>
      <c s="7" t="n" r="V245">
        <v>17000</v>
      </c>
    </row>
    <row spans="1:53" r="246">
      <c s="4" t="s" r="A246">
        <v>499</v>
      </c>
      <c s="10" t="n" r="V246">
        <v>0.0138</v>
      </c>
    </row>
    <row spans="1:53" r="247">
      <c s="4" t="s" r="A247">
        <v>758</v>
      </c>
    </row>
    <row spans="1:53" r="248">
      <c s="4" t="s" r="A248">
        <v>696</v>
      </c>
      <c s="5" t="n" r="U248">
        <v>750000</v>
      </c>
    </row>
    <row spans="1:53" r="249">
      <c s="4" t="s" r="A249">
        <v>697</v>
      </c>
      <c s="7" t="n" r="U249">
        <v>15000</v>
      </c>
    </row>
    <row spans="1:53" r="250">
      <c s="4" t="s" r="A250">
        <v>499</v>
      </c>
      <c s="9" t="n" r="U250">
        <v>0.02</v>
      </c>
    </row>
    <row spans="1:53" r="251">
      <c s="4" t="s" r="A251">
        <v>759</v>
      </c>
    </row>
    <row spans="1:53" r="252">
      <c s="4" t="s" r="A252">
        <v>696</v>
      </c>
      <c s="5" t="n" r="U252">
        <v>471000</v>
      </c>
    </row>
    <row spans="1:53" r="253">
      <c s="4" t="s" r="A253">
        <v>697</v>
      </c>
      <c s="7" t="n" r="U253">
        <v>8000</v>
      </c>
    </row>
    <row spans="1:53" r="254">
      <c s="4" t="s" r="A254">
        <v>499</v>
      </c>
      <c s="8" t="n" r="U254">
        <v>0.017</v>
      </c>
    </row>
    <row spans="1:53" r="255">
      <c s="4" t="s" r="A255">
        <v>760</v>
      </c>
    </row>
    <row spans="1:53" r="256">
      <c s="4" t="s" r="A256">
        <v>696</v>
      </c>
      <c s="5" t="n" r="T256">
        <v>837500</v>
      </c>
    </row>
    <row spans="1:53" r="257">
      <c s="4" t="s" r="A257">
        <v>697</v>
      </c>
      <c s="7" t="n" r="T257">
        <v>10050</v>
      </c>
    </row>
    <row spans="1:53" r="258">
      <c s="4" t="s" r="A258">
        <v>499</v>
      </c>
      <c s="8" t="n" r="T258">
        <v>0.012</v>
      </c>
    </row>
    <row spans="1:53" r="259">
      <c s="4" t="s" r="A259">
        <v>761</v>
      </c>
    </row>
    <row spans="1:53" r="260">
      <c s="4" t="s" r="A260">
        <v>499</v>
      </c>
      <c s="10" t="n" r="AX260">
        <v>0.0398</v>
      </c>
    </row>
    <row spans="1:53" r="261">
      <c s="4" t="s" r="A261">
        <v>762</v>
      </c>
    </row>
    <row spans="1:53" r="262">
      <c s="4" t="s" r="A262">
        <v>686</v>
      </c>
      <c s="5" t="n" r="AM262">
        <v>30000</v>
      </c>
    </row>
    <row spans="1:53" r="263">
      <c s="4" t="s" r="A263">
        <v>687</v>
      </c>
      <c s="7" t="n" r="AM263">
        <v>16500</v>
      </c>
    </row>
    <row spans="1:53" r="264">
      <c s="4" t="s" r="A264">
        <v>688</v>
      </c>
      <c s="9" t="n" r="AM264">
        <v>0.55</v>
      </c>
    </row>
    <row spans="1:53" r="265">
      <c s="4" t="s" r="A265">
        <v>763</v>
      </c>
    </row>
    <row spans="1:53" r="266">
      <c s="4" t="s" r="A266">
        <v>690</v>
      </c>
      <c s="5" t="n" r="Q266">
        <v>200000</v>
      </c>
    </row>
    <row spans="1:53" r="267">
      <c s="4" t="s" r="A267">
        <v>764</v>
      </c>
      <c s="9" t="n" r="Q267">
        <v>0.45</v>
      </c>
    </row>
    <row spans="1:53" r="268">
      <c s="4" t="s" r="A268">
        <v>691</v>
      </c>
      <c s="7" t="n" r="Q268">
        <v>90000</v>
      </c>
    </row>
    <row spans="1:53" r="269">
      <c s="4" t="s" r="A269">
        <v>694</v>
      </c>
      <c s="4" t="s" r="Q269">
        <v>765</v>
      </c>
    </row>
    <row spans="1:53" r="270">
      <c s="4" t="s" r="A270">
        <v>766</v>
      </c>
    </row>
    <row spans="1:53" r="271">
      <c s="4" t="s" r="A271">
        <v>686</v>
      </c>
      <c s="5" t="n" r="AN271">
        <v>1200000</v>
      </c>
    </row>
    <row spans="1:53" r="272">
      <c s="4" t="s" r="A272">
        <v>687</v>
      </c>
      <c s="7" t="n" r="AN272">
        <v>540000</v>
      </c>
    </row>
    <row spans="1:53" r="273">
      <c s="4" t="s" r="A273">
        <v>688</v>
      </c>
      <c s="9" t="n" r="AN273">
        <v>0.45</v>
      </c>
    </row>
    <row spans="1:53" r="274">
      <c s="4" t="s" r="A274">
        <v>767</v>
      </c>
    </row>
    <row spans="1:53" r="275">
      <c s="4" t="s" r="A275">
        <v>690</v>
      </c>
      <c s="5" t="n" r="AW275">
        <v>110000</v>
      </c>
    </row>
    <row spans="1:53" r="276">
      <c s="4" t="s" r="A276">
        <v>764</v>
      </c>
      <c s="9" t="n" r="AW276">
        <v>1.65</v>
      </c>
    </row>
    <row spans="1:53" r="277">
      <c s="4" t="s" r="A277">
        <v>691</v>
      </c>
      <c s="7" t="n" r="AW277">
        <v>181500</v>
      </c>
    </row>
    <row spans="1:53" r="278">
      <c s="4" t="s" r="A278">
        <v>694</v>
      </c>
      <c s="4" t="s" r="AW278">
        <v>695</v>
      </c>
    </row>
    <row spans="1:53" r="279">
      <c s="4" t="s" r="A279">
        <v>768</v>
      </c>
    </row>
    <row spans="1:53" r="280">
      <c s="4" t="s" r="A280">
        <v>690</v>
      </c>
      <c s="5" t="n" r="AW280">
        <v>35000</v>
      </c>
    </row>
    <row spans="1:53" r="281">
      <c s="4" t="s" r="A281">
        <v>764</v>
      </c>
      <c s="9" t="n" r="AW281">
        <v>0.01</v>
      </c>
    </row>
    <row spans="1:53" r="282">
      <c s="4" t="s" r="A282">
        <v>692</v>
      </c>
      <c s="4" t="s" r="AW282">
        <v>769</v>
      </c>
    </row>
    <row spans="1:53" r="283">
      <c s="4" t="s" r="A283">
        <v>770</v>
      </c>
      <c s="4" t="s" r="AW283">
        <v>7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s="1" t="s" r="A1">
        <v>772</v>
      </c>
      <c s="2" t="s" r="B1">
        <v>305</v>
      </c>
      <c s="2" t="s" r="C1">
        <v>1</v>
      </c>
    </row>
    <row spans="1:4" r="2">
      <c s="2" t="s" r="B2">
        <v>773</v>
      </c>
      <c s="2" t="s" r="C2">
        <v>2</v>
      </c>
      <c s="2" t="s" r="D2">
        <v>80</v>
      </c>
    </row>
    <row spans="1:4" r="3">
      <c s="3" t="s" r="A3">
        <v>774</v>
      </c>
    </row>
    <row spans="1:4" r="4">
      <c s="4" t="s" r="A4">
        <v>775</v>
      </c>
      <c s="4" t="s" r="C4">
        <v>43</v>
      </c>
      <c s="7" t="n" r="D4">
        <v>-413000</v>
      </c>
    </row>
    <row spans="1:4" r="5">
      <c s="4" t="s" r="A5">
        <v>776</v>
      </c>
      <c s="4" t="s" r="C5">
        <v>43</v>
      </c>
      <c s="7" t="n" r="D5">
        <v>1464515</v>
      </c>
    </row>
    <row spans="1:4" r="6">
      <c s="4" t="s" r="A6">
        <v>777</v>
      </c>
    </row>
    <row spans="1:4" r="7">
      <c s="3" t="s" r="A7">
        <v>778</v>
      </c>
    </row>
    <row spans="1:4" r="8">
      <c s="4" t="s" r="A8">
        <v>30</v>
      </c>
      <c s="7" t="n" r="B8">
        <v>104816</v>
      </c>
    </row>
    <row spans="1:4" r="9">
      <c s="4" t="s" r="A9">
        <v>287</v>
      </c>
      <c s="5" t="n" r="B9">
        <v>1887074</v>
      </c>
    </row>
    <row spans="1:4" r="10">
      <c s="4" t="s" r="A10">
        <v>779</v>
      </c>
      <c s="5" t="n" r="B10">
        <v>152892</v>
      </c>
    </row>
    <row spans="1:4" r="11">
      <c s="4" t="s" r="A11">
        <v>780</v>
      </c>
      <c s="5" t="n" r="B11">
        <v>14138387</v>
      </c>
    </row>
    <row spans="1:4" r="12">
      <c s="4" t="s" r="A12">
        <v>36</v>
      </c>
      <c s="5" t="n" r="B12">
        <v>283000</v>
      </c>
    </row>
    <row spans="1:4" r="13">
      <c s="4" t="s" r="A13">
        <v>38</v>
      </c>
      <c s="5" t="n" r="B13">
        <v>29402</v>
      </c>
    </row>
    <row spans="1:4" r="14">
      <c s="3" t="s" r="A14">
        <v>781</v>
      </c>
    </row>
    <row spans="1:4" r="15">
      <c s="4" t="s" r="A15">
        <v>782</v>
      </c>
      <c s="5" t="n" r="B15">
        <v>-14718056</v>
      </c>
    </row>
    <row spans="1:4" r="16">
      <c s="4" t="s" r="A16">
        <v>783</v>
      </c>
      <c s="5" t="n" r="B16">
        <v>1877515</v>
      </c>
    </row>
    <row spans="1:4" r="17">
      <c s="3" t="s" r="A17">
        <v>774</v>
      </c>
    </row>
    <row spans="1:4" r="18">
      <c s="4" t="s" r="A18">
        <v>775</v>
      </c>
      <c s="5" t="n" r="B18">
        <v>-413000</v>
      </c>
    </row>
    <row spans="1:4" r="19">
      <c s="4" t="s" r="A19">
        <v>776</v>
      </c>
      <c s="5" t="n" r="B19">
        <v>1464515</v>
      </c>
    </row>
    <row spans="1:4" r="20">
      <c s="4" t="s" r="A20">
        <v>784</v>
      </c>
      <c s="5" t="n" r="B20">
        <v>-1620071</v>
      </c>
    </row>
    <row spans="1:4" r="21">
      <c s="4" t="s" r="A21">
        <v>785</v>
      </c>
      <c s="7" t="n" r="B21">
        <v>15555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spans="1:6" r="1">
      <c s="1" t="s" r="A1">
        <v>786</v>
      </c>
      <c s="2" t="s" r="C1">
        <v>79</v>
      </c>
      <c s="2" t="s" r="E1">
        <v>1</v>
      </c>
    </row>
    <row spans="1:6" r="2">
      <c s="2" t="s" r="C2">
        <v>2</v>
      </c>
      <c s="2" t="s" r="D2">
        <v>80</v>
      </c>
      <c s="2" t="s" r="E2">
        <v>2</v>
      </c>
      <c s="2" t="s" r="F2">
        <v>80</v>
      </c>
    </row>
    <row spans="1:6" r="3">
      <c s="3" t="s" r="A3">
        <v>787</v>
      </c>
    </row>
    <row spans="1:6" r="4">
      <c s="4" t="s" r="A4">
        <v>788</v>
      </c>
      <c s="7" t="n" r="C4">
        <v>-750530</v>
      </c>
      <c s="7" t="n" r="D4">
        <v>443820</v>
      </c>
      <c s="7" t="n" r="E4">
        <v>-2951132</v>
      </c>
      <c s="7" t="n" r="F4">
        <v>430843</v>
      </c>
    </row>
    <row spans="1:6" r="5">
      <c s="3" t="s" r="A5">
        <v>789</v>
      </c>
    </row>
    <row spans="1:6" r="6">
      <c s="4" t="s" r="A6">
        <v>790</v>
      </c>
      <c s="7" t="n" r="E6">
        <v>-296093</v>
      </c>
      <c s="5" t="n" r="F6">
        <v>15144</v>
      </c>
    </row>
    <row spans="1:6" r="7">
      <c s="4" t="s" r="A7">
        <v>791</v>
      </c>
      <c s="4" t="s" r="E7">
        <v>43</v>
      </c>
      <c s="5" t="n" r="F7">
        <v>-1464515</v>
      </c>
    </row>
    <row spans="1:6" r="8">
      <c s="4" t="s" r="A8">
        <v>102</v>
      </c>
      <c s="7" t="n" r="C8">
        <v>-2698087</v>
      </c>
      <c s="7" t="n" r="D8">
        <v>191960</v>
      </c>
      <c s="7" t="n" r="E8">
        <v>-5808499</v>
      </c>
      <c s="7" t="n" r="F8">
        <v>1240050</v>
      </c>
    </row>
    <row spans="1:6" r="9">
      <c s="4" t="s" r="A9">
        <v>103</v>
      </c>
      <c s="9" t="n" r="C9">
        <v>-0.18</v>
      </c>
      <c s="9" t="n" r="D9">
        <v>0.05</v>
      </c>
      <c s="9" t="n" r="E9">
        <v>-0.6899999999999999</v>
      </c>
      <c s="9" t="n" r="F9">
        <v>0.34</v>
      </c>
    </row>
    <row spans="1:6" r="10">
      <c s="4" t="s" r="A10">
        <v>104</v>
      </c>
      <c s="9" t="n" r="C10">
        <v>-0.18</v>
      </c>
      <c s="9" t="n" r="D10">
        <v>0.04</v>
      </c>
      <c s="9" t="n" r="E10">
        <v>-0.6899999999999999</v>
      </c>
      <c s="9" t="n" r="F10">
        <v>0.28</v>
      </c>
    </row>
    <row spans="1:6" r="11">
      <c s="4" t="s" r="A11">
        <v>105</v>
      </c>
      <c s="5" t="n" r="C11">
        <v>15314493</v>
      </c>
      <c s="5" t="n" r="D11">
        <v>3931604</v>
      </c>
      <c s="5" t="n" r="E11">
        <v>8412062</v>
      </c>
      <c s="5" t="n" r="F11">
        <v>3620766</v>
      </c>
    </row>
    <row spans="1:6" r="12">
      <c s="4" t="s" r="A12">
        <v>106</v>
      </c>
      <c s="5" t="n" r="C12">
        <v>15314493</v>
      </c>
      <c s="5" t="n" r="D12">
        <v>4699258</v>
      </c>
      <c s="5" t="n" r="E12">
        <v>8412062</v>
      </c>
      <c s="5" t="n" r="F12">
        <v>4388420</v>
      </c>
    </row>
    <row spans="1:6" r="13">
      <c s="4" t="s" r="A13">
        <v>792</v>
      </c>
    </row>
    <row spans="1:6" r="14">
      <c s="3" t="s" r="A14">
        <v>787</v>
      </c>
    </row>
    <row spans="1:6" r="15">
      <c s="4" t="s" r="A15">
        <v>788</v>
      </c>
      <c s="7" t="n" r="F15">
        <v>430843</v>
      </c>
    </row>
    <row spans="1:6" r="16">
      <c s="3" t="s" r="A16">
        <v>789</v>
      </c>
    </row>
    <row spans="1:6" r="17">
      <c s="4" t="s" r="A17">
        <v>98</v>
      </c>
      <c s="5" t="n" r="F17">
        <v>720281</v>
      </c>
    </row>
    <row spans="1:6" r="18">
      <c s="4" t="s" r="A18">
        <v>120</v>
      </c>
      <c s="5" t="n" r="F18">
        <v>-10329</v>
      </c>
    </row>
    <row spans="1:6" r="19">
      <c s="4" t="s" r="A19">
        <v>790</v>
      </c>
      <c s="5" t="n" r="F19">
        <v>-15144</v>
      </c>
    </row>
    <row spans="1:6" r="20">
      <c s="4" t="s" r="A20">
        <v>793</v>
      </c>
      <c s="5" t="n" r="F20">
        <v>-39500</v>
      </c>
    </row>
    <row spans="1:6" r="21">
      <c s="4" t="s" r="A21">
        <v>791</v>
      </c>
      <c s="5" t="n" r="F21">
        <v>-1620071</v>
      </c>
    </row>
    <row spans="1:6" r="22">
      <c s="4" t="s" r="A22">
        <v>794</v>
      </c>
      <c s="5" t="n" r="F22">
        <v>-964763</v>
      </c>
    </row>
    <row spans="1:6" r="23">
      <c s="4" t="s" r="A23">
        <v>102</v>
      </c>
      <c s="7" t="n" r="F23">
        <v>1395606</v>
      </c>
    </row>
    <row spans="1:6" r="24">
      <c s="4" t="s" r="A24">
        <v>103</v>
      </c>
      <c s="9" t="n" r="F24">
        <v>0.39</v>
      </c>
    </row>
    <row spans="1:6" r="25">
      <c s="4" t="s" r="A25">
        <v>104</v>
      </c>
      <c s="9" t="n" r="F25">
        <v>0.32</v>
      </c>
    </row>
    <row spans="1:6" r="26">
      <c s="4" t="s" r="A26">
        <v>105</v>
      </c>
      <c s="5" t="n" r="F26">
        <v>3620766</v>
      </c>
    </row>
    <row spans="1:6" r="27">
      <c s="4" t="s" r="A27">
        <v>106</v>
      </c>
      <c s="5" t="n" r="F27">
        <v>4388420</v>
      </c>
    </row>
    <row spans="1:6" r="28">
      <c s="4" t="s" r="A28">
        <v>795</v>
      </c>
    </row>
    <row spans="1:6" r="29">
      <c s="3" t="s" r="A29">
        <v>787</v>
      </c>
    </row>
    <row spans="1:6" r="30">
      <c s="4" t="s" r="A30">
        <v>788</v>
      </c>
      <c s="4" t="s" r="F30">
        <v>43</v>
      </c>
    </row>
    <row spans="1:6" r="31">
      <c s="3" t="s" r="A31">
        <v>789</v>
      </c>
    </row>
    <row spans="1:6" r="32">
      <c s="4" t="s" r="A32">
        <v>98</v>
      </c>
      <c s="4" t="s" r="F32">
        <v>43</v>
      </c>
    </row>
    <row spans="1:6" r="33">
      <c s="4" t="s" r="A33">
        <v>120</v>
      </c>
      <c s="4" t="s" r="F33">
        <v>43</v>
      </c>
    </row>
    <row spans="1:6" r="34">
      <c s="4" t="s" r="A34">
        <v>791</v>
      </c>
      <c s="4" t="s" r="B34">
        <v>796</v>
      </c>
      <c s="7" t="n" r="F34">
        <v>155556</v>
      </c>
    </row>
    <row spans="1:6" r="35">
      <c s="4" t="s" r="A35">
        <v>794</v>
      </c>
      <c s="5" t="n" r="F35">
        <v>155556</v>
      </c>
    </row>
    <row spans="1:6" r="36">
      <c s="4" t="s" r="A36">
        <v>102</v>
      </c>
      <c s="7" t="n" r="F36">
        <v>155556</v>
      </c>
    </row>
    <row spans="1:6" r="37">
      <c s="4" t="s" r="A37">
        <v>103</v>
      </c>
      <c s="4" t="s" r="F37">
        <v>43</v>
      </c>
    </row>
    <row spans="1:6" r="38">
      <c s="4" t="s" r="A38">
        <v>104</v>
      </c>
      <c s="4" t="s" r="F38">
        <v>43</v>
      </c>
    </row>
    <row spans="1:6" r="39">
      <c s="4" t="s" r="A39">
        <v>105</v>
      </c>
      <c s="4" t="s" r="F39">
        <v>43</v>
      </c>
    </row>
    <row spans="1:6" r="40">
      <c s="4" t="s" r="A40">
        <v>106</v>
      </c>
      <c s="4" t="s" r="F40">
        <v>43</v>
      </c>
    </row>
    <row spans="1:6" r="41">
      <c s="4" t="s" r="A41">
        <v>797</v>
      </c>
    </row>
    <row spans="1:6" r="42">
      <c s="3" t="s" r="A42">
        <v>787</v>
      </c>
    </row>
    <row spans="1:6" r="43">
      <c s="4" t="s" r="A43">
        <v>788</v>
      </c>
      <c s="7" t="n" r="F43">
        <v>430843</v>
      </c>
    </row>
    <row spans="1:6" r="44">
      <c s="3" t="s" r="A44">
        <v>789</v>
      </c>
    </row>
    <row spans="1:6" r="45">
      <c s="4" t="s" r="A45">
        <v>98</v>
      </c>
      <c s="5" t="n" r="F45">
        <v>720281</v>
      </c>
    </row>
    <row spans="1:6" r="46">
      <c s="4" t="s" r="A46">
        <v>120</v>
      </c>
      <c s="5" t="n" r="F46">
        <v>-10329</v>
      </c>
    </row>
    <row spans="1:6" r="47">
      <c s="4" t="s" r="A47">
        <v>790</v>
      </c>
      <c s="5" t="n" r="F47">
        <v>-15144</v>
      </c>
    </row>
    <row spans="1:6" r="48">
      <c s="4" t="s" r="A48">
        <v>793</v>
      </c>
      <c s="5" t="n" r="F48">
        <v>-39500</v>
      </c>
    </row>
    <row spans="1:6" r="49">
      <c s="4" t="s" r="A49">
        <v>791</v>
      </c>
      <c s="5" t="n" r="F49">
        <v>-1464515</v>
      </c>
    </row>
    <row spans="1:6" r="50">
      <c s="4" t="s" r="A50">
        <v>794</v>
      </c>
      <c s="5" t="n" r="F50">
        <v>-809207</v>
      </c>
    </row>
    <row spans="1:6" r="51">
      <c s="4" t="s" r="A51">
        <v>102</v>
      </c>
      <c s="7" t="n" r="F51">
        <v>1240050</v>
      </c>
    </row>
    <row spans="1:6" r="52">
      <c s="4" t="s" r="A52">
        <v>103</v>
      </c>
      <c s="9" t="n" r="F52">
        <v>0.34</v>
      </c>
    </row>
    <row spans="1:6" r="53">
      <c s="4" t="s" r="A53">
        <v>104</v>
      </c>
      <c s="9" t="n" r="F53">
        <v>0.28</v>
      </c>
    </row>
    <row spans="1:6" r="54">
      <c s="4" t="s" r="A54">
        <v>105</v>
      </c>
      <c s="5" t="n" r="F54">
        <v>3620766</v>
      </c>
    </row>
    <row spans="1:6" r="55">
      <c s="4" t="s" r="A55">
        <v>106</v>
      </c>
      <c s="5" t="n" r="F55">
        <v>4388420</v>
      </c>
    </row>
    <row spans="1:6" r="56">
      <c t="n" r="A56"/>
    </row>
    <row spans="1:6" r="57">
      <c s="4" t="s" r="A57">
        <v>796</v>
      </c>
      <c s="4" t="s" r="B57">
        <v>798</v>
      </c>
    </row>
  </sheetData>
  <mergeCells count="5">
    <mergeCell ref="A1:B2"/>
    <mergeCell ref="C1:D1"/>
    <mergeCell ref="E1:F1"/>
    <mergeCell ref="A56:E56"/>
    <mergeCell ref="B57:E5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t="s" r="A1">
        <v>799</v>
      </c>
      <c s="2" t="s" r="B1">
        <v>800</v>
      </c>
      <c s="2" t="s" r="C1">
        <v>801</v>
      </c>
      <c s="2" t="s" r="D1">
        <v>802</v>
      </c>
      <c s="2" t="s" r="E1">
        <v>803</v>
      </c>
      <c s="2" t="s" r="F1">
        <v>804</v>
      </c>
      <c s="2" t="s" r="G1">
        <v>805</v>
      </c>
      <c s="2" t="s" r="H1">
        <v>806</v>
      </c>
      <c s="2" t="s" r="I1">
        <v>807</v>
      </c>
      <c s="2" t="s" r="J1">
        <v>808</v>
      </c>
      <c s="2" t="s" r="K1">
        <v>809</v>
      </c>
      <c s="2" t="s" r="L1">
        <v>810</v>
      </c>
      <c s="2" t="s" r="M1">
        <v>811</v>
      </c>
      <c s="2" t="s" r="N1">
        <v>812</v>
      </c>
      <c s="2" t="s" r="O1">
        <v>813</v>
      </c>
      <c s="2" t="s" r="P1">
        <v>2</v>
      </c>
      <c s="2" t="s" r="Q1">
        <v>28</v>
      </c>
    </row>
    <row spans="1:17" r="2">
      <c s="4" t="s" r="A2">
        <v>814</v>
      </c>
      <c s="5" t="n" r="P2">
        <v>32039180</v>
      </c>
      <c s="5" t="n" r="Q2">
        <v>4019738</v>
      </c>
    </row>
    <row spans="1:17" r="3">
      <c s="4" t="s" r="A3">
        <v>815</v>
      </c>
      <c s="8" t="n" r="P3">
        <v>0.001</v>
      </c>
      <c s="8" t="n" r="Q3">
        <v>0.001</v>
      </c>
    </row>
    <row spans="1:17" r="4">
      <c s="4" t="s" r="A4">
        <v>816</v>
      </c>
      <c s="7" t="n" r="P4">
        <v>32039</v>
      </c>
      <c s="7" t="n" r="Q4">
        <v>4020</v>
      </c>
    </row>
    <row spans="1:17" r="5">
      <c s="4" t="s" r="A5">
        <v>817</v>
      </c>
    </row>
    <row spans="1:17" r="6">
      <c s="4" t="s" r="A6">
        <v>696</v>
      </c>
      <c s="5" t="n" r="B6">
        <v>1933319</v>
      </c>
      <c s="5" t="n" r="C6">
        <v>3007067</v>
      </c>
      <c s="5" t="n" r="D6">
        <v>2347418</v>
      </c>
      <c s="5" t="n" r="E6">
        <v>1925019</v>
      </c>
      <c s="5" t="n" r="H6">
        <v>1500000</v>
      </c>
      <c s="5" t="n" r="J6">
        <v>1561890</v>
      </c>
      <c s="5" t="n" r="K6">
        <v>1315790</v>
      </c>
      <c s="5" t="n" r="L6">
        <v>1700681</v>
      </c>
      <c s="5" t="n" r="M6">
        <v>1504031</v>
      </c>
      <c s="5" t="n" r="O6">
        <v>1702084</v>
      </c>
    </row>
    <row spans="1:17" r="7">
      <c s="4" t="s" r="A7">
        <v>499</v>
      </c>
      <c s="8" t="n" r="B7">
        <v>0.005</v>
      </c>
      <c s="8" t="n" r="C7">
        <v>0.007</v>
      </c>
      <c s="8" t="n" r="D7">
        <v>0.004</v>
      </c>
      <c s="8" t="n" r="E7">
        <v>0.006</v>
      </c>
      <c s="8" t="n" r="H7">
        <v>0.008999999999999999</v>
      </c>
      <c s="10" t="n" r="J7">
        <v>0.0128</v>
      </c>
      <c s="10" t="n" r="K7">
        <v>0.0114</v>
      </c>
      <c s="8" t="n" r="L7">
        <v>0.006</v>
      </c>
      <c s="10" t="n" r="M7">
        <v>0.0105</v>
      </c>
      <c s="10" t="n" r="O7">
        <v>0.0105</v>
      </c>
    </row>
    <row spans="1:17" r="8">
      <c s="4" t="s" r="A8">
        <v>697</v>
      </c>
      <c s="7" t="n" r="B8">
        <v>9609</v>
      </c>
      <c s="7" t="n" r="C8">
        <v>20000</v>
      </c>
      <c s="7" t="n" r="D8">
        <v>10000</v>
      </c>
      <c s="7" t="n" r="E8">
        <v>12128</v>
      </c>
      <c s="7" t="n" r="H8">
        <v>6750</v>
      </c>
      <c s="7" t="n" r="J8">
        <v>20000</v>
      </c>
      <c s="7" t="n" r="K8">
        <v>15000</v>
      </c>
      <c s="7" t="n" r="L8">
        <v>10000</v>
      </c>
      <c s="7" t="n" r="M8">
        <v>15792</v>
      </c>
      <c s="7" t="n" r="O8">
        <v>17872</v>
      </c>
    </row>
    <row spans="1:17" r="9">
      <c s="4" t="s" r="A9">
        <v>818</v>
      </c>
    </row>
    <row spans="1:17" r="10">
      <c s="4" t="s" r="A10">
        <v>696</v>
      </c>
      <c s="5" t="n" r="F10">
        <v>647418</v>
      </c>
      <c s="5" t="n" r="G10">
        <v>1713309</v>
      </c>
      <c s="5" t="n" r="I10">
        <v>998721</v>
      </c>
      <c s="5" t="n" r="N10">
        <v>1697518</v>
      </c>
    </row>
    <row spans="1:17" r="11">
      <c s="4" t="s" r="A11">
        <v>499</v>
      </c>
      <c s="8" t="n" r="F11">
        <v>0.008999999999999999</v>
      </c>
      <c s="8" t="n" r="G11">
        <v>0.008999999999999999</v>
      </c>
      <c s="10" t="n" r="I11">
        <v>0.0105</v>
      </c>
      <c s="10" t="n" r="N11">
        <v>0.0124</v>
      </c>
    </row>
    <row spans="1:17" r="12">
      <c s="4" t="s" r="A12">
        <v>697</v>
      </c>
      <c s="7" t="n" r="F12">
        <v>5827</v>
      </c>
      <c s="7" t="n" r="G12">
        <v>15419</v>
      </c>
      <c s="7" t="n" r="I12">
        <v>10487</v>
      </c>
      <c s="7" t="n" r="N12">
        <v>21000</v>
      </c>
    </row>
    <row spans="1:17" r="13">
      <c s="4" t="s" r="A13">
        <v>819</v>
      </c>
    </row>
    <row spans="1:17" r="14">
      <c s="4" t="s" r="A14">
        <v>814</v>
      </c>
      <c s="5" t="n" r="G14">
        <v>200000</v>
      </c>
    </row>
    <row spans="1:17" r="15">
      <c s="4" t="s" r="A15">
        <v>815</v>
      </c>
      <c s="9" t="n" r="G15">
        <v>0.02</v>
      </c>
    </row>
    <row spans="1:17" r="16">
      <c s="4" t="s" r="A16">
        <v>816</v>
      </c>
      <c s="7" t="n" r="G16">
        <v>4000</v>
      </c>
    </row>
    <row spans="1:17" r="17">
      <c s="4" t="s" r="A17">
        <v>696</v>
      </c>
      <c s="5" t="n" r="F17">
        <v>1399963</v>
      </c>
      <c s="5" t="n" r="I17">
        <v>1601667</v>
      </c>
      <c s="5" t="n" r="N17">
        <v>899688</v>
      </c>
    </row>
    <row spans="1:17" r="18">
      <c s="4" t="s" r="A18">
        <v>499</v>
      </c>
      <c s="10" t="n" r="F18">
        <v>0.0105</v>
      </c>
      <c s="8" t="n" r="I18">
        <v>0.008999999999999999</v>
      </c>
      <c s="8" t="n" r="N18">
        <v>0.012</v>
      </c>
    </row>
    <row spans="1:17" r="19">
      <c s="4" t="s" r="A19">
        <v>697</v>
      </c>
      <c s="7" t="n" r="F19">
        <v>14700</v>
      </c>
      <c s="7" t="n" r="I19">
        <v>14415</v>
      </c>
      <c s="7" t="n" r="N19">
        <v>10796</v>
      </c>
    </row>
    <row spans="1:17" r="20">
      <c s="4" t="s" r="A20">
        <v>820</v>
      </c>
    </row>
    <row spans="1:17" r="21">
      <c s="4" t="s" r="A21">
        <v>696</v>
      </c>
      <c s="5" t="n" r="F21">
        <v>1616684</v>
      </c>
    </row>
    <row spans="1:17" r="22">
      <c s="4" t="s" r="A22">
        <v>499</v>
      </c>
      <c s="10" t="n" r="F22">
        <v>0.0124</v>
      </c>
    </row>
    <row spans="1:17" r="23">
      <c s="4" t="s" r="A23">
        <v>697</v>
      </c>
      <c s="7" t="n" r="F23">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31</v>
      </c>
      <c s="2" t="s" r="B1">
        <v>1</v>
      </c>
    </row>
    <row spans="1:2" r="2">
      <c s="2" t="s" r="B2">
        <v>2</v>
      </c>
    </row>
    <row spans="1:2" r="3">
      <c s="3" t="s" r="A3">
        <v>167</v>
      </c>
    </row>
    <row spans="1:2" r="4">
      <c s="4" t="s" r="A4">
        <v>31</v>
      </c>
      <c s="4" t="s"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Recently adopted and recently i</vt:lpstr>
      <vt:lpstr>Liquidity resources and future </vt:lpstr>
      <vt:lpstr>Accounts receivable, net</vt:lpstr>
      <vt:lpstr>Property, plant &amp; equipment, ne</vt:lpstr>
      <vt:lpstr>Intangible assets, net</vt:lpstr>
      <vt:lpstr>Loans, capital lease and lines </vt:lpstr>
      <vt:lpstr>Convertible notes</vt:lpstr>
      <vt:lpstr>Operating lease agreement</vt:lpstr>
      <vt:lpstr>Related party transactions</vt:lpstr>
      <vt:lpstr>Fair Value</vt:lpstr>
      <vt:lpstr>Stockholders' deficit</vt:lpstr>
      <vt:lpstr>Acquisitions</vt:lpstr>
      <vt:lpstr>Subsequent events</vt:lpstr>
      <vt:lpstr>Organization and basis of pre20</vt:lpstr>
      <vt:lpstr>Organization and basis of pre21</vt:lpstr>
      <vt:lpstr>Liquidity resources and futur22</vt:lpstr>
      <vt:lpstr>Accounts receivable, net (Table</vt:lpstr>
      <vt:lpstr>Property, plant &amp; equipment, 24</vt:lpstr>
      <vt:lpstr>Intangible assets, net (Tables)</vt:lpstr>
      <vt:lpstr>Loans, capital lease and line26</vt:lpstr>
      <vt:lpstr>Convertible notes (Tables)</vt:lpstr>
      <vt:lpstr>Fair Value (Tables)</vt:lpstr>
      <vt:lpstr>Stockholders' deficit (Tables)</vt:lpstr>
      <vt:lpstr>Acquisitions (Tables)</vt:lpstr>
      <vt:lpstr>Organization and basis of pre31</vt:lpstr>
      <vt:lpstr>Organization and basis of pre32</vt:lpstr>
      <vt:lpstr>Organization and basis of pre33</vt:lpstr>
      <vt:lpstr>Liquidity resources and futur34</vt:lpstr>
      <vt:lpstr>Liquidity resources and futur35</vt:lpstr>
      <vt:lpstr>Accounts receivable, net (Detai</vt:lpstr>
      <vt:lpstr>Property, plant &amp; equipment, 37</vt:lpstr>
      <vt:lpstr>Intangible assets, net (Details</vt:lpstr>
      <vt:lpstr>Intangible assets, net (Detai39</vt:lpstr>
      <vt:lpstr>Loans, capital lease and line40</vt:lpstr>
      <vt:lpstr>Convertible notes (Details)</vt:lpstr>
      <vt:lpstr>Convertible notes (Details Narr</vt:lpstr>
      <vt:lpstr>Operating lease agreement (Deta</vt:lpstr>
      <vt:lpstr>Related party transactions (Det</vt:lpstr>
      <vt:lpstr>Fair Value (Fair value of debt </vt:lpstr>
      <vt:lpstr>Fair Value (Debt conversion fea</vt:lpstr>
      <vt:lpstr>Fair Value (Debt conversion f47</vt:lpstr>
      <vt:lpstr>Fair Value (Valuation technique</vt:lpstr>
      <vt:lpstr>Stockholders' deficit (Schedule</vt:lpstr>
      <vt:lpstr>Stockholders' deficit (Schedu50</vt:lpstr>
      <vt:lpstr>Stockholders' deficit (Narrativ</vt:lpstr>
      <vt:lpstr>Acquisitions (Fair Value of Bus</vt:lpstr>
      <vt:lpstr>Acquisitions (Income Statemen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8:25Z</dcterms:created>
  <dcterms:modified xmlns:dcterms="http://purl.org/dc/terms/" xmlns:xsi="http://www.w3.org/2001/XMLSchema-instance" xsi:type="dcterms:W3CDTF">2015-11-16T16:38:25Z</dcterms:modified>
  <dc:title xmlns:dc="http://purl.org/dc/elements/1.1/">Untitled</dc:title>
  <dc:description xmlns:dc="http://purl.org/dc/elements/1.1/"/>
  <dc:subject xmlns:dc="http://purl.org/dc/elements/1.1/"/>
  <cp:keywords/>
  <cp:category/>
</cp:coreProperties>
</file>